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Reorganization"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Prepayments and Other Current A" sheetId="10" state="visible" r:id="rId10"/>
    <sheet xmlns:r="http://schemas.openxmlformats.org/officeDocument/2006/relationships" name="Property, Equipment and Leaseho" sheetId="11" state="visible" r:id="rId11"/>
    <sheet xmlns:r="http://schemas.openxmlformats.org/officeDocument/2006/relationships" name="Intangible Assets" sheetId="12" state="visible" r:id="rId12"/>
    <sheet xmlns:r="http://schemas.openxmlformats.org/officeDocument/2006/relationships" name="Taxation" sheetId="13" state="visible" r:id="rId13"/>
    <sheet xmlns:r="http://schemas.openxmlformats.org/officeDocument/2006/relationships" name="Other Tax Payable" sheetId="14" state="visible" r:id="rId14"/>
    <sheet xmlns:r="http://schemas.openxmlformats.org/officeDocument/2006/relationships" name="Accrued Expenses and Other Curr" sheetId="15" state="visible" r:id="rId15"/>
    <sheet xmlns:r="http://schemas.openxmlformats.org/officeDocument/2006/relationships" name="Cost of Revenues" sheetId="16" state="visible" r:id="rId16"/>
    <sheet xmlns:r="http://schemas.openxmlformats.org/officeDocument/2006/relationships" name="Convertible Loans" sheetId="17" state="visible" r:id="rId17"/>
    <sheet xmlns:r="http://schemas.openxmlformats.org/officeDocument/2006/relationships" name="Preferred Shares"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egment Information" sheetId="24" state="visible" r:id="rId24"/>
    <sheet xmlns:r="http://schemas.openxmlformats.org/officeDocument/2006/relationships" name="Fair Value Measurement" sheetId="25" state="visible" r:id="rId25"/>
    <sheet xmlns:r="http://schemas.openxmlformats.org/officeDocument/2006/relationships" name="Restricted Net Assets" sheetId="26" state="visible" r:id="rId26"/>
    <sheet xmlns:r="http://schemas.openxmlformats.org/officeDocument/2006/relationships" name="Additional Information - Conden" sheetId="27" state="visible" r:id="rId27"/>
    <sheet xmlns:r="http://schemas.openxmlformats.org/officeDocument/2006/relationships" name="Significant Accounting Polici_2" sheetId="28" state="visible" r:id="rId28"/>
    <sheet xmlns:r="http://schemas.openxmlformats.org/officeDocument/2006/relationships" name="Organization and Reorganizati_2" sheetId="29" state="visible" r:id="rId29"/>
    <sheet xmlns:r="http://schemas.openxmlformats.org/officeDocument/2006/relationships" name="Significant Accounting Polici_3" sheetId="30" state="visible" r:id="rId30"/>
    <sheet xmlns:r="http://schemas.openxmlformats.org/officeDocument/2006/relationships" name="Accounts Receivable, Net (Table" sheetId="31" state="visible" r:id="rId31"/>
    <sheet xmlns:r="http://schemas.openxmlformats.org/officeDocument/2006/relationships" name="Prepayments and Other Current_2" sheetId="32" state="visible" r:id="rId32"/>
    <sheet xmlns:r="http://schemas.openxmlformats.org/officeDocument/2006/relationships" name="Property, Equipment and Lease_2" sheetId="33" state="visible" r:id="rId33"/>
    <sheet xmlns:r="http://schemas.openxmlformats.org/officeDocument/2006/relationships" name="Intangible Assets (Tables)" sheetId="34" state="visible" r:id="rId34"/>
    <sheet xmlns:r="http://schemas.openxmlformats.org/officeDocument/2006/relationships" name="Taxation (Tables)" sheetId="35" state="visible" r:id="rId35"/>
    <sheet xmlns:r="http://schemas.openxmlformats.org/officeDocument/2006/relationships" name="Other Tax Payable (Tables)" sheetId="36" state="visible" r:id="rId36"/>
    <sheet xmlns:r="http://schemas.openxmlformats.org/officeDocument/2006/relationships" name="Accrued Expenses and Other Cu_2" sheetId="37" state="visible" r:id="rId37"/>
    <sheet xmlns:r="http://schemas.openxmlformats.org/officeDocument/2006/relationships" name="Cost of Revenues (Tables)" sheetId="38" state="visible" r:id="rId38"/>
    <sheet xmlns:r="http://schemas.openxmlformats.org/officeDocument/2006/relationships" name="Preferred Shares (Tables)" sheetId="39" state="visible" r:id="rId39"/>
    <sheet xmlns:r="http://schemas.openxmlformats.org/officeDocument/2006/relationships" name="Employee Benefits  (Tables)" sheetId="40" state="visible" r:id="rId40"/>
    <sheet xmlns:r="http://schemas.openxmlformats.org/officeDocument/2006/relationships" name="Share-based Compensation (Table" sheetId="41" state="visible" r:id="rId41"/>
    <sheet xmlns:r="http://schemas.openxmlformats.org/officeDocument/2006/relationships" name="Net Loss per Share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Additional Information - Cond_2" sheetId="45" state="visible" r:id="rId45"/>
    <sheet xmlns:r="http://schemas.openxmlformats.org/officeDocument/2006/relationships" name="Organization and Reorganizati_3" sheetId="46" state="visible" r:id="rId46"/>
    <sheet xmlns:r="http://schemas.openxmlformats.org/officeDocument/2006/relationships" name="Organization and Reorganizati_4" sheetId="47" state="visible" r:id="rId47"/>
    <sheet xmlns:r="http://schemas.openxmlformats.org/officeDocument/2006/relationships" name="Organization and Reorganizati_5"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Accounts Receivable Net - Summa" sheetId="56" state="visible" r:id="rId56"/>
    <sheet xmlns:r="http://schemas.openxmlformats.org/officeDocument/2006/relationships" name="Prepayments and Other Current_3" sheetId="57" state="visible" r:id="rId57"/>
    <sheet xmlns:r="http://schemas.openxmlformats.org/officeDocument/2006/relationships" name="Property, Equipment and Lease_3" sheetId="58" state="visible" r:id="rId58"/>
    <sheet xmlns:r="http://schemas.openxmlformats.org/officeDocument/2006/relationships" name="Property, Equipment and Lease_4"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Intangible Assets - Summary o_2" sheetId="62" state="visible" r:id="rId62"/>
    <sheet xmlns:r="http://schemas.openxmlformats.org/officeDocument/2006/relationships" name="Taxation - Additional Informati" sheetId="63" state="visible" r:id="rId63"/>
    <sheet xmlns:r="http://schemas.openxmlformats.org/officeDocument/2006/relationships" name="Taxation - Summary of Income Ta" sheetId="64" state="visible" r:id="rId64"/>
    <sheet xmlns:r="http://schemas.openxmlformats.org/officeDocument/2006/relationships" name="Taxation - Summary of Operating" sheetId="65" state="visible" r:id="rId65"/>
    <sheet xmlns:r="http://schemas.openxmlformats.org/officeDocument/2006/relationships" name="Taxation - Summary of Significa" sheetId="66" state="visible" r:id="rId66"/>
    <sheet xmlns:r="http://schemas.openxmlformats.org/officeDocument/2006/relationships" name="Taxation - Summary of Movement " sheetId="67" state="visible" r:id="rId67"/>
    <sheet xmlns:r="http://schemas.openxmlformats.org/officeDocument/2006/relationships" name="Other Tax Payable - Additional " sheetId="68" state="visible" r:id="rId68"/>
    <sheet xmlns:r="http://schemas.openxmlformats.org/officeDocument/2006/relationships" name="Other Tax Payable (Detail)" sheetId="69" state="visible" r:id="rId69"/>
    <sheet xmlns:r="http://schemas.openxmlformats.org/officeDocument/2006/relationships" name="Accrued Expenses and Other Cu_3" sheetId="70" state="visible" r:id="rId70"/>
    <sheet xmlns:r="http://schemas.openxmlformats.org/officeDocument/2006/relationships" name="Cost of Revenues - Summary of C" sheetId="71" state="visible" r:id="rId71"/>
    <sheet xmlns:r="http://schemas.openxmlformats.org/officeDocument/2006/relationships" name="Convertible Loans - Additional " sheetId="72" state="visible" r:id="rId72"/>
    <sheet xmlns:r="http://schemas.openxmlformats.org/officeDocument/2006/relationships" name="Preferred shares - Additional i" sheetId="73" state="visible" r:id="rId73"/>
    <sheet xmlns:r="http://schemas.openxmlformats.org/officeDocument/2006/relationships" name="Preferred shares - Summarized G" sheetId="74" state="visible" r:id="rId74"/>
    <sheet xmlns:r="http://schemas.openxmlformats.org/officeDocument/2006/relationships" name="Employee Benefits - Summary of "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Net Loss per Share - Additional" sheetId="80" state="visible" r:id="rId80"/>
    <sheet xmlns:r="http://schemas.openxmlformats.org/officeDocument/2006/relationships" name="Net Loss per Share - Summary of"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Subsequent Events - Additional " sheetId="84" state="visible" r:id="rId84"/>
    <sheet xmlns:r="http://schemas.openxmlformats.org/officeDocument/2006/relationships" name="Segment Information - Additiona" sheetId="85" state="visible" r:id="rId85"/>
    <sheet xmlns:r="http://schemas.openxmlformats.org/officeDocument/2006/relationships" name="Segment Information - Schedule " sheetId="86" state="visible" r:id="rId86"/>
    <sheet xmlns:r="http://schemas.openxmlformats.org/officeDocument/2006/relationships" name="Fair Value Measurement - Additi" sheetId="87" state="visible" r:id="rId87"/>
    <sheet xmlns:r="http://schemas.openxmlformats.org/officeDocument/2006/relationships" name="Restricted Net Assets - Additio" sheetId="88" state="visible" r:id="rId88"/>
    <sheet xmlns:r="http://schemas.openxmlformats.org/officeDocument/2006/relationships" name="Additional Information - Cond_3" sheetId="89" state="visible" r:id="rId89"/>
    <sheet xmlns:r="http://schemas.openxmlformats.org/officeDocument/2006/relationships" name="Additional Information - Cond_4" sheetId="90" state="visible" r:id="rId90"/>
    <sheet xmlns:r="http://schemas.openxmlformats.org/officeDocument/2006/relationships" name="Additional Information - Cond_5" sheetId="91" state="visible" r:id="rId91"/>
    <sheet xmlns:r="http://schemas.openxmlformats.org/officeDocument/2006/relationships" name="Additional Information - Cond_6" sheetId="92" state="visible" r:id="rId92"/>
  </sheets>
  <definedNames/>
  <calcPr calcId="124519" fullCalcOnLoad="1"/>
</workbook>
</file>

<file path=xl/sharedStrings.xml><?xml version="1.0" encoding="utf-8"?>
<sst xmlns="http://schemas.openxmlformats.org/spreadsheetml/2006/main" uniqueCount="908">
  <si>
    <t>Cover Page - shares</t>
  </si>
  <si>
    <t>12 Months Ended</t>
  </si>
  <si>
    <t>Dec. 31, 2019</t>
  </si>
  <si>
    <t>Mar. 31, 2020</t>
  </si>
  <si>
    <t>Document Information [Line Item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Document Fiscal Year Focus</t>
  </si>
  <si>
    <t>2019</t>
  </si>
  <si>
    <t>Document Fiscal Period Focus</t>
  </si>
  <si>
    <t>FY</t>
  </si>
  <si>
    <t>Entity Registrant Name</t>
  </si>
  <si>
    <t>LIZHI INC.</t>
  </si>
  <si>
    <t>Entity Central Index Key</t>
  </si>
  <si>
    <t>0001783407</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hell Company</t>
  </si>
  <si>
    <t>Entity Emerging Growth Company</t>
  </si>
  <si>
    <t>Entity Ex Transition Period</t>
  </si>
  <si>
    <t>Entity Interactive Data Current</t>
  </si>
  <si>
    <t>Entity Address, Country</t>
  </si>
  <si>
    <t>CN</t>
  </si>
  <si>
    <t>American Depositary Shares [Member]</t>
  </si>
  <si>
    <t>Title of 12(b) Security</t>
  </si>
  <si>
    <t>American depositary shares, each ADS represents 20 Class A ordinary shares, par value US$0.0001 per share</t>
  </si>
  <si>
    <t>Trading Symbol</t>
  </si>
  <si>
    <t>LIZI</t>
  </si>
  <si>
    <t>Security Exchange Name</t>
  </si>
  <si>
    <t>NASDAQ</t>
  </si>
  <si>
    <t>Ordinary Shares A [Member]</t>
  </si>
  <si>
    <t>Class A ordinary shares, par value US$0.0001 per share</t>
  </si>
  <si>
    <t>No Trading Symbol Flag</t>
  </si>
  <si>
    <t>Consolidated Balance Sheets ¥ in Thousands, $ in Thousands</t>
  </si>
  <si>
    <t>Dec. 31, 2019CNY (¥)</t>
  </si>
  <si>
    <t>Dec. 31, 2019USD ($)</t>
  </si>
  <si>
    <t>Dec. 31, 2018CNY (¥)</t>
  </si>
  <si>
    <t>Current assets:</t>
  </si>
  <si>
    <t>Cash and cash equivalents</t>
  </si>
  <si>
    <t>Accounts receivable, net</t>
  </si>
  <si>
    <t>Prepayments and other current assets</t>
  </si>
  <si>
    <t>Total current assets</t>
  </si>
  <si>
    <t>Non-current assets:</t>
  </si>
  <si>
    <t>Property, equipment and leasehold improvement, net</t>
  </si>
  <si>
    <t>Intangible assets, net</t>
  </si>
  <si>
    <t>Other non-current assets</t>
  </si>
  <si>
    <t>Total non-current assets</t>
  </si>
  <si>
    <t>TOTAL ASSETS</t>
  </si>
  <si>
    <t>Current liabilities:</t>
  </si>
  <si>
    <t>Accounts payable (including accounts payable of the consolidated variable interest entities ("VIEs") without recourse to the primary beneficiary of RMB76.7 million and RMB72.2 million as of December 31, 2018 and 2019, respectively)</t>
  </si>
  <si>
    <t>Deferred revenue (including deferred revenue of the consolidated VIEs without recourse to the primary beneficiary of RMB10.7 million and RMB14.4 million as of December 31, 2018 and 2019, respectively)</t>
  </si>
  <si>
    <t>Salary and welfare payable (including salary and welfare payable of the consolidated VIEs without recourse to the primary beneficiary of RMB38.3 million and RMB66.8 million as of December 31, 2018 and 2019, respectively)</t>
  </si>
  <si>
    <t>Other tax payable (including other tax payable of the consolidated VIEs without recourse to the primary beneficiary of RMB4.9 million and RMB2.6 million as of December 31, 2018 and 2019, respectively)</t>
  </si>
  <si>
    <t>Accrued expenses and other current liabilities (including accrued expenses and other current liabilities of the consolidated VIEs without recourse to the primary beneficiary of RMB23.9 million and RMB32.1 million as of December 31, 2018 and 2019, respectively)</t>
  </si>
  <si>
    <t>Total current liabilities</t>
  </si>
  <si>
    <t>TOTAL LIABILITIES</t>
  </si>
  <si>
    <t>Commitments and contingencies (Note 16)</t>
  </si>
  <si>
    <t xml:space="preserve"> </t>
  </si>
  <si>
    <t>MEZZANINE EQUITY:</t>
  </si>
  <si>
    <t>TOTAL MEZZANINE EQUITY:</t>
  </si>
  <si>
    <t>SHAREHOLDERS' DEFICIT:</t>
  </si>
  <si>
    <t>Ordinary shares (US$0.0001 par value, 930,963,910 shares authorized as of December 31, 2018 and, 2019, respectively, 260,000,000 issued and outstanding as of December 31, 2018 and 285,428,430 shares issued and 260,000,000 shares outstanding as of December 31, 2019, respectively)</t>
  </si>
  <si>
    <t>Treasury stock</t>
  </si>
  <si>
    <t>Accumulated deficit</t>
  </si>
  <si>
    <t>Accumulated other comprehensive income</t>
  </si>
  <si>
    <t>TOTAL SHAREHOLDERS' DEFICIT:</t>
  </si>
  <si>
    <t>TOTAL LIABILITIES, MEZZANINE EQUITY AND SHAREHOLDERS' DEFICIT</t>
  </si>
  <si>
    <t>Series A Convertible Redeemable Preferred Shares [Member]</t>
  </si>
  <si>
    <t>Series B Convertible Redeemable Preferred Shares [Member]</t>
  </si>
  <si>
    <t>Series C Convertible Redeemable Preferred Shares [Member]</t>
  </si>
  <si>
    <t>Series C1 Convertible Redeemable Preferred Shares [Member]</t>
  </si>
  <si>
    <t>Series C1 Plus Convertible Redeemable Preferred Shares [Member]</t>
  </si>
  <si>
    <t>Series D Convertible Redeemable Preferred Shares [Member]</t>
  </si>
  <si>
    <t>Series D1 Convertible Redeemable Preferred Shares [Member]</t>
  </si>
  <si>
    <t>Consolidated Balance Sheets (Parenthetical) ¥ in Thousands, $ in Thousands</t>
  </si>
  <si>
    <t>Dec. 31, 2019CNY (¥)¥ / sharesshares</t>
  </si>
  <si>
    <t>Dec. 31, 2019USD ($)$ / sharesshares</t>
  </si>
  <si>
    <t>Dec. 31, 2018CNY (¥)¥ / sharesshares</t>
  </si>
  <si>
    <t>Accounts payable</t>
  </si>
  <si>
    <t>Deferred revenue</t>
  </si>
  <si>
    <t>Salary and welfare payable</t>
  </si>
  <si>
    <t>Other tax payable</t>
  </si>
  <si>
    <t>Accrued expenses and other current liabilities</t>
  </si>
  <si>
    <t>Convertible Redeemable Preferred Shares,Shares Outstanding</t>
  </si>
  <si>
    <t>Common Stock [Member]</t>
  </si>
  <si>
    <t>Ordinary shares, par value | $ / shares</t>
  </si>
  <si>
    <t>Ordinary shares, shares authorized</t>
  </si>
  <si>
    <t>Ordinary shares, shares issued</t>
  </si>
  <si>
    <t>Ordinary shares, shares outstanding</t>
  </si>
  <si>
    <t>Convertible Redeemable Preferred Share Par Value Share | $ / shares</t>
  </si>
  <si>
    <t>Convertible Redeemable Preferred Share Authorized</t>
  </si>
  <si>
    <t>Convertible Redeemable Preferred Share Issued</t>
  </si>
  <si>
    <t>Convertible Redeemable preferred shares, Redemption Price Per Share | ¥ / shares</t>
  </si>
  <si>
    <t>Convertible Redeemable Preferred Shares,Liquidation Value | ¥ / shares</t>
  </si>
  <si>
    <t>Variable Interest Entity Primary Beneficiary [Member]</t>
  </si>
  <si>
    <t>Accounts payable | ¥</t>
  </si>
  <si>
    <t>Deferred revenue | ¥</t>
  </si>
  <si>
    <t>Accrued expenses and other current liabilities | ¥</t>
  </si>
  <si>
    <t>Variable Interest Entity, Not Primary Beneficiary, Aggregated Disclosure [Member]</t>
  </si>
  <si>
    <t>Other tax payable | ¥</t>
  </si>
  <si>
    <t>Consolidated Statements of Operations and Comprehensive Loss ¥ in Thousands, $ in Thousands</t>
  </si>
  <si>
    <t>Dec. 31, 2017CNY (¥)¥ / sharesshares</t>
  </si>
  <si>
    <t>Net revenues</t>
  </si>
  <si>
    <t>Cost of revenues</t>
  </si>
  <si>
    <t>Gross profit</t>
  </si>
  <si>
    <t>Operating expenses:</t>
  </si>
  <si>
    <t>Selling and marketing expenses</t>
  </si>
  <si>
    <t>General and administrative expenses</t>
  </si>
  <si>
    <t>Research and development expenses</t>
  </si>
  <si>
    <t>Total operating expenses</t>
  </si>
  <si>
    <t>Operating loss</t>
  </si>
  <si>
    <t>Other (expenses)/income:</t>
  </si>
  <si>
    <t>Interest (expenses)/income, net</t>
  </si>
  <si>
    <t>Foreign exchange (losses)/gains</t>
  </si>
  <si>
    <t>Investment losses | ¥</t>
  </si>
  <si>
    <t>Government grants</t>
  </si>
  <si>
    <t>Others, net</t>
  </si>
  <si>
    <t>Loss before income taxes</t>
  </si>
  <si>
    <t>Income tax expense</t>
  </si>
  <si>
    <t>Net loss</t>
  </si>
  <si>
    <t>Accretions to preferred shares redemption value</t>
  </si>
  <si>
    <t>Net loss attributable to the Lizhi Inc.'s ordinary shareholders</t>
  </si>
  <si>
    <t>Other comprehensive (losses)/income:</t>
  </si>
  <si>
    <t>Foreign currency translation adjustments</t>
  </si>
  <si>
    <t>Total other comprehensive (losses)/income</t>
  </si>
  <si>
    <t>Total comprehensive loss</t>
  </si>
  <si>
    <t>Comprehensive loss attributable to the Lizhi Inc.'s ordinary shareholders</t>
  </si>
  <si>
    <t>Net loss attributable to the Lizhi Inc.'s ordinary shareholders per share</t>
  </si>
  <si>
    <t>Basic | (per share)</t>
  </si>
  <si>
    <t>Diluted | (per share)</t>
  </si>
  <si>
    <t>Weighted average number of ordinary shares</t>
  </si>
  <si>
    <t>Basic</t>
  </si>
  <si>
    <t>Diluted</t>
  </si>
  <si>
    <t>Consolidated Statements Of Changes In Shareholders' Deficit ¥ in Thousands, $ in Thousands</t>
  </si>
  <si>
    <t>CNY (¥)shares</t>
  </si>
  <si>
    <t>USD ($)shares</t>
  </si>
  <si>
    <t>Ordinary shares [Member]CNY (¥)shares</t>
  </si>
  <si>
    <t>Treasury stock [Member]CNY (¥)shares</t>
  </si>
  <si>
    <t>Additional Paid-in Capital [Member]CNY (¥)</t>
  </si>
  <si>
    <t>Accumulated other comprehensive income [Member]CNY (¥)</t>
  </si>
  <si>
    <t>Accumulated deficit [Member]CNY (¥)shares</t>
  </si>
  <si>
    <t>Beginning balance, shares at Dec. 31, 2016 | shares</t>
  </si>
  <si>
    <t>Beginning balance at Dec. 31, 2016</t>
  </si>
  <si>
    <t>Statement [Line Items]</t>
  </si>
  <si>
    <t>Modification of convertible loans</t>
  </si>
  <si>
    <t>Modification of preferred shares | shares</t>
  </si>
  <si>
    <t>Preferred shares redemption value accretion</t>
  </si>
  <si>
    <t>Foreign currency translation adjustment</t>
  </si>
  <si>
    <t>Ending balance, shares at Dec. 31, 2017 | shares</t>
  </si>
  <si>
    <t>Ending balance at Dec. 31, 2017</t>
  </si>
  <si>
    <t>Ending balance, shares at Dec. 31, 2018 | shares</t>
  </si>
  <si>
    <t>Ending balance at Dec. 31, 2018</t>
  </si>
  <si>
    <t>Grant of restricted shares</t>
  </si>
  <si>
    <t>Grant of restricted shares, shares | shares</t>
  </si>
  <si>
    <t>Issuance of ordinary shares (Note 14)</t>
  </si>
  <si>
    <t>Issuance of ordinary shares (Note 14), shares | shares</t>
  </si>
  <si>
    <t>Ending balance, shares at Dec. 31, 2019 | shares</t>
  </si>
  <si>
    <t>Ending balance at Dec. 31, 2019</t>
  </si>
  <si>
    <t>Consolidated Statements of Cash Flows ¥ in Thousands, $ in Thousands</t>
  </si>
  <si>
    <t>Dec. 31, 2017CNY (¥)</t>
  </si>
  <si>
    <t>Cash flows from operating activities:</t>
  </si>
  <si>
    <t>Adjustment to reconcile net loss to net cash used in operating activities:</t>
  </si>
  <si>
    <t>Depreciation of property, equipment and leasehold improvement</t>
  </si>
  <si>
    <t>Amortization of intangible assets</t>
  </si>
  <si>
    <t>Foreign exchange losses/(gains)</t>
  </si>
  <si>
    <t>Investment losses</t>
  </si>
  <si>
    <t>Interest expense</t>
  </si>
  <si>
    <t>Changes in operating assets and liabilities:</t>
  </si>
  <si>
    <t>Accounts receivable</t>
  </si>
  <si>
    <t>Net cash (used in)/generated from operating activities</t>
  </si>
  <si>
    <t>Cash flows from investing activities:</t>
  </si>
  <si>
    <t>Purchase of property, equipment and leasehold improvement</t>
  </si>
  <si>
    <t>Purchase of intangible assets</t>
  </si>
  <si>
    <t>Cash paid for long-term investment</t>
  </si>
  <si>
    <t>Net cash received from disposal of long-term investment</t>
  </si>
  <si>
    <t>Net cash used in investing activities</t>
  </si>
  <si>
    <t>Cash flows from financing activities:</t>
  </si>
  <si>
    <t>Cash received from convertible loans</t>
  </si>
  <si>
    <t>Proceeds from issuance of Series D convertible redeemable preferred shares</t>
  </si>
  <si>
    <t>Proceeds from issuance of Series D1 convertible redeemable preferred shares</t>
  </si>
  <si>
    <t>Payment of issuance cost for Series D convertible redeemable preferred shares</t>
  </si>
  <si>
    <t>Payment of issuance cost for Series D1 convertible redeemable preferred shares</t>
  </si>
  <si>
    <t>Cash repayments of convertible loans</t>
  </si>
  <si>
    <t>Net cash generated from financing activities</t>
  </si>
  <si>
    <t>Effect of foreign exchange rate changes on cash and cash equivalents</t>
  </si>
  <si>
    <t>Net increase/(decrease) in cash and cash equivalents</t>
  </si>
  <si>
    <t>Cash and cash equivalents at beginning of the year</t>
  </si>
  <si>
    <t>Cash and cash equivalents at end of the year</t>
  </si>
  <si>
    <t>Supplemental disclosures of cash flow information:</t>
  </si>
  <si>
    <t>Cash paid for interest expense</t>
  </si>
  <si>
    <t>Supplemental schedule of non-cash investing and financing activities:</t>
  </si>
  <si>
    <t>Issuance of ordinary shares</t>
  </si>
  <si>
    <t>Conversion of convertible loans into Series C1+ convertible redeemable preferred shares</t>
  </si>
  <si>
    <t>Modification of preferred shares</t>
  </si>
  <si>
    <t>Organization and Reorganization</t>
  </si>
  <si>
    <t>Organization, Consolidation and Presentation of Financial Statements [Abstract]</t>
  </si>
  <si>
    <t>1. Organization and Reorganization Lizhi Inc. (the “Company”) was incorporated in the Cayman Islands in January 2019 in connection with a Reorganization of pre-existing As of December 31, 2019, the Company’s consolidated subsidiaries, VIEs and subsidiaries of VIEs are as follows: Major Subsidiaries Place and year of incorporation Percentage of direct or indirect economic ownership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Tiya Inc. (“Tiya Cayman”) Cayman Islands, Y2019 100 Investment holding Tiya Inc. (“Tiya BVI”) British Virgin Islands, Y2019 100 Investment holding Tiya Holding Limited (“Tiya HK”) Hong Kong, China Y2019 100 Investment holding Guangzhou Tiya Information Technology Co., Ltd. (“Guangzhou Tiya”) Guangzhou, China Y2019 100 Technical support and consulting services Major VIEs Place and year of incorporation/ acquisition Percentage of direct or indirect Principal activities Guangzhou Lizhi Network Technology Co., Ltd. (“Guangzhou Lizhi”) Guangzhou, China Y2007 100 Audio entertainment, and podcast, advertising and other business Guangzhou Huanliao Network Technology Co., Ltd. (“Guangzhou Huanliao”) * Guangzhou, China Y2016 100 Audio entertainment business and others Major subsidiaries of VIEs Place and year of incorporation Percentage of direct or indirect Principal activities Wuhan Lizhi Network Technology Co., Ltd. Wuhan, China Y2017 100 Audio entertainment business and others Changsha Limang Interaction Entertainment Co., Ltd. Changsha, China Y2015 100 Audio entertainment business and others Huai’an Lizhi Network Technology Co., Ltd. Huai’an, China Y2015 100 Audio entertainment business and others * In May 2019, Guangzhou Huanliao was restructured from being a subsidiary of Guangzhou Lizhi to a VIE of Guangzhou Tiya. History of the Group Reorganization The Group commenced operations through Guangzhou Lizhi in the PRC, formerly known as Guangzhou Taochao Internet Technology Co., Ltd. Guangzhou Lizhi holds an Internet Content Provider (“ICP”) license to operate Lizhi.fm that provides internet information services to its consumers. In October 2010, Lizhi BVI was incorporated in the British Virgin Islands. In March 2011, Lizhi BVI established Hongyi Technology in the PRC to control Guangzhou Lizhi through contractual arrangements and Guangzhou Lizhi became a VIE of the Group. In December 2018, Lizhi BVI repurchased all ordinary shares and preferred shares of Lizhi BVI then held by each of Mr. Jinnan (Marco) Lai and Mr. Ning Ding and issued the same amount of ordinary and preferred shares to VOICE WORLD Ltd and AI VOICE Ltd, each a company incorporated in the British Virgin Islands wholly owned by each of Mr. Jinnan (Marco) Lai and Mr. Ning Ding, respectively. In March 2019, in connection with its incorporation, the Company issued ordinary shares and preferred shares to all of the then existing shareholders of Lizhi BVI based on their equity interests held in Lizhi BVI. After this transaction, Lizhi BVI became a wholly-owned subsidiary of the Company. The Company’s shareholding structure immediately after the Reorganization was the same as the capital structure of Guangzhou Lizhi immediately prior to the Reorganization. Concurrently, Guangzhou Lizhi became the consolidated VIE of the Group. The Company determined that the Reorganization should be treated as a non-substantive Contractual arrangements with VIEs PRC laws and regulations place certain restrictions on foreign investment in value-added telecommunication service businesses. The Company conducts a portion of their operations in the PRC through Guangzhou Lizhi, Guangzhou Huanliao, and their subsidiaries. The Company has effective control over its VIEs and subsidiaries of VIEs through a series of contractual arrangements among its wholly-owned PRC subsidiaries Hongyi Technology and Guangzhou Tiya, VIEs and their shareholders. The contractual arrangements, as described in more detail below, collectively allow the Company to: • exercise effective control over each of its VIEs and subsidiaries of VIEs; • receive substantially all of the economic benefits of VIEs and subsidiaries of VIEs; and • have an exclusive call option to purchase all or part of the equity interests in and/or assets of each of VIEs and subsidiaries of VIEs when and to the extent permitted by PRC laws. As a result of these contractual arrangements, the Company is the primary beneficiary of VIEs and subsidiaries of VIEs, and, therefore, have consolidated the financial results of VIEs and subsidiaries of VIEs in its consolidated financial statements in accordance with accounting principles generally accepted in the United States of America (“U.S. GAAP”). Below is a summary of the currently effective contractual arrangements by and among the Company’s wholly-owned subsidiaries Hongyi Technology, Guangzhou Tiya, the Company’s VIEs Guangzhou Lizhi, Guangzhou Huanliao and their shareholders (also nominee shareholders). Guangzhou Lizhi Equity Pledge Agreement Pursuant to an equity pledge agreement entered into in June 20, 2019 by and between Hongyi Technology and then shareholders of Guangzhou Lizhi, such shareholders of Guangzhou Lizhi pledged all of their equity interests in Guangzhou Lizhi to Hongyi Technology, to guarantee the performance of Guangzhou Lizhi and, to the extent applicable, such shareholders of Guangzhou Lizhi, of their obligations under the contractual arrangements of the Group’s VIE. If Guangzhou Lizhi or such shareholders of Guangzhou Lizhi fail to perform their obligations under the contractual arrangement of the Group’s VIE, Hongyi Technology will be entitled to, among other things, right to sell the pledged shares of Guangzhou Lizhi via an auction. This equity pledge agreement remain in effect so long as any of the exclusive technical consulting and management service agreement, the operation agreement or the exclusive equity transfer option agreement, as mentioned below, remains in effect or any guaranteed obligation of Guangzhou Lizhi, or, to the extent applicable, its shareholders, remains outstanding under the VIE arrangements. The existing equity pledge agreement was initially entered into in March 2011 and was subsequently amended and restated on substantially similar terms in December 2014, June 2017, August 2017 and June 2019, respectively. Exclusive Equity Transfer Option Agreement Pursuant to an exclusive equity transfer option agreements entered into in June 20, 2019 by and between Hongyi Technology and then shareholders of Guangzhou Lizhi, such shareholders of Guangzhou Lizhi exclusively granted Hongyi Technology or any party appointed by Hongyi Technology an irrevocable option to purchase all or part of the shares in Guangzhou Lizhi held by then shareholders of Guangzhou Lizhi at a price no lower than the lowest price permitted by PRC law. Whether to exercise this option and the timing, methods and frequency of exercising such option are at the full discretion of Hongyi Technology. The exclusive equity transfer option agreement shall remain valid until all shares in Guangzhou Lizhi held by the shareholders of Guangzhou Lizhi, or all irrevocable options to purchase such shares, have been transferred to Hongyi Technology or its designated person. Hongyi Technology is entitled to terminate this exclusive equity transfer option agreement if a default occurs due to reasons not related to Hongyi Technology under this agreement. The existing equity transfer option agreement was initially entered into in March 2011 and was subsequently amended and restated on substantially similar terms in December 2014, June 2017, August 2017 and June 2019, respectively. Exclusive Technology Consulting and Service Agreement Pursuant to an exclusive technology consulting and service agreement entered into in June 9, 2017 by and between Hongyi Technology and Guangzhou Lizhi, Guangzhou Lizhi agreed to appoint Hongyi Technology as its exclusive provider of technology services, including software development, internet maintenance, network security and other services in exchange for a service fee of an amount equal to 90% of the after-tax Operating Agreement Pursuant to an operating agreement entered into in June 20, 2019 by and among Hongyi Technology, Guangzhou Lizhi and then shareholders of Guangzhou Lizhi, such shareholders of Guangzhou Lizhi agreed that, without written consent of Hongyi Technology or a party designated by it, Guangzhou Lizhi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Hongyi Technology is also entitled to appoint directors and senior management of Guangzhou Lizhi and instruct Guangzhou Lizhi on matters pertinent to its daily operation, financial management. Guangzhou Lizhi is obligated to fully effectuate the appointment or instructions made by Hongyi Technology in methods consistent with applicable laws and articles of Guangzhou Lizhi. Hongyi Technology is entitled to terminate or extend the operation agreement at its discretion. The existing operating agreement was initially entered into in March 2011 and was subsequently superseded by an amended and restated operating agreement on substantially similar terms in June 2017 and June 2019. Power of Attorney Pursuant to a series of power of attorney issued by shareholders of Guangzhou Lizhi in June 20, 2019, such shareholders of Guangzhou Lizhi irrevocably appointed Hongyi Technology as their attorney-in-fact The Equity Pledge Agreement, Exclusive Equity Transfer Option Agreement, Exclusive Technology Consulting and Service Agreement, Operating Agreement and Power of Attorney to Guangzhou Lizhi were amended to reflect the changes of shareholders’ holding in the VIE in their respective dates. No other material terms or conditions of these agreements were changed or altered. There was no impact to the Group’s effective control over Guangzhou Lizhi and the Group continues to consolidate Guangzhou Lizhi. Guangzhou Huanliao Equity Pledge Agreement Pursuant to an equity pledge agreement entered into in May 20, 2019 by and between Guangzhou Tiya and Mr. Ning Ding, the sole shareholder of Guangzhou Huanliao, Mr. Ning Ding pledged all of his equity interests in Guangzhou Huanliao to Guangzhou Tiya to guarantee the performance of Guangzhou Huanliao and, to the extent applicable, Mr. Ning Ding, of their obligations under the contractual arrangement of the Group’s VIE. If Guangzhou Huanliao or Mr. Ning Ding fails to perform their obligations under the contractual arrangement of the Group’s VIEs, Guangzhou Tiya will be entitled to, among other things, a right to sell the pledged shares of Guangzhou Huanliao via an auction. This equity pledge agreement will remain in effect so long as any of the exclusive technical consulting and management service agreement, the operation agreement and the exclusive equity transfer option agreement, as mentioned below, remains in effect and any guaranteed obligation of Guangzhou Huanliao, or, to the extent applicable, its shareholders, remains outstanding under the VIEs arrangement. Exclusive Equity Transfer Option Agreement Pursuant to an exclusive equity transfer option agreements entered into in May 20, 2019 by and between Guangzhou Huanliao, Guangzhou Tiya and Mr. Ning Ding, the sole shareholder of Guangzhou Huanliao, Mr. Ning Ding exclusively granted Guangzhou Tiya or any party appointed by Guangzhou Tiya an irrevocable option to purchase all or part of the shares in Guangzhou Huanliao held by Mr. Ning Ding at a price no lower than the lowest price permitted by PRC law. Whether to exercise this option and the timing, methods and frequency of exercising such option are at the full discretion of Guangzhou Tiya. The exclusive equity transfer option agreement shall remain valid until all shares in Guangzhou Huanliao held by then shareholders of Guangzhou Huanliao, or all irrevocable options to purchase such shares, have been transferred to Guangzhou Tiya or its designated person. Guangzhou Tiya is entitled to terminate this exclusive equity transfer option agreement if a default occurs due to reasons not related to Guangzhou Tiya under this agreement. Exclusive Technical Consulting and Service Agreement Pursuant to an exclusive technology consulting and service agreement entered into in May 20, 2019 by and between Guangzhou Tiya and Guangzhou Huanliao, Guangzhou Huanliao agreed to appoint Guangzhou Tiya as its exclusive provider of technology services, including software development, internet maintenance, network security and other services in exchange for a service fee of an amount equal to 90% of the after-tax Operation Agreement Pursuant to an operation agreement entered into in May 20, 2019 by and among Guangzhou Tiya, Guangzhou Huanliao and Mr. Ning Ding, the sole shareholder of Guangzhou Huanliao, Mr. Ning Ding agreed that, without written consent of Guangzhou Tiya or a party designated by it, Guangzhou Huanliao shall refrain from conducting any action that may materially or adversely affect its assets, business, personnel, obligations, rights or operation, for a term of ten years starting from the date thereof. Such actions include, among other things, incurrence of debt to a third party, change of directors or senior management, acquisition or disposal of assets or shares, amendment to its articles of association or business scope and other matters. Guangzhou Tiya is also entitled to appoint directors and senior management of Guangzhou Huanliao and instruct Guangzhou Huanliao on matters relating to its daily operation, financial management. Guangzhou Huanliao is obligated to fully effectuate the appointment or instructions made by Guangzhou Tiya in methods consistent with applicable laws and articles of Guangzhou Huanliao. Guangzhou Tiya is entitled to terminate or extend the operation agreement at its discretion. Power of Attorney Pursuant to a series of power of attorney issued by Mr. Ning Ding, the sole shareholder of Guangzhou Huanliao in May 20, 2019, Mr. Ning Ding irrevocably appointed Guangzhou Tiya as his attorney-in-fact Risks in relation to the VIE structure A significant part of the Company’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or the FIL, which will take effect on January 1, 2020. The FIL does not explicitly classify whether variable interest entities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ariable interest entity structure and business operation. The Company’s ability to control the VIEs also depends on the Power of Attorney the shareholders has to vote on all matters requiring shareholder approval in the VIEs. As noted above, the Company believes these Power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the Company’s management, the likelihood for the Group to lose such ability is remote based on current facts and circumstances. The Group believes that the contractual arrangements among each of the VIEs, their respective shareholders and relevant wholly foreign owned enterprise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The following combined financial information of the Group’s VIEs as of December 31, 2018 and 2019 and for the years ended December 31, 2017, As of December 31, As of December 31, RMB RMB ASSETS Current assets: Cash and cash equivalents 105,381 42,056 Accounts receivable, net 6,485 2,979 Prepayments and other current assets 5,689 10,825 Total current assets 117,555 55,860 Non-current Property, equipment and leasehold improvement, net 17,122 32,106 Intangible assets, net 1,451 1,701 Other non-current — 2,133 Total non-current 18,573 35,940 TOTAL ASSETS 136,128 91,800 Current liabilities: Accounts payable 76,715 72,164 Deferred revenue 10,668 14,381 Salary and welfare payable 38,303 66,810 Other tax payable 4,866 2,592 Accrued expenses and other current liabilities 23,895 32,108 Amount due to the subsidiaries of the Group 206,069 186,979 Total current liabilities 360,516 375,034 TOTAL LIABILITIES 360,516 375,034 For the year ended December 31, December 31, December 31, 201 7 2018 2019 RMB RMB RMB Net revenues 453,529 798,561 1,179,468 Net loss (140,182 ) (456 ) (116,891 ) For the year ended December 31, December 31, December 31, 201 7 2018 2019 RMB RMB RMB Net cash (used in)/generated from operating activities (20,768 ) 21,262 (73,015 ) Net cash used in investing activities (13,195 ) (17,375 ) (29,164 ) Net cash generated from financing activities 46,434 70,802 38,854 Net increase/(decrease) in cash and cash equivalents 12,471 74,689 (63,325 ) In accordance with various contractual agreements, the Company has the power to direct the activities of the VIEs and their subsidiaries and can have assets transferred out of the VIEs. Therefore, the Company considers that there are no assets in the respective VIEs that can be used only to settle obligations of the respective VIEs, except for the registered capital of the VIEs amounting to approximately RMB28.2 million and RMB51.0 million, as of December 31, 2018 and 2019.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s in the Group where the Company or any subsidiary has a variable interest but is not the primary beneficiary. Liquidity The Group incurred net loss of RMB153.7 million, RMB9.3 million and RMB133.0 million for the years ended December 31, 2017, 2018 and 2019, respectively. Net cash (used in)/generated from operating activities were RMB(31.3 ) million, RMB14.0 million and RMB(95.8) million for the years ended December 31, 2017, 2018 and 2019, respectively. Accumulated deficit was RMB929.9 million and RMB2,003.0 million as of December 31, 2018 and 2019, respectively. The Group assesses its liquidity by its ability to generate cash from operating activities and attract investors’ investments . Historically, the Group has relied principally on both operational sources of cash and non-operational two banks , of which RMB80 million , and the remaining RMB20 million will be expired at March 2, 2021. the in January 2020, which triggered and might resulted</t>
  </si>
  <si>
    <t>Significant Accounting Policies</t>
  </si>
  <si>
    <t>Accounting Policies [Abstract]</t>
  </si>
  <si>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 b)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 d) Functional currency and foreign currency translation The Group uses Renminbi (“RMB”) as its reporting currency. The functional currency of the Company and its overseas subsidiaries which incorporated in the Cayman Islands, British Virgi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es)/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losses)/gains in the consolidated statements of operations and comprehensive loss. e) Convenience Translation Translations of balances in the consolidated balance sheets, the consolidated statements of operations and comprehensive loss and the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 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accounts receivable, other receivables (included in “Prepayments and other current assets”), accounts payable and other payables (included in “Accrued expenses and other current liabilities”), of which the carrying values approximate their fair value. See Note 19 for additional information. g) Cash and cash equivalents Cash and cash equivalents mainly represent cash on hand, demand deposits placed with large reputable banks and other financial institutions As of December 31, 2018 and 2019, the Group had approximately RMB152.7 and RMB64.1 million cash and cash equivalents held by its PRC subsidiaries and VIEs, representing 74.3% and 77.5 % As of December 31, 2018 and 2019, the Group had no restricted cash balance. The Group had no other lien arrangements during the years ended December 31, 2017, 2018 and 2019. h) Accounts receivabl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specific allowance if there is evidence showing that the receivable is unlikely to be collected. Accounts receivable balances are written off against the allowance when they are determined to be uncollectible. i) Property, equipment and leasehold improvement, net Property, equipment and leasehold improvement are stated at cost less accumulated depreciation and impairment, if any. Depreciation is computed using the straight-line method over the following estimated useful lives: Electronic equipment 3 years Furniture and office equipment 5 years Vehicles 4 years Leasehold improvement shorter of expected lives of leasehold improvement and lease term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j)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opyright 1-3 years Software 1-5 Trademark and others 3-5 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 l) Revenue recognition The Group’s revenues comprise audio entertainment revenue, and podcast, advertising and other revenue. The Group adopted ASC Topic 606, “Revenue from Contracts with Customers” for all year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contract period. During the years ended December 31, 2017, 2018 and 2019, the weighted average contract period for the time-based virtual items purchased were 7 days, 33 days and 97 days respectively. The Group does not have further performance obligations to the user after the virtual items are consumed immediately or after the stated contract period of time for time-based items. Podcast revenue The Group provides users certain subscription services which entitle paying subscribers access to listen to specific podcast content on the platform. The subscription fee is time-based and is collected upfront from subscribers.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data collected from those paying users who have subscribed to podcast content. The Group estimates the average user relationship period for a podcast content to be the date a user subscribes to it through the date the Group estimates the paying user listens to the content for the last time. The determination of the estimated average user relationship period is based on the Group’s best estimate that takes into account all known and relevant information at the time of assessment. The Group assesses the estimated average user relationship period. Any adjustments arising from changes in the estimated average user relationship period as a result of new information will be accounted as a change in accounting estimate in accordance with ASC 250 Accounting Changes and Error Corrections The podcast content are licensed by broadcasters to the Group. The Group records revenue on a gross basis considering the Group: (i) is the primary obligor in the arrangement; (ii) has latitude in establishing the selling price. Contract liabilities Contract liabilities primarily consist of deferred revenue which comprises unconsumed virtual currency, unamortized revenue from time-based virtual items and unamortized subscription fees for podcast services: January 1, 2017 December 31, 2017 December 31, 2018 December 31, 2019 Deferred revenue 1,056 5,878 10,668 14,530 During the years ended December 31, 2017, 2018 and 2019, the Group recognized revenue amounted to RMB1.0 million, RMB5.2 million and RMB8.9 million respectively that was included in the corresponding opening deferred revenue balance at January 1, 2017, December 31, 2017 and 2018. During the year s 2017, year year Advertising revenue The Group generates advertisement revenues from rendering of various forms of advertisement services by way of advertisement display on the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The accounts receivable arises primarily from its advertising customers. December 31, 2018 December 31, 2019 Accounts receivable 6,485 2,979 Please see Note 3 for additional information. There were no material contract assets as of December 31, 2018 and 2019. Practical Expedients The Group has used the following practical expedients as allowed under ASC Topic 606: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The Group has determined that its contracts generally do not include a significant financing component. (iii) Costs to obtain a contract with a customer were expensed as incurred when the amortization period would have been one year or less. m) Deferred revenue Deferred revenue primarily consists of unconsumed virtual currency and unamortized revenue from time-based virtual items in the Group’s platform, where there is still an obligation to be provided by the Group, which will be recognized as revenue when all of the revenue recognition criteria are met. n)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 based incentives. o) Research and development expenses Research and development expenses mainly consist of salary and welfare benefits and bandwidth costs incurred for the development and enhancement to the Company’s websites and platform of applications. p) Selling and marketing expenses Selling and marketing expenses consist primarily of advertising and promotional expenses, salary and welfare benefits to the Group’s sales and marketing personnel. Advertising and promotional expenses consist primarily of costs for the promotion of corporate image and mobile app, organization of offline events between hosts and users. The Group expenses all advertising and promotional expenses as incurred and classifies them under selling and marketing expenses. For the year s 31 2017, , 6.1 million q) Government grants Government grants represent cash subsidies received from the PRC government by the Group. Government grants are in connection with the Group’s contributions to research and development activities, and tax refunds in local business districts. r)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for any of the years s) Share-based compensation Share based compensation expenses arise from share based awards, including share options for the purchase of ordinary shares and restricted shares. The Company accounts for share-based awards granted to employee and non-employee in accordance with ASC 718 Stock Compensation. For share options for the purchase of ordinary shares granted to employee and non-employee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expenses will reflect the number of awards that are expected to vest and will be adjusted to reflect those awards that do ultimately vest. The Group recognizes compensation expenses for awards with performance conditions if and when the Group concludes that it is probable that the performance condition will be achieved, net of actual pre-vesting t)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2.5 million , million 2017,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two-step 2017, 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w) Net loss per share Loss per share is computed in accordance with ASC 260, Earnings per Share. The two-class two-class year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x) Statutory reserves In accordance with China’s Company Laws, the Company’s VIEs and subsidiaries of V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not appropriated any amount to statutory reserves for the years ended December 31, 2017, 2018 and 2019, because the Company’s subsidiary, VIEs and subsidiaries of VIEs were in the position of accumulated deficit as of December 31, 2018 and 2019. y) Comprehensive income/(losses) Comprehensive income/(losses) is defined to include all changes in equity/(deficit) of the Group during a period arising from transactions and other events and circumstances excluding transactions resulting from investments by shareholders and distributions to shareholders. Other comprehensive (losses)/income, as presented on the consolidated balance sheets, consists of accumulated foreign currency translation adjustments. z)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n one segment, as that term is defined by FASB ASC Topic 280, Segment reporting. aa)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 s 2017, For the year ended 201 7 2018 2019 Total number of advertising and promotional service providers 125 245 236 Number of service providers that accounted for 10% or more of the Group’s advertising and promotional expenses 1 — 2 Total percentage of the Group’s advertising and promotional expenses that were paid to these service providers who accounted for 10% or more of the Group’s advertising and promotional service expenses 16.0 % — 36.0 % Credit risk Financial instruments that potentially subject the Group to the concentration of credit risk consist of cash and cash equivalents and accounts receivable. As of December 31, 2018 and 2019, substantially all of the Group’s cash and cash equivalents were held in major financial institutions located in China, which management consider being of high credit quality. Accounts receivable is typically unsecured and is generally derived from revenue earned from advertising business. Major customers for advertising business There was one and two customers had receivable balances derived from advertising business exceeding l0% of the total accounts receivable balances of the Group as of December 31, 2018 and 2019, respectively, as follows: December 31, December 31, Customer A 84.9 % 48.3 % Customer B — 50.3 % bb)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Newly adopted accounting pronouncements In January , the FASB issued ASU No. 2016-01 Financial Instruments—Overall (Subtopic 825-10) “Recognition and Measurement of Financial Assets and Financial Liabilities”. The amendments in this ASU require all equity investments to be measured at fair value with changes in the fair value recognized through net income (other than those accounted for under equity method of accounting or those that result in consolidation of the ). The amendments in this accounting standard update also require an entity to present separately in other comprehensive (losses)/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ccounting standard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this update are effective for fiscal years beginning after December , , including interim periods within those fiscal years. For all other entities including not-for-profit entities and employee benefit plans within the scope of Topics through on plan accounting, the amendments in this update are effective for fiscal years beginning after December , , and interim periods within fiscal years beginning after December , . All entities that are not public business entities may adopt the amendments in this update earlier as of the fiscal years beginning after December , , including interim periods within those fiscal years. The Group adopted this new standard effective on January , . The adoption of ASU 2016-01 did not have a material impact on the Group’s consolidated financial statements. Recent accounting pronouncements not yet adopted In February 2016, the FASB issued ASU 2016-02, right-of-use ed did ed ed assets, consolidated statements of operations and comprehensive loss, or consolidated statements of cash flows as a result of adopting the new standard. In June 2016, the FASB amended guidance related to the impairment of financial instruments as part of ASU 2016-13, not-for-profit In June 2018, the FASB issued ASU No. 2018-07</t>
  </si>
  <si>
    <t>Accounts Receivable, Net</t>
  </si>
  <si>
    <t>Credit Loss, Additional Improvements [Abstract]</t>
  </si>
  <si>
    <t>3. Accounts receivable, net Accounts receivable, net is consisted of the following: December 31, 2018 December 31, 2019 RMB RMB Accounts receivable, gross: 6,485 2,979 Less: allowance for doubtful accounts — — Accounts receivable, net 6,485 2,979 The Group closely monitors the collection of its accounts receivable and records allowance for doubtful accounts against aged accounts receivable and for specifically identified non-recoverable</t>
  </si>
  <si>
    <t>Prepayments and Other Current Assets</t>
  </si>
  <si>
    <t>Deferred Costs, Capitalized, Prepaid, and Other Assets Disclosure [Abstract]</t>
  </si>
  <si>
    <t xml:space="preserve">4. Prepayments and other current assets The following is a summary of prepayments and other current assets: December 31, 2018 December 31, 2019 RMB RMB Deposits 1,749 3,542 Prepaid service fees 1,080 8,784 Prepaid promotional expenses 728 381 Staff advances 439 292 Receivables from third-party online payment platform 349 1,553 Deductible Value Added Tax (“VAT”) 86 1,893 Others 1,493 2,329 Total 5,924 18,774 </t>
  </si>
  <si>
    <t>Property, Equipment and Leasehold Improvement, Net</t>
  </si>
  <si>
    <t>Property, Plant and Equipment [Abstract]</t>
  </si>
  <si>
    <t>Property, Plant and Equipment</t>
  </si>
  <si>
    <t>5. Property, equipment and leasehold improvement, net The following is a summary of property, equipment and leasehold improvement, net: December 31, 2018 December 31, 2019 RMB RMB Electronic equipment 23,000 46,478 Furniture and office equipment 1,192 1,382 Vehicles 989 989 Leasehold improvement 2,379 4,466 Total property, equipment and leasehold improvement 27,560 53,315 Less: accumulated depreciation (10,365 ) (20,928 ) Property, equipment and leasehold improvement , net 17,195 32,387 Depreciation expenses were RMB2.5 million , and RMB 10.8 million 2017, years</t>
  </si>
  <si>
    <t>Intangible Assets</t>
  </si>
  <si>
    <t>Goodwill and Intangible Assets Disclosure [Abstract]</t>
  </si>
  <si>
    <t xml:space="preserve">6. Intangible assets The following table summarizes the Group’s intangible assets: December 31, 2018 December 31, 2019 RMB RMB Gross carrying amount Copyright 7,918 8,547 Software 610 1,370 Trademark and others 425 1,053 Total intangible assets 8,953 10,970 Less: accumulated amortization Copyright (7,145 ) (8,308 ) Software (303 ) (735 ) Trademark and others (54 ) (226 ) Intangible assets, net 1,451 1,701 Amortization expense for the years ended December 31, 2017, , million The estimated amortization expenses for each of the following five years are as follows: Amortization expense of intangible assets RMB 2020 802 2021 439 2022 315 2023 115 2024 30 </t>
  </si>
  <si>
    <t>Taxation</t>
  </si>
  <si>
    <t>Income Tax Disclosure [Abstract]</t>
  </si>
  <si>
    <t xml:space="preserve">7. Taxation a) Income taxes Cayman Islands Under the current laws of the Cayman Islands, the Company is not subject to tax on income or capital gain. Additionally, upon payments of dividends by the Company in the Cayman Islands to its shareholders, no Cayman Islands withholding tax will be imposed. British Virgin Islands Under the current laws of the British Virgin Islands, entities incorporated in British Virgin Islands are exempted from income tax on their foreign-derived incomes in the BVI. There are no withholding taxes in the BVI. Hong Kong Subsidiary incorporated in Hong Kong is subject to Hong Kong profits tax at a rate of 16.5% for taxable income earned in Hong Kong before April 1, 2018. Starting from the financial year commencing on April 1, 2018, the two-tiered As an anti-avoidance measure, a group of “connected entities” can only nominate one entity within the Group to enjoy the reduced tax rate for a given year of assessment. China Under the Enterprise Income Tax Law of the PRC, the Company’s Chinese subsidiaries, VIEs and subsidiaries of VIEs are subject to an income tax of %, except for Guangzhou , which was entitled a preferential tax rate of % from to for its High and New Technology Enterprise (“HNTE”) status. This status is subject to annual evaluation and a requirement that Guangzhou reapply for HNTE status every three years. The following table presents a reconciliation of the differences between the statutory income tax rate and the Company’s effective income tax rate for the years ended December 31, 2017, For the year ended December 31, 2 017 2018 2019 % % % Statutory income tax rate of the PRC 25.0 25.0 25.0 Tax rate difference from preferential tax treatments and statutory rate in other jurisdictions (9.1 ) (5.3 ) (7.4 ) Permanent differences (0.1 ) 55.4 5.6 Change in valuation allowances (15.8 ) (75.1 ) (23.2 ) Effective income tax rate — — — As of December 31, 2019, certain entities of the Company had net operating tax loss carry forwards as follows: RMB Loss expiring in 2020 11,710 Loss expiring in 2021 19,201 Loss expiring in 2022 8,542 Loss expiring in 2023 5,620 Loss expiring in 2024 30,545 Loss expiring in 2025 16,027 Loss expiring in 202 6 21,409 Loss expiring in 202 7 15,141 Loss expiring in 202 8 47,863 Loss expiring in 202 9 147,040 323,098 b) Deferred tax assets and liabilities The following table presents the tax impact of significant temporary differences that give rise to the deferred tax assets and liabilities as of December 31, 2018 and 2019: December 31, 2018 December 31, 2019 RMB RMB Deferred tax assets: Net operating tax loss carry forwards 27,840 54,758 Advertising expenses in excess of deduction limit 21,059 24,982 Deferred revenue 1,600 580 Total deferred tax assets 50,499 80,320 Less: valuation allowances (50,499 ) (80,320 ) Net deferred tax assets — — The Group does not believe that sufficient positive evidence exists to conclude that the recoverability of deferred tax assets of certain entities of the Group is more likely than not to be realized. Consequently, the Group has provided full valuation allowances on the related deferred tax assets. The following table sets forth the movement of the aggregate valuation allowances for deferred tax assets for the periods presented: Balance at January 1 Movement* Balance at December 31 RMB RMB RMB 2017 (29,940 ) (15,262 ) (45,202 ) 2018 (45,202 ) (5,297 ) (50,499 ) 2019 (50,499 ) (29,821 ) (80,320 ) * The movement in valuation allowances were due to the changes of deferred tax assets recognised for net operating tax loss carry forwards, advertising expenses in excess of deduction limit and deferred revenue. c) Withholding income tax The enterprise income tax (“EIT”) Law also imposes a withholding income tax of 10% on dividends distributed by a foreign-invested entity (“FIE”) to its immediate holding company outside of China, if such immediate holding company is considered as a non-resident To the extent that subsidiaries, VIEs and subsidiaries of VIEs of the Group have undistributed earnings, the Company will accrue appropriate expected withholding tax associated with repatriation of such undistributed earnings. As of December 31, 2018 and 2019, the Company did not record any such withholding tax of its subsidiaries, VIEs and subsidiaries of VIEs in the PRC as they are still in accumulated deficit position. </t>
  </si>
  <si>
    <t>Other Tax Payable</t>
  </si>
  <si>
    <t>Schedule Of Other Tax Payable [Abstract]</t>
  </si>
  <si>
    <t xml:space="preserve">8. Other tax payable The Group’s subsidiaries, VIEs and subsidiaries of VIEs incorporated in China are subject to 6% VAT for services rendered. The following is a summary of other tax payable as of December 31, 2018 and 2019: December 31, 2018 December 31, 2019 RMB RMB Cultural development fees 1,198 30 VAT payables 2,781 1,258 Withholding individual income taxes for employees 477 1,100 Others 428 243 Total 4,884 2,631 </t>
  </si>
  <si>
    <t>Accrued Expenses and Other Current Liabilities</t>
  </si>
  <si>
    <t>Payables and Accruals [Abstract]</t>
  </si>
  <si>
    <t xml:space="preserve">9. Accrued expenses and other current liabilities The following is a summary of accrued expenses and other current liabilities as of December 31, 2018 and 2019: December 31, 2018 December 31, 2019 RMB RMB Advertising and promotional expenses 16,863 28,909 Professional service fees 4,001 406 Payable for property, equipment and leasehold improvement, net — 182 Accrued sales rebates for advertising business 3,104 569 Others 58 3,663 Total 24,026 33,729 </t>
  </si>
  <si>
    <t>Cost of Revenues</t>
  </si>
  <si>
    <t>Cost Of Revenues [Abstract]</t>
  </si>
  <si>
    <t xml:space="preserve">10. Cost of revenues The following is a summary of cost of revenues for the years ended December 31, 2017, 2018 and 2019: For the year ended December 31, 2017 2018 2019 RMB RMB RMB Revenue sharing fees 299,168 527,128 850,167 Salary and welfare benefits 8,373 11,750 29,072 Payment handling costs 6,991 7,219 15,573 Bandwidth costs 2,303 3,490 5,702 Others 13,987 16,047 9,641 Total 330,822 565,634 910,155 </t>
  </si>
  <si>
    <t>Convertible Loans</t>
  </si>
  <si>
    <t>Debt Disclosure [Abstract]</t>
  </si>
  <si>
    <t xml:space="preserve">11. Convertible loans In April 2014, the Group issued a convertible loan in the principal amount of US$1.0 million and US$1.0 million to Morningside China TMT Fund II L.P. and Matrix Partners China I Hong Kong with an annual interest rate of 8% and a due date twelve months after the issuance date (the “2014 Loan”), respectively. Pursuant to the 2014 Loan agreements, the entire or any portion of the 2014 Loan can be converted into Series C preferred shares of the Group at eighty-five percent (85%) of the subscription price of Series C preferred shares whereby the investors waives its right to receive any interest accrued from the loans. In December 2014, the investors converted the 2014 Loan into an aggregate of 2,532,494 Series C convertible redeemable preferred shares of the Group, at a conversion price of US$0.7897 per share. In April 2016, the Group issued a convertible loan in the principal amount of RMB8.0 million to a third party Group A (the “Group A”) with an annual interest rate of 8% and a due date twelve months after the issuance date (the “2016 April Loan”). In June and October 2016, the Group issued a convertible loan in the principal amount of RMB5.0 million and RMB15.0 million to a third party Group B (the “Group B”) with an annual interest rate of 8% and a due date twelve months after the issuance date (the “2016 June and October Loan”), respectively. Pursuant to the 2016 April Loan and 2016 June and October Loan agreements, the entire or any portion of these loans can be converted into equity share of Guangzhou Lizhi based on a conversion price of RMB11.24 per share. In April 2017, when the 2016 April Loan was due, the Group entered into an agreement with Group A to extend it to a new maturity date in June 2017. In June 2017, the Group entered into Bridge Convertible Loan Agreements with the Group A and the Group B respectively, and agreed that all loans will be converted to Series C1+ preferred shares within 6 months after the completion of Series D1+ financing and revised the conversion price of all loans to RMB10.404 (US$1.5101) per share with no consideration. When the terms of the loan were revised (i.e. conversion date and conversion price), the change in the terms was accounted for as a modification (RMB1.1 million) and the incremental discount created is being amortized over the new loan term. On November 30, 2017, the Group A gave up its conversion right of 2016 April Loan and then on the same date, the Group granted a new RMB8.0 million convertible loan (the “2017 November Loan”) to the Group B, together with its 2016 June and October Loan, the Group B has RMB28.0 million convertible loans in total. On December 14, 2017, the carrying value of the 2016 June and October Loan and the 2017 November Loan of RMB28.0 million was converted into 2,691,209 Series C1+ convertible redeemable preferred shares, at a conversion price of RMB10.404 (US$1.5101) per share. </t>
  </si>
  <si>
    <t>Preferred Shares</t>
  </si>
  <si>
    <t>Equity [Abstract]</t>
  </si>
  <si>
    <t xml:space="preserve">12. Preferred shares Series A, B, C, C1, C1+, D and D1 convertible redeemable preferred shares are collectively referred to as the “Preferred Shares”. Since their inception in 2011, the Group have raised approximately US$61.9 million in equity financing from a group of investors: Series A financing In March 2011, the Group raised an aggregate of US$1,000,000 from the issuance of 10,000,000 Series A preferred shares of the Group to Matrix Partners China I Hong Kong Limited. These 10,000,000 Series A preferred shares were subdivided into 100,000,000 Series A preferred shares at par value of US$0.0001 upon a 1:10 share split in July 2018. Series B financing In March 2012, the Group raised an aggregate of US$2,500,000 from the issuance of 1,666,666 and 6,666,666 Series B preferred shares of the Group to Morningside China TMT Fund II, L.P. and Matrix Partners China I Hong Kong Limited, respectively. These 8,333,332 Series B preferred shares were subdivided into 83,333,320 Series B preferred shares at par value of US$0.0001 upon a 1:10 share split in July 2018. In February 2014, the Group raised an aggregated of US$1,000,000 from the issuance of 3,333,333 Series B preferred shares of the Group to Morningside China TMT Fund II, L.P. These 3,333,333 Series B preferred shares were subdivided into 33,333,330 Series B preferred shares at par value of US$0.0001 upon a 1:10 share split in July 2018. Series C financing In December 2014, the Group issued 1,266,247 and 1,266,247 Series C preferred shares of the Group to Matrix Partners China I Hong Kong and Morningside China TMT Fund II, L.P. upon the conversion of the 2014 Loan, respectively. These 2,532,494 Series C preferred shares were subdivided into 25,324,940 Series C preferred shares at par value of US$0.0001 upon a 1:10 share split in July 2018. In December 2014, the Group raised an aggregate of US$10,894,477 from the issuance of 5,192,086 and 6,533,753 Series C preferred shares of the Group to Matrix Partners China I Hong Kong and Morningside China TMT Top Up Fund, L.P., respectively. These 11,725,839 Series C preferred shares were subdivided into 117,258,390 Series C preferred shares at par value of US$0.0001 upon a 1:10 share split in July 2018. Series C1 financing In January 2015, the Group raised an aggregate of US$3,223,675 from the issuance of 1,734,868 and 1,734,868 Series C+ preferred shares of the Group to People Better Limited and Shunwei Internet Limited, respectively. These 3,469,736 Series C1 preferred shares were subdivided into 34,697,360 Series C1 preferred shares at par value of US$0.0001 upon a 1:10 share split in July 2018. Series C1+ financing In December 2017, the Group issued 2,691,209 Series C1+ preferred shares of the Group to the Group B upon the conversion of the 2016 June and October Loan and the 2017 November Loan. These 2,691,209 Series C1+ preferred shares were subdivided into 26,912,090 Series C1+ preferred shares at par value of US$0.0001 upon a 1:10 share split in July 2018. Series D financing In June 2017, the Group raised an aggregate of US$22,000,000 from the issuance of 8,810,504 Series D preferred shares of the Group to Cyber Dreamer Limited. These 8,810,504 Series D preferred shares were subdivided into 88,105,040 Series D preferred shares at par value of US$0.0001 upon a 1:10 share split in July 2018. In July 2017, the Group raised an aggregate of US$10,000,000 from the issuance of 4,004,775 Series D preferred shares of the Group to Cyber Dreamer Limited. These 4,004,775 Series D preferred shares were subdivided into 40,047,750 Series D preferred shares at par value of US$0.0001 upon a 1:10 share split in July 2018. On October 18, 2019, Cyber Dreamer Limited transferred an aggregate of 17,597,981 Series D preferred shares of the Group to a third party. Series D1 financing In July 2017, the Group raised an aggregate of US$5,000,000 from the issuance of 2,002,387 Series D1 preferred shares of the Group to Evolution Media China L.P. These 2,002,387 Series D1 preferred shares were subdivided into 20,023,870 Series D1 preferred shares at par value of US$0.0001 upon a 1:10 share split in July 2018. The key terms of the Preferred Shares are as follows: Conversion right The Series A, B, C, C1, C1+, D and D1 preferred shares were non-assessable pre-offering If the offering does not constitute a QIPO, it is at the option of holders of preferred shares to convert. No fractional ordinary share shall be issued upon conversion of the preferred shares. In lieu of any fractional ordinary shares to which the holder would otherwise be entitled, the Group shall pay cash equal to such fraction multiplied by the then effective conversion price for any such series of preferred shares. In December 2019, agreed by written consent from the Company’s shareholders, foregoing QIPO has been amended to that, the Company been registered under the applicable securities laws with a pre-offering valuation of at least US$400,000,000, and gross proceeds to the Company in excess of US$40,000,000, pursuant to which, the completion of IPO in January 2020 had triggered the automatic conversion of all series of preferred shares into ordinary shares. The conversion ratio for each preferred share shall be determined by dividing the issue price by the then conversion price, in effect at the time of the conversion. The conversion price shall initially be equal to the issue price per ordinary share. No adjustment in the conversion price for any series of preferred shares shall be made in respect of the issuance of additional ordinary shares unless the consideration per share for an additional ordinary share issued or deemed to be issued by the Group is less than the conversion price for such series in effect on the date of and immediately prior to such issuance. Redemption right At any time on or after the earlier of: (i) the Redemption Start Date for each series of preferred shares; or (ii) the date on which a holder of any equity securities of the Group has requested a redemption of its shares, and subject to the law, at the option of a holder of the preferred shares, the Group shall redeem all or any part of the outstanding preferred shares held by the requesting holder as elected by such holder out of funds legally available therefor including capital, at the redemption price. “Redemption Start Date” means (i) with respect to the Series C1+, D and D1 preferred shares, December 31, 2020; (ii) with respect to the Series A, B, C and C1 preferred shares, December 31, 2018. The Series A redemption price shall be equal to the greater of (i) an amount equal to: Series A issue price * 2, plus all declared but unpaid dividends thereon up to the date of redemption, proportionally adjusted for share subdivisions, share dividends, reorganizations, reclassifications, consolidations or mergers; or (ii) the fair market value of the Series A Shares, the valuation of which shall be determined through an independent appraisal performed by an appraiser selected jointly by the Board and the holders of at least a majority of outstanding Series A Shares; provided that such valuation shall not take into account any liquidity or minority interest discounts. The Series B redemption price shall be equal to the greater of (i) an amount equal to: Series B issue price * (1.20)N, N = a fraction, the numerator of which is the number of calendar days between the Series B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B shares, the valuation of which shall be determined through an independent appraisal performed by an appraiser selected jointly by the Board and the holders of at least a majority of outstanding Series B shares; provided that such valuation shall not take into account any liquidity or minority interest discounts. The Series C redemption price shall be equal to the greater of (i) an amount equal to: Series C issue price * (1.20)N, N = a fraction, the numerator of which is the number of calendar days between the Series C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 shares, the valuation of which shall be determined through an independent appraisal performed by an appraiser selected jointly by the Board and the holders of at least a majority of outstanding Series C shares; provided that such valuation shall not take into account any liquidity or minority interest discounts. The Series C1 redemption price shall be equal to the greater of (i) an amount equal to: Series C1 issue price * (1.20)N, N = a fraction, the numerator of which is the number of calendar days between the Series C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1 shares, the valuation of which shall be determined through an independent appraisal performed by an appraiser selected jointly by the Board and the holders of at least a majority of outstanding Series C1 shares; provided that such valuation shall not take into account any liquidity or minority interest discounts. The Series C1+ redemption price shall be equal to the greater of (i) an amount equal to: Series C1+ issue price * (1.20)N, N = a fraction, the numerator of which is the number of calendar days between the Series C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C1+ shares, the valuation of which shall be determined through an independent appraisal performed by an appraiser selected jointly by the Board and the holders of at least a majority of outstanding Series C1+ shares; provided that such valuation shall not take into account any liquidity or minority interest discounts. The Series D redemption price shall be equal to the greater of (i) an amount equal to: Series D issue price * (1.10)N, N = a fraction, the numerator of which is the number of calendar days between the Series D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D shares, the valuation of which shall be determined through an independent appraisal performed by an appraiser selected jointly by the Board and the holders of at least a majority of outstanding Series D shares; provided that such valuation shall not take into account any liquidity or minority interest discounts. The Series D1 redemption price shall be equal to the greater of (i) an amount equal to: Series D1 issue price * (1.10)N, N = a fraction, the numerator of which is the number of calendar days between the Series D1 original issue date and the redemption date and the denominator of which is 365, plus all declared but unpaid dividends thereon up to the date of redemption, proportionally adjusted for share subdivisions, share dividends, reorganizations, reclassifications, consolidations or mergers; or (ii) the fair market value of the Series D1 shares, the valuation of which shall be determined through an independent appraisal performed by an appraiser selected jointly by the Board and the holders of at least a majority of outstanding Series D1 shares; provided that such valuation shall not take into account any liquidity or minority interest discounts. Upon issuance of Series D preferred shares, redemption dates and liquidation prices for Series A, B, C and C1 preferred shares were changed to be aligned with the terms stipulated in the Share Purchase Agreement of Series D preferred shares. Based on the independent valuations, the Group compared the fair value of Series A, B, C and C1 preferred shares immediately before and after the modifications, and it’s determined that the changes of the fair value was lower than 10%, therefore, the changes to redemption dates and liquidation prices should be accounted for as modification to related preferred shares. Dividend rights No dividends or other distributions shall be made or declared, whether in cash, in property, or in any other shares of the Group, unless and until dividends have been paid in full on the Preferred Shares. Liquidation rights After setting aside or paying in full of the Series D and D1 preference amount, the Series C, C1 and C1+ preference amount, the Series B preference amount and the Series A preference amount, the remaining assets of the Group available for distribution to members, if any, shall be distributed to the holders of the preferred shares and ordinary shares on a pro rata basis, based on the number of ordinary shares then held by each holder on an as-converted Voting rights Each Preferred Share confers the right to receive notice of, attend and vote at any general meeting of members. Accounting of Preferred Shares The Group has classified the Preferred Shares in the mezzanine equity of the consolidated balance sheets. In addition, the Group records accretions on the Preferred Shares to the redemption value from the issuance dates to the earliest redemption dates. The accretions are recorded against retained earnings, or in the absence of retained earnings, by charges against additional paid-in paid-in The Group has determined that there was no beneficial conversion feature attributable to all preferred shares because the initial effective conversion prices of these preferred shares were higher than the fair value of the Group’s common shares determined by the Group taking into account independent valuations. The Group has classified all Preferred Shares as mezzanine equity in the consolidated balance sheet as they are contingently redeemable at the options of the holders. The modification of the terms of preferred shares that resulted in fair value changes between ordinary shares and preferred shares have been recorded as a deemed dividend. There was a modification of the terms of preferred shares occurred in 2017, which caused RMB4.0 million change of fair value between ordinary shares and preferred shares. The Group’s preferred shares activities for the years ended December 31, 2017, 2018 and 2019 are summarized below: Series A Preferred Shares Series B Preferred Shares Series C Preferred Shares Series C1 Preferred Shares Series C1+ Preferred Shares Series D Preferred Shares Series D1 Preferred Shares Mezzanine Equity Number of shares Amount Number of shares Amount Number of shares Amount Number of shares Amount Number of shares Amount Number of shares Amount Number of shares Amount Total number of shares Total RMB RMB RMB RMB RMB RMB RMB RMB Balance as of January 1, 2017 100,000,000 30,658 116,666,650 50,621 142,583,330 119,672 34,697,360 28,601 — — — — — — 393,947,340 229,552 Issurance of Preferred Shares — — — — — — — — 26,912,090 27,981 128,152,790 206,997 20,023,870 30,809 175,088,750 265,787 Accretions to Preferred Shares redemption value — 90,763 — 91,065 — 70,518 — 17,480 — 10,575 — 9,963 — 911 — 291,275 Modification of Preferred Shares — — — 4,005 — — — — — — — — — — — 4,005 Balance as of December 31, 2017 100,000,000 121,421 116,666,650 145,691 142,583,330 190,190 34,697,360 46,081 26,912,090 38,556 128,152,790 216,960 20,023,870 31,720 569,036,090 790,619 Accretions to Preferred Shares redemption value — 43,312 — 49,731 — 58,960 — 14,352 — 10,983 — 33,138 — 5,709 — 216,185 Balance as of December 31, 2018 100,000,000 164,733 116,666,650 195,422 142,583,330 249,150 34,697,360 60,433 26,912,090 49,539 128,152,790 250,098 20,023,870 37,429 569,036,090 1,006,804 Balance as of January 1, 2019 100,000,000 164,733 116,666,650 195,422 142,583,330 249,150 34,697,360 60,433 26,912,090 49,539 128,152,790 250,098 20,023,870 37,429 569,036,090 1,006,804 Accretions to Preferred Shares redemption value — 180,143 — 205,054 — 236,152 — 57,540 — 43,427 — 188,341 — 29,529 — 940,186 Balance as of December 31, 2019 100,000,000 344,876 116,666,650 400,476 142,583,330 485,302 34,697,360 117,973 26,912,090 92,966 128,152,790 438,439 20,023,870 66,958 569,036,090 1,946,990 </t>
  </si>
  <si>
    <t>Employee Benefits</t>
  </si>
  <si>
    <t>Retirement Benefits [Abstract]</t>
  </si>
  <si>
    <t xml:space="preserve">13. Employee Benefits The Company’s subsidiaries, VIEs and subsidiaries of VIEs incorporated in China participate in a government-mandated multi-employer defined contribution plan under which certain retirement, medical, housing and other welfare benefits are provided to employees. Chinese labor regulations require the Company’s Chinese subsidiaries, VIEs and subsidiaries of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7, For the year ended December 31, 2017 2018 2019 RMB RMB RMB Contributions to medical and pension schemes 10,491 16,907 28,291 Other employee benefits 1,979 3,652 7,698 Total 12,470 20,559 35,989 </t>
  </si>
  <si>
    <t>Share-based Compensation</t>
  </si>
  <si>
    <t>Share-based Payment Arrangement [Abstract]</t>
  </si>
  <si>
    <t xml:space="preserve">14. Share-based Compensation (a) Description of stock incentive plan 2012 Incentive Plan In September 2012, the Group permitted the grant of options of the Company to relevant directors and officers of the Company (“the 2012 Incentive Plan”). Option awards are granted with an exercise price determined by the Board of Directors. Those options awards generally vest over a period of four years. Vested options shall be held by the Chief Executive Officer (“CEO”) of the Company in trust and may be exercised/transferred after the completion of IPO. In September 2018, the 2012 Incentive Plan was cancelled without the concurrent grant of a replacement award, the Group would recognize any remaining unrecognized compensation cost; however, the 2012 Incentive Plan effectively has no value because it is not probable of vesting until the IPO is completed. Therefore, the Company concluded the cancellation of the 2012 Incentive Plan has no accounting implications and did not recognize share-based compensation expenses in the consolidated statements of operations and comprehensive loss. 2018 Incentive Plan In September 2018 and April 2019, the Group permitted the grant of options and restricted shares of the Company to relevant directors, officers, other employees and consultants of the Company (“the 2018 Incentive Plan”). Option awards are granted with an exercise price determined by the Board of Directors. Those options and restricted shares awards generally vest over a period of four years. Both vested options and restricted shares shall be held by the Chief Executive Officer (“CEO”) of the Company in trust and may be exercised/transferred after the completion of IPO. On May 31, 2019, in connection with the Reorganization in 2019, the board of directors of the Company approved the 2019 Share Incentive Plan (the “2019 Incentive Plan”) whereby the incentive share options and restricted shares granted to employees and non-employees On March 18, 2020, the 2019 Incentive Plan was further amended and restated, to increase the maximum aggregate number of Class A ordinary shares authorized to issue from 40,000,000 to 100,000,000 (“the Amended and Restated 2019 Share Incentive Plan”). In March and April 2020, the Company granted an aggregate of 2,935,620 share options with exercise price of US$0.0001 to certain employees of the Company. Those options awards will be vested over a period from nil to three years. As of December , and , the Group did recognize share-based compensation expenses in the consolidated statements of operations and comprehensive loss, because the Group assessed and concluded that it is not probable that the achievement of the performance condition (i.e. IPO) will be met. As of December 31, 2018 and 2019, total unrecognized compensation expenses related to unvested awards granted under the 2018 Incentive Plan were RMB40.1 million (US$5.8 million) and RMB58.3 million (US$8.4 million) respectively, which are expected to be recognized through the remaining vesting period of each grant if it is probable that the performance condition will be achieved. As of December 31, 2018 and 2019, the weighted average remaining vesting period for share based awards were 3.75 years and 2.90 years respectively. In September 2019, the Company issued 25,428,430 ordinary shares to Kastle Limited, which holds such ordinary shares in trust for the benefit of certain Company’s senior management and directors before the corresponding share awards granted to such senior management and directors are vested pursuant to the 2019 Incentive Plan. The corresponding share awards granted to such senior management and directors were included in the outstanding options and restricted shares as of December 31, 2019. (b) Valuation assumptions The Group uses binomial option pricing model to determine fair value of the share-based awards. The estimated fair value of each option granted is estimated on the date of grant using the binomial option-pricing model with the following assumptions: For the year 201 8 Expected volatility 56.38 % Weighted average volatility 56.38 % Expected dividends — Risk-free rate 3.05 % Contractual term(in years) 10 Enterprise value per ordinary share US$ 0.21 No share options were granted for the years ended December 31, 2017 and 2019.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weighted average volatility is the expected volatility at the grant date weighted by number of options. The Company has never declared or paid any cash dividends on its capital stock, and the Group does not anticipate any dividend payments in the foreseeable future. The contractual term is the contract life of the options. The Group estimated the risk free interest rate based on the market yield of US Government Bonds with maturities of ten years as of the valuation date, plus a country default risk spread between China and US. (c) Stock options activities The following table presents a summary of the Company’s stock options activities for the years ended December 31, 2017, Employees Consultants Total Weighted Remaining Aggregated (in thousands) (in thousands) (in thousands) US$ RMB Outstanding at January 1, 2017 2,950 — 2,950 0.001 — 735 Cancelled — — — — — — Granted — — — — — — Forfeited — — — — — — Outstanding at December 31, 2017 2,950 — 2,950 0.001 — 3,031 Outstanding at January 1, 2018 2,950 — 2,950 0.001 — 3,031 Cancelled (2,950 ) — (2,950 ) 0.01 — — Granted 12,766 500 13,266 0.0001 — — Forfeited (101 ) — (101 ) 0.0001 — — Outstanding at December 31, 2018 12,665 500 13,165 0.0001 3.75 20,514 Exercisable as of December 31, 2018 — — — — — — Outstanding at January 1, 2019 12,665 500 13,165 0.0001 3.75 20,514 Cancelled — — — — — — Granted — — — — — — Forfeited (844 ) — (844 ) 0.0001 — — Outstanding at December 31, 2019 11,821 500 12,321 0.0001 2.75 43,011 Exercisable as of December 31, 2019 — — — — — — The weighted average grant date fair value of options granted for the years ended December 31, 2017, nil, No options were exercised for the years ended December 31, 2017, (d) Restricted shares activities Summary of restricted shares: The following table sets forth the summary of restricted shares activities: Number of Restricted Shares Weighted-Average Grant Date Fair Value (in thousands) (in thousands) US$ January 1, 2018 Awarded 14,500 0.21 Vested — — Outstanding at December 31, 2018 14,500 0.21 January 1, 2019 14,500 0.21 Awarded 10,428 0.26 Vested — — Outstanding at December 31, 2019 24,928 0.23 (e) Founders’ shares In accordance with the restricted share agreement dated as of March 7, 2011, all ordinary shares ultimately owned by the Company’s founders became subject to four-year vesting schedule, with 25% vesting on each anniversary of this date of over four years. In the event the founder’s relationship with the Group terminates, directly or indirectly, upon (i) the voluntary termination by the founder of his employment with the Group, or (ii) the termination by the Group of the founder’s employment for any event of default, then the Company shall have the right to repurchase from the founder all of the restricted shares that have not been released from the repurchase right. All of the restricted shares shall be released from the repurchase right upon the earlier to occur of: (i) a QIPO and (ii) the sale of all or substantially all of the assets of the Company or the consolidation, merger or other business combination of the Company with or into any other business entity pursuant to which shareholders of the Company prior to such consolidation, merger or other business combination hold less than a majority of the voting power of the surviving or resulting entity. The Company accounted for this arrangement similar to a reverse stock split, followed by the grant of restricted stock awards subject to service vesting conditions, though these founders’ shares are legally outstanding from the grant day. Accordingly, compensation cost was measured based on the fair value of the ordinary shares at the grant date and is recognized over the requisite service period. </t>
  </si>
  <si>
    <t>Net Loss Per Share</t>
  </si>
  <si>
    <t>Earnings Per Share [Abstract]</t>
  </si>
  <si>
    <t>Net Loss per Share</t>
  </si>
  <si>
    <t xml:space="preserve">15. Net Loss per Share For the years ended December 31, 2017, 2017, The number of preferred shares, restricted shares and share options excluded from the calculation of diluted net loss per share of the Company were 569,036,090, nil and nil for all the years ended December 31, 2017, 2018 and 2019, respectively. Considering that the holders of preferred shares have no contractual obligation to participate in the Company’s losses, any losses from the Group should not be allocated to preferred shares. The following table sets forth the computation of basic and diluted net loss per share for the years ended December 2 For the year ended December 31, 2017 2018 2019 RMB RMB RMB Numerator Net loss (153,665 ) (9,342 ) (132,957 ) Less: accretions to preferred shares redemption value (291,275 ) (216,185 ) (940,186 ) Less: deemed dividends distributed to Series B preferred shares (4,005 ) — — Net loss attributable to Lizhi Inc.’s ordinary shareholders (448,945 ) (225,527 ) (1,073,143 ) Denominator: Weighted average number of ordinary shares outstanding, basic 260,000,000 260,000,000 260,000,000 Weighted average number of ordinary shares outstanding, diluted 260,000,000 260,000,000 260,000,000 Basic net loss per share attributable to Lizhi Inc.’s ordinary shareholders (1.73 ) (0.87 ) (4.13 ) Diluted net loss per share attributable to Lizhi Inc.’s ordinary shareholders (1.73 ) (0.87 ) (4.13 ) </t>
  </si>
  <si>
    <t>Commitments and Contingencies</t>
  </si>
  <si>
    <t>Commitments and Contingencies Disclosure [Abstract]</t>
  </si>
  <si>
    <t xml:space="preserve">16. Commitments and Contingencies (a) Commitments The Group leases office space and staff quarters under non-cancelable 1 Total operating lease commitments RMB 2020 9,887 2021 4,333 Total 14,220 For the years ended December 31, 2017, 2018 and 2019, the Group incurred rental costs and expenses in the amounts of approximately RMB3.1 million, RMB4.7 million and RMB 6.7 million, respectively .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8 and 2019. </t>
  </si>
  <si>
    <t>Subsequent Events</t>
  </si>
  <si>
    <t>Subsequent Events [Abstract]</t>
  </si>
  <si>
    <t>Subsequent events</t>
  </si>
  <si>
    <t>17. Subsequent events On January 22, 2020, the Company completed an initial public offering (the “IPO”) of 4,100,000 American Depositary Shares (“ADSs”), each representing 20 Class A ordinary shares of the Company, at an offering price of US$11.0 per ADS and listed on the Nasdaq Global Market. The completion of IPO in January 2020 had triggered the automatic conversion of all series of preferred shares into ordinary shares. Prior to the completion of IPO in January 2020, the Company has adopted a dual-class share structure such that the ordinary shares consist of Class A ordinary shares and Class B ordinary shares. All ordinary shares have been redesignated as Class A ordinary shares or Class B ordinary shares on a one-on-one basis. In respect of matters requiring the votes of shareholders, each Class A ordinary share is entitled to one vote, and each Class B ordinary share is entitled to 10 votes. Each Class B ordinary share is convertible into one Class A ordinary share at any time by the holder thereof, while Class A ordinary shares are not convertible into Class B ordinary shares under any circumstances. Upon any sale, transfer, assignment or disposition of any Class B ordinary shares by a holder thereof to any person who is not a founder or an affiliate of a founder, each of such Class B ordinary shares will be automatically and immediately converted into one Class A ordinary share. As of the date of this report, two of the Company’s directors, Mr. Jinnan (Marco) Lai and Mr. Ning Ding, beneficially own all of issued Class B ordinary shares, and they in the aggregate hold approximately 25.3% of total issued and outstanding share capital and 77.2% of the aggregate voting power of the Company’s total issued and outstanding share capital, excluding 25,428,430 Class A ordinary shares issued to Kastle Limited, which holds such Class A ordinary shares in trust for the benefit of certain of the Company senior management and directors. The Company has assessed and preliminarily concluded that there was no significant impact on the Company’s consolidated financial statements with respect to the adoption of such a dual-class share structure. Recently there was a novel coronavirus outbreak in China, known as COVID-19, which soon spread throughout China and in certain other countries. The COVID-19 outbreak has brought uncertainties and interruptions to China’s macroeconomics and global economy and may have adverse effects on the Company’s operations. The Chinese government as well as an increasing number of countries in the world have taken various measures to constrain the outbreak. This COVID-19 outbreak has caused, and may continue to cause, companies in China, including the Company</t>
  </si>
  <si>
    <t>Segment Information</t>
  </si>
  <si>
    <t>Segment Reporting [Abstract]</t>
  </si>
  <si>
    <t>1 8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concluded that the Group’s CODM is Mr. Jinnan (Marco) Lai,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e operating segment. Key revenues streams are as below: For the year ended December 31, 2017 2018 2019 RMB RMB RMB Audio entertainment 436,109 785,101 1,167,934 Podcast, advertising and others 17,420 13,460 12,663 Total 453,529 798,561 1,180,597 Substantially all revenues are derived from China based on the geographical locations where services are provided to customers. In addition, the Group’s long-lived assets are substantially all located in China. Therefore, no geographical segments are presented .</t>
  </si>
  <si>
    <t>Fair Value Measurement</t>
  </si>
  <si>
    <t>Fair Value Disclosures [Abstract]</t>
  </si>
  <si>
    <t xml:space="preserve">19 Fair Value Measurement Assets measured at fair value on a nonrecurring basis: The Company measured its property, equipment and leasehold improvement, intangible assets and other non-current Assets and liabilities measured at fair value on a recurring basis: The Group did not have any financial instruments that were required to be measured at fair value on a recurring basis as of December 31, 2018 and 2019. </t>
  </si>
  <si>
    <t>Restricted Net Assets</t>
  </si>
  <si>
    <t>Receivables [Abstract]</t>
  </si>
  <si>
    <t>2 0 Restricted Net Assets Relevant PRC laws and regulations permit PRC companies to pay dividends only out of their retained earnings, if any, as determined in accordance with PRC accounting standards and regulations. Additionally, the Company’s PRC subsidiaries, VIEs and subsidiaries of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si>
  <si>
    <t>Additional Information - Condensed Financial Statements of the Parent Company</t>
  </si>
  <si>
    <t>Condensed Financial Information Disclosure [Abstract]</t>
  </si>
  <si>
    <t xml:space="preserve">2 1 Additional Information – Condensed Financial Statements of the Parent Company As mentioned in Note 1, the Company was incorporated in the Cayman Islands in January 2019 and didn’t carry out significant operation activities. Lizhi BVI is the predecessor of the Company, thus, the Company disclosed combined condensed financial statements of the Company and Lizhi BVI (collectively refer to the “Parent company”) as follows: The condensed financial information of the Parent company has been prepared in accordance with SEC Regulation S-X 5-04 12-04, The subsidiaries did not pay any dividend to the Parent company for the years The Parent company did not have significant capital and other commitments or guarantees as of December 31, 2019. Condensed statements of operations and comprehensive loss: For the year ended December 31, 2017 2018 2019 RMB RMB RMB Operation expenses: General and administrative expenses (2,332 ) (1,036 ) (1,883 ) Total operating expenses (2,332 ) (1,036 ) (1,883 ) Other expenses: Equity in loss of subsidiaries, VIEs and subsidiaries of VIEs (151,264 ) (8,183 ) (131,325 ) Others, net (69 ) (123 ) 251 Net loss (153,665 ) (9,342 ) (132,957 ) Accretions to preferred shares redemption value (291,275 ) (216,185 ) (940,186 ) Net loss attributable to ordinary shareholders (444,940 ) (225,527 ) (1,073,143 ) Net loss (153,665 ) (9,342 ) (132,957 ) Other comprehensive (losses)/income: Foreign currency translation adjustments (876 ) 2,649 671 Total comprehensive loss (154,541 ) (6,693 ) (132,286 ) Accretions to preferred shares redemption value (291,275 ) (216,185 ) (940,186 ) Total comprehensive loss to ordinary shareholders (445,816 ) (222,878 ) (1,072,472 ) Condensed balance sheets: As of December 31, 2018 2019 RMB RMB ASSETS Current assets: Cash and cash equivalents 52,237 16,845 Total current assets 52,237 16,845 Non-current Prepayments and other current assets — 6,720 Investments in subsidiaries, VIE and subsidiaries of VIE 28,658 (74,979 ) Total non-current 28,658 (68,259 ) TOTAL ASSETS 80,895 (51,414 ) LIABILITIES Accrued expenses and other current liabilities 50 27 Total current liabilities 50 27 TOTAL LIABILITIES 50 27 MEZZANINE EQUITY Series A convertible redeemable preferred shares (US$0.0001 par value; 100,000,000 shares authorized, issued and outstanding with redemption value of RMB1.32, RMB3.31 and liquidation value of RMB1.36, RMB2.93 as of December 31, 2018 and 2019, respectively ) 164,733 344,876 Series B convertible redeemable preferred shares (US$0.0001 par value; 116,666,650 shares authorized, issued and outstanding with redemption value of RMB1.63, RMB3.33 and liquidation value of RMB1.50, RMB3.09 as of December 31, 2018 and 2019, respectively ) 195,422 400,476 Series C convertible redeemable preferred shares (US$0.0001 par value; 142,583,330 shares authorized, issued and outstanding with redemption value of RMB1.95, RMB3.42 and liquidation value of RMB1.94, RMB3.58 as of December 31, 2018 and 2019, respectively ) 249,150 485,302 Series C1 convertible redeemable preferred shares (US$0.0001 par value; 34,697,360 shares authorized, issued and outstanding with redemption value of RMB1.93, RMB3.42 and liquidation value of RMB1.94, RMB3.58 as of December 31, 2018 and 2019, respectively ) 60,433 117,973 Series C1+ convertible redeemable preferred shares (US$0.0001 par value; 26,912,090 shares authorized, issued and outstanding with redemption value of RMB1.90, RMB3.40 and liquidation value of RMB2.34, RMB4.03 as of December 31, 2018 and 2019, respectively ) 49,539 92,966 Series D convertible redeemable preferred shares (US$0.0001 par value; 128,152,790 shares authorized, issued and outstanding with redemption value of RMB2.49, RMB3.52 and liquidation value of RMB2.79, RMB4.48 as of December 31, 2018 and 2019, respectively ) 250,098 438,439 Series D1 convertible redeemable preferred shares (US$0.0001 par value; 20,023,870 shares authorized, issued and outstanding with redemption value of RMB2.46, RMB3.51 and liquidation value of RMB2.79, RMB4.48 as of December 31, 2018 and 2019, respectively ) 37,429 66,958 TOTAL MEZZANINE EQUITY 1,006,804 1,946,990 SHAREHOLDERS’ DEFICIT: Ordinary shares (US$0.0001 par value, 930,963,910 shares authorized as of December 31, 2018 and 2019, respectively, 260,000,000 issued and outstanding as of December 31, 2018 and 285,428,430 shares issued and 260,000,000 shares outstanding as of December 31, 2019, respectively) 171 189 Treasury stock — (18 ) Accumulated deficit (929,888 ) (2,003,031 ) Accumulated other comprehensive income 3,758 4,429 TOTAL SHAREHOLDERS’ DEFICIT: (925,959 ) (1,998,431 ) TOTAL LIABILITIES, MEZZANINE EQUITY AND SHAREHOLDERS’ DEFICIT 80,895 (51,414 ) Condensed Statements of Cash Flows: For the year ended December 31, 2017 2018 2019 RMB RMB RMB Net cash generated from/(used in) operating activities 118 (991 ) (15,239 ) Net cash used in investing activities Cash paid for investments in subsidiaries, VIE and subsidiaries of VIE (213,790 ) — (21,094 ) Net cash used in investing activities (213,790 ) — (21,094 ) Net cash generated from financing activities Proceeds from issuance of Series D convertible redeemable preferred shares 215,643 — — Proceeds from issuance of Series D1 convertible redeemable preferred shares 32,835 — — Payment of issuance cost for Series D convertible redeemable preferred shares (8,646 ) — — Payment of issuance cost for Series D1 convertible redeemable preferred shares (2,026 ) — — Cash received from convertible loans 27,981 — — Net cash generated from financing activities 265,787 — — Effect of exchange rate changes on cash and cash equivalents (1,567 ) 2,531 941 Net increase/(decrease) in cash and cash equivalents 50,548 1,540 (35,392 ) Cash and cash equivalents at beginning of the year 149 50,697 52,237 Cash and cash equivalents at end of the year 50,697 52,237 16,845 Basis of presentation The Parent company’s accounting policies are the same as the Group’s accounting policies with the exception of the accounting for the investments in subsidiaries, VIEs and subsidiaries of VIEs. For the Parent company only combined condensed financial information, it records its investments in subsidiaries, VIEs and subsidiaries of VIEs under the equity method of accounting as prescribed in ASC 323, Investments—Equity Method and Joint Ventures. Such investments are presented on the Condensed Balance Sheets as “Investments in subsidiaries, VIEs and subsidiaries of VIEs” and shares in the subsidiaries, VIEs and subsidiaries of VIEs’ loss are presented as “Equity in loss of subsidiaries, VIEs and subsidiaries of VIEs” on the Condensed Statements of Operations and Comprehensive Loss. The parent company only condensed financial information should be read in conjunction with the Group’s consolidated financial statements. </t>
  </si>
  <si>
    <t>Significant Accounting Policies (Policies)</t>
  </si>
  <si>
    <t>Basis of presentation</t>
  </si>
  <si>
    <t>a) Basis of presentation The consolidated financial statements of the Group have been prepared in accordance with accounting principles generally accepted in the United States of America (“U.S. GAAP”). Significant accounting policies followed by the Group i</t>
  </si>
  <si>
    <t>Principles of consolidation</t>
  </si>
  <si>
    <t xml:space="preserve">b) Principles of consolidation The consolidated financial statements include the financial statements of the Company, its subsidiaries, VIEs and subsidiaries of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VIEs and subsidiaries of VIEs have been eliminated upon consolidation. </t>
  </si>
  <si>
    <t>Use of estimates</t>
  </si>
  <si>
    <t>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years</t>
  </si>
  <si>
    <t>Functional currency and foreign currency translation</t>
  </si>
  <si>
    <t xml:space="preserve">d) Functional currency and foreign currency translation The Group uses Renminbi (“RMB”) as its reporting currency. The functional currency of the Company and its overseas subsidiaries which incorporated in the Cayman Islands, British Virgin Islands and Hong Kong is United States dollars (“US$”).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and expenses, gains and losses are translated using the average rate for the year. Translation adjustments are reported as foreign currency translation adjustments, and are shown as a component of other comprehensive (losses)/income i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foreign exchange (losses)/gains in the consolidated statements of operations and comprehensive loss. </t>
  </si>
  <si>
    <t>Convenience Translation</t>
  </si>
  <si>
    <t xml:space="preserve">e) Convenience Translation Translations of balances in the consolidated balance sheets, the consolidated statements of operations and comprehensive loss and the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 </t>
  </si>
  <si>
    <t>Fair value measurements</t>
  </si>
  <si>
    <t xml:space="preserve">f)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accounts receivable, other receivables (included in “Prepayments and other current assets”), accounts payable and other payables (included in “Accrued expenses and other current liabilities”), of which the carrying values approximate their fair value. See Note 19 for additional information. </t>
  </si>
  <si>
    <t xml:space="preserve">g) Cash and cash equivalents Cash and cash equivalents mainly represent cash on hand, demand deposits placed with large reputable banks and other financial institutions As of December 31, 2018 and 2019, the Group had approximately RMB152.7 and RMB64.1 million cash and cash equivalents held by its PRC subsidiaries and VIEs, representing 74.3% and 77.5 % As of December 31, 2018 and 2019, the Group had no restricted cash balance. The Group had no other lien arrangements during the years ended December 31, 2017, 2018 and 2019. </t>
  </si>
  <si>
    <t xml:space="preserve">h) Accounts receivable The carrying value of accounts receivable is reduced by an allowance that reflects the Group’s best estimate of the amounts that will not be collected. Many factors are considered in estimating the general allowance, including but not limited to reviewing accounts receivable balances, historical bad debt rates, aging analysis, customer credit worthiness and industry trend analysis. The Group also makes specific allowance if there is evidence showing that the receivable is unlikely to be collected. Accounts receivable balances are written off against the allowance when they are determined to be uncollectible. </t>
  </si>
  <si>
    <t xml:space="preserve">i) Property, equipment and leasehold improvement, net Property, equipment and leasehold improvement are stated at cost less accumulated depreciation and impairment, if any. Depreciation is computed using the straight-line method over the following estimated useful lives: Electronic equipment 3 years Furniture and office equipment 5 years Vehicles 4 years Leasehold improvement shorter of expected lives of leasehold improvement and lease term Expenditures for maintenance and repairs are expensed as incurred. The gain or loss on the disposal of property, equipment and leasehold improvement is the difference between the net sales proceeds and the carrying amount of the relevant assets and is recognized in the consolidated statements of operations and comprehensive loss. </t>
  </si>
  <si>
    <t xml:space="preserve">j) Intangible assets, net Intangible assets mainly consist of copyright, software, trademark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Copyright 1-3 years Software 1-5 Trademark and others 3-5 </t>
  </si>
  <si>
    <t>Impairment of long-lived assets</t>
  </si>
  <si>
    <t>k)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was recognized for any of the years</t>
  </si>
  <si>
    <t>Revenue recognition</t>
  </si>
  <si>
    <t xml:space="preserve">l) Revenue recognition The Group’s revenues comprise audio entertainment revenue, and podcast, advertising and other revenue. The Group adopted ASC Topic 606, “Revenue from Contracts with Customers” for all years Audio entertainment revenue The Group is principally engaged in operating its own audio entertainment live streaming platform, which enable hosts and users to interact with each other during audio entertainment live streaming services. Audio entertainment revenue is generated from sales of virtual items on the platform. The Group has a recharge system for users to purchase the Group’s virtual currency which is then used to purchase virtual items for use. Users can recharge via bank transfer and various online third-party payment platforms, including AliPay, WeChat Pay and other payment platforms. Virtual currency is non-refundable The Group engages hosts to provide audio entertainment live streaming services. The Group shares a portion of the sales proceeds of virtual items (“revenue sharing fee”) with hosts and their respective guilds in accordance with their audio entertainment live streaming service agreements. The Group evaluates and determines that it is the principal and views users to be its customers. The Group reports audio entertainment revenues on a gross basis. Accordingly, the amounts billed to users are recorded as revenues and revenue sharing fee paid to hosts and their respective guild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 to users with pre-determined Revenue related to each consumable item is a single performance obligation provided on a consumption basis and is recognized at the point in time when the virtual item is transferred directly to the users and consumed by them. Revenue related to time-based virtual items is recognized ratably over the contract period. During the years ended December 31, 2017, 2018 and 2019, the weighted average contract period for the time-based virtual items purchased were 7 days, 33 days and 97 days respectively. The Group does not have further performance obligations to the user after the virtual items are consumed immediately or after the stated contract period of time for time-based items. Podcast revenue The Group provides users certain subscription services which entitle paying subscribers access to listen to specific podcast content on the platform. The subscription fee is time-based and is collected upfront from subscribers. The receipt of subscription fee is initially recorded as deferred revenue. The Group satisfies its performance obligation by providing services throughout the estimated average user relationship period as the subscription period is generally perpetual. Revenue is recognized ratably over the estimated average user relationship period. The estimated average user relationship period is based on data collected from those paying users who have subscribed to podcast content. The Group estimates the average user relationship period for a podcast content to be the date a user subscribes to it through the date the Group estimates the paying user listens to the content for the last time. The determination of the estimated average user relationship period is based on the Group’s best estimate that takes into account all known and relevant information at the time of assessment. The Group assesses the estimated average user relationship period. Any adjustments arising from changes in the estimated average user relationship period as a result of new information will be accounted as a change in accounting estimate in accordance with ASC 250 Accounting Changes and Error Corrections The podcast content are licensed by broadcasters to the Group. The Group records revenue on a gross basis considering the Group: (i) is the primary obligor in the arrangement; (ii) has latitude in establishing the selling price. Contract liabilities Contract liabilities primarily consist of deferred revenue which comprises unconsumed virtual currency, unamortized revenue from time-based virtual items and unamortized subscription fees for podcast services: January 1, 2017 December 31, 2017 December 31, 2018 December 31, 2019 Deferred revenue 1,056 5,878 10,668 14,530 During the years ended December 31, 2017, 2018 and 2019, the Group recognized revenue amounted to RMB1.0 million, RMB5.2 million and RMB8.9 million respectively that was included in the corresponding opening deferred revenue balance at January 1, 2017, December 31, 2017 and 2018. During the year s 2017, year year Advertising revenue The Group generates advertisement revenues from rendering of various forms of advertisement services by way of advertisement display on the audio entertainment live streaming platform. Advertisements on the Group’s platform are generally charged on the basis of duration whereby revenue is recognized ratably over the contract period of display. The Group provides sales incentives in the forms of discounts and rebates to advertisement agencies based on purchase volume. Revenue is recognized based on the price charged to the advertisers or agencies, net of sales incentives provided to the agencies. Sales incentives are recorded at the time of revenue recognition based on the contracted rebate rates and contract amount. The accounts receivable arises primarily from its advertising customers. December 31, 2018 December 31, 2019 Accounts receivable 6,485 2,979 Please see Note 3 for additional information. There were no material contract assets as of December 31, 2018 and 2019. Practical Expedients The Group has used the following practical expedients as allowed under ASC Topic 606: (i) The transaction price allocated to performance obligations that are unsatisfied or partially unsatisfied has not been disclosed, as substantially all of the Group’s contracts have an original expected duration of one year or less. (ii) Payment terms and conditions vary by contract type, although terms generally include a requirement of prepayment or payment within one year or less. The Group has determined that its contracts generally do not include a significant financing component. (iii) Costs to obtain a contract with a customer were expensed as incurred when the amortization period would have been one year or less. </t>
  </si>
  <si>
    <t xml:space="preserve">m) Deferred revenue Deferred revenue primarily consists of unconsumed virtual currency and unamortized revenue from time-based virtual items in the Group’s platform, where there is still an obligation to be provided by the Group, which will be recognized as revenue when all of the revenue recognition criteria are met. </t>
  </si>
  <si>
    <t>Cost of revenue</t>
  </si>
  <si>
    <t xml:space="preserve">n) Cost of revenue Amounts recorded as cost of revenue relate to direct expenses incurred in order to generate revenue. Such costs are recorded as incurred. Cost of revenues, consists primarily of revenue sharing fees, salary and welfare benefits, payment handling costs, bandwidth costs and other costs. Revenue sharing fees represent the Company’s payments to hosts or guilds based on a percentage of revenue from sales of virtual items and certain performance based incentives. </t>
  </si>
  <si>
    <t xml:space="preserve">o) Research and development expenses Research and development expenses mainly consist of salary and welfare benefits and bandwidth costs incurred for the development and enhancement to the Company’s websites and platform of applications. </t>
  </si>
  <si>
    <t xml:space="preserve">p) Selling and marketing expenses Selling and marketing expenses consist primarily of advertising and promotional expenses, salary and welfare benefits to the Group’s sales and marketing personnel. Advertising and promotional expenses consist primarily of costs for the promotion of corporate image and mobile app, organization of offline events between hosts and users. The Group expenses all advertising and promotional expenses as incurred and classifies them under selling and marketing expenses. For the year s 31 2017, , 6.1 million </t>
  </si>
  <si>
    <t xml:space="preserve">q) Government grants Government grants represent cash subsidies received from the PRC government by the Group. Government grants are in connection with the Group’s contributions to research and development activities, and tax refunds in local business districts. </t>
  </si>
  <si>
    <t>Leases</t>
  </si>
  <si>
    <t>r) Leases Leases where substantially all the rewards and risks of ownership of assets remain with the lessor are accounted for as operating lease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The Group has no capital leases for any of the years</t>
  </si>
  <si>
    <t>Share-based compensation</t>
  </si>
  <si>
    <t>s) Share-based compensation Share based compensation expenses arise from share based awards, including share options for the purchase of ordinary shares and restricted shares. The Company accounts for share-based awards granted to employee and non-employee in accordance with ASC 718 Stock Compensation. For share options for the purchase of ordinary shares granted to employee and non-employee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fair value of ordinary shares as well as assumptions regarding a number of complex and subjective variables, including the expected volatility of the fair value of ordinary shares, actual and projected employee share option exercise behavior, risk-free interest rates and expected dividends. The fair value of the ordinary shares is assessed using the income approach/discounted cash flow method, with a discount for lack of marketability, given that the shares underlying the awards were not publicly traded at the time of grant. Share-based compensation expenses are recorded net of actual forfeitures using straight-line method during the service period requirement, such that expenses are recorded only for those share-based awards that are expected to ultimately vest.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expenses will reflect the number of awards that are expected to vest and will be adjusted to reflect those awards that do ultimately vest. The Group recognizes compensation expenses for awards with performance conditions if and when the Group concludes that it is probable that the performance condition will be achieved, net of actual pre-vesting</t>
  </si>
  <si>
    <t>Employee benefits</t>
  </si>
  <si>
    <t xml:space="preserve">t)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subsidiaries of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12.5 million , million 2017, </t>
  </si>
  <si>
    <t>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Uncertain tax positions In order to assess uncertain tax positions, the Group applies a more likely than not threshold and a two-step two-step 2017,</t>
  </si>
  <si>
    <t>Related parties</t>
  </si>
  <si>
    <t xml:space="preserve">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si>
  <si>
    <t>Net loss per share</t>
  </si>
  <si>
    <t xml:space="preserve">w) Net loss per share Loss per share is computed in accordance with ASC 260, Earnings per Share. The two-class two-class year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under treasury stock method. Potential ordinary shares include options to purchase ordinary shares and preferred shares, unless they were anti-dilutive. The computation of diluted net income/(loss) per share does not assume conversion, exercise, or contingent issuance of securities that would have an anti-dilutive effect (i.e. an increase in earnings per share amounts or a decrease in loss per share amounts) on net income/(loss) per share. </t>
  </si>
  <si>
    <t>Statutory reserves</t>
  </si>
  <si>
    <t xml:space="preserve">x) Statutory reserves In accordance with China’s Company Laws, the Company’s VIEs and subsidiaries of VIEs in PRC must make appropriations from their after-tax non-distributable after-tax Pursuant to the laws applicable to China’s Foreign Investment Enterprises, the Company’s subsidiary that is a foreign investment enterprise in China have to make appropriations from their after-tax The Group has not appropriated any amount to statutory reserves for the years ended December 31, 2017, 2018 and 2019, because the Company’s subsidiary, VIEs and subsidiaries of VIEs were in the position of accumulated deficit as of December 31, 2018 and 2019. </t>
  </si>
  <si>
    <t>Comprehensive income/(losses)</t>
  </si>
  <si>
    <t xml:space="preserve">y) Comprehensive income/(losses) Comprehensive income/(losses) is defined to include all changes in equity/(deficit) of the Group during a period arising from transactions and other events and circumstances excluding transactions resulting from investments by shareholders and distributions to shareholders. Other comprehensive (losses)/income, as presented on the consolidated balance sheets, consists of accumulated foreign currency translation adjustments. </t>
  </si>
  <si>
    <t>Segment reporting</t>
  </si>
  <si>
    <t xml:space="preserve">z) Segment reporting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n one segment, as that term is defined by FASB ASC Topic 280, Segment reporting. </t>
  </si>
  <si>
    <t>Concentration and credit risk</t>
  </si>
  <si>
    <t>aa) Concentration and credit risk Advertising and promotional service providers The Group relied on advertising and promotional service providers and their affiliates to promote its platform and enhance brand awareness through a variety of online and offline marketing and brand promotion activities. The number of advertising and promotional service providers during the year s 2017, For the year ended 201 7 2018 2019 Total number of advertising and promotional service providers 125 245 236 Number of service providers that accounted for 10% or more of the Group’s advertising and promotional expenses 1 — 2 Total percentage of the Group’s advertising and promotional expenses that were paid to these service providers who accounted for 10% or more of the Group’s advertising and promotional service expenses 16.0 % — 36.0 % Credit risk Financial instruments that potentially subject the Group to the concentration of credit risk consist of cash and cash equivalents and accounts receivable. As of December 31, 2018 and 2019, substantially all of the Group’s cash and cash equivalents were held in major financial institutions located in China, which management consider being of high credit quality. Accounts receivable is typically unsecured and is generally derived from revenue earned from advertising business. Major customers for advertising business There was one and two customers had receivable balances derived from advertising business exceeding l0% of the total accounts receivable balances of the Group as of December 31, 2018 and 2019, respectively, as follows: December 31, December 31, Customer A 84.9 % 48.3 % Customer B — 50.3 %</t>
  </si>
  <si>
    <t>Recently issued accounting pronouncements</t>
  </si>
  <si>
    <t>bb)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Newly adopted accounting pronouncements In January , the FASB issued ASU No. 2016-01 Financial Instruments—Overall (Subtopic 825-10) “Recognition and Measurement of Financial Assets and Financial Liabilities”. The amendments in this ASU require all equity investments to be measured at fair value with changes in the fair value recognized through net income (other than those accounted for under equity method of accounting or those that result in consolidation of the ). The amendments in this accounting standard update also require an entity to present separately in other comprehensive (losses)/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accounting standard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For public business entities, the amendments in this update are effective for fiscal years beginning after December , , including interim periods within those fiscal years. For all other entities including not-for-profit entities and employee benefit plans within the scope of Topics through on plan accounting, the amendments in this update are effective for fiscal years beginning after December , , and interim periods within fiscal years beginning after December , . All entities that are not public business entities may adopt the amendments in this update earlier as of the fiscal years beginning after December , , including interim periods within those fiscal years. The Group adopted this new standard effective on January , . The adoption of ASU 2016-01 did not have a material impact on the Group’s consolidated financial statements. Recent accounting pronouncements not yet adopted In February 2016, the FASB issued ASU 2016-02, right-of-use ed did ed ed assets, consolidated statements of operations and comprehensive loss, or consolidated statements of cash flows as a result of adopting the new standard. In June 2016, the FASB amended guidance related to the impairment of financial instruments as part of ASU 2016-13, not-for-profit In June 2018, the FASB issued ASU No. 2018-07</t>
  </si>
  <si>
    <t>Organization and Reorganization (Tables)</t>
  </si>
  <si>
    <t>Summary of Major Subsidiaries Consolidated Vies and Vies Subsidiaries</t>
  </si>
  <si>
    <t xml:space="preserve">As of December 31, 2019, the Company’s consolidated subsidiaries, VIEs and subsidiaries of VIEs are as follows: Major Subsidiaries Place and year of incorporation Percentage of direct or indirect economic ownership Principal activities Lizhi Inc. (“Lizhi BVI”) British Virgin Islands, Y2010 100 Investment holding Lizhi Holding Limited (“Lizhi HK”) Hong Kong, China Y2010 100 Investment holding Beijing Hongyiyichuang Information Technology Co., Ltd. (“Hongyi Technology”) Beijing, China Y2011 100 Technical support and consulting services Tiya Inc. (“Tiya Cayman”) Cayman Islands, Y2019 100 Investment holding Tiya Inc. (“Tiya BVI”) British Virgin Islands, Y2019 100 Investment holding Tiya Holding Limited (“Tiya HK”) Hong Kong, China Y2019 100 Investment holding Guangzhou Tiya Information Technology Co., Ltd. (“Guangzhou Tiya”) Guangzhou, China Y2019 100 Technical support and consulting services Major VIEs Place and year of incorporation/ acquisition Percentage of direct or indirect Principal activities Guangzhou Lizhi Network Technology Co., Ltd. (“Guangzhou Lizhi”) Guangzhou, China Y2007 100 Audio entertainment, and podcast, advertising and other business Guangzhou Huanliao Network Technology Co., Ltd. (“Guangzhou Huanliao”) * Guangzhou, China Y2016 100 Audio entertainment business and others Major subsidiaries of VIEs Place and year of incorporation Percentage of direct or indirect Principal activities Wuhan Lizhi Network Technology Co., Ltd. Wuhan, China Y2017 100 Audio entertainment business and others Changsha Limang Interaction Entertainment Co., Ltd. Changsha, China Y2015 100 Audio entertainment business and others Huai’an Lizhi Network Technology Co., Ltd. Huai’an, China Y2015 100 Audio entertainment business and others </t>
  </si>
  <si>
    <t>Summary of Variable Interest Entities</t>
  </si>
  <si>
    <t xml:space="preserve">The following combined financial information of the Group’s VIEs as of December 31, 2018 and 2019 and for the years ended December 31, 2017, As of December 31, As of December 31, RMB RMB ASSETS Current assets: Cash and cash equivalents 105,381 42,056 Accounts receivable, net 6,485 2,979 Prepayments and other current assets 5,689 10,825 Total current assets 117,555 55,860 Non-current Property, equipment and leasehold improvement, net 17,122 32,106 Intangible assets, net 1,451 1,701 Other non-current — 2,133 Total non-current 18,573 35,940 TOTAL ASSETS 136,128 91,800 Current liabilities: Accounts payable 76,715 72,164 Deferred revenue 10,668 14,381 Salary and welfare payable 38,303 66,810 Other tax payable 4,866 2,592 Accrued expenses and other current liabilities 23,895 32,108 Amount due to the subsidiaries of the Group 206,069 186,979 Total current liabilities 360,516 375,034 TOTAL LIABILITIES 360,516 375,034 For the year ended December 31, December 31, December 31, 201 7 2018 2019 RMB RMB RMB Net revenues 453,529 798,561 1,179,468 Net loss (140,182 ) (456 ) (116,891 ) For the year ended December 31, December 31, December 31, 201 7 2018 2019 RMB RMB RMB Net cash (used in)/generated from operating activities (20,768 ) 21,262 (73,015 ) Net cash used in investing activities (13,195 ) (17,375 ) (29,164 ) Net cash generated from financing activities 46,434 70,802 38,854 Net increase/(decrease) in cash and cash equivalents 12,471 74,689 (63,325 ) </t>
  </si>
  <si>
    <t>Significant Accounting Policies (Tables)</t>
  </si>
  <si>
    <t>Disclosure of Accounting Policies [Line Items]</t>
  </si>
  <si>
    <t>Summary of Property Plant Equipment Estimated Useful Lives</t>
  </si>
  <si>
    <t xml:space="preserve">Depreciation is computed using the straight-line method over the following estimated useful lives: Electronic equipment 3 years Furniture and office equipment 5 years Vehicles 4 years Leasehold improvement shorter of expected lives of leasehold improvement and lease term </t>
  </si>
  <si>
    <t>Summary of Finite Lived Intangible Assets Useful Lives</t>
  </si>
  <si>
    <t xml:space="preserve">Amortization of finite-lived intangible assets is computed using the straight-line method over their estimated useful lives, which are as follows: Copyright 1-3 years Software 1-5 Trademark and others 3-5 </t>
  </si>
  <si>
    <t>Summary of Contract Liabilities Consist of Deferred Revenue</t>
  </si>
  <si>
    <t xml:space="preserve">Contract liabilities primarily consist of deferred revenue which comprises unconsumed virtual currency, unamortized revenue from time-based virtual items and unamortized subscription fees for podcast services: January 1, 2017 December 31, 2017 December 31, 2018 December 31, 2019 Deferred revenue 1,056 5,878 10,668 14,530 </t>
  </si>
  <si>
    <t>Summary of Accounts Receivable</t>
  </si>
  <si>
    <t xml:space="preserve">The accounts receivable arises primarily from its advertising customers. December 31, 2018 December 31, 2019 Accounts receivable 6,485 2,979 </t>
  </si>
  <si>
    <t>Service Provider Concentration Risk [Member]</t>
  </si>
  <si>
    <t>Summary of Advertising and Promotional Service Providers Details</t>
  </si>
  <si>
    <t xml:space="preserve"> For the year ended 201 7 2018 2019 Total number of advertising and promotional service providers 125 245 236 Number of service providers that accounted for 10% or more of the Group’s advertising and promotional expenses 1 — 2 Total percentage of the Group’s advertising and promotional expenses that were paid to these service providers who accounted for 10% or more of the Group’s advertising and promotional service expenses 16.0 % — 36.0 %</t>
  </si>
  <si>
    <t>Accounts Receivable [Member]</t>
  </si>
  <si>
    <t>There was one and two customers had receivable balances derived from advertising business exceeding l0% of the total accounts receivable balances of the Group as of December 31, 2018 and 2019, respectively, as follows: December 31, December 31, Customer A 84.9 % 48.3 % Customer B — 50.3 %</t>
  </si>
  <si>
    <t>Accounts Receivable, Net (Tables)</t>
  </si>
  <si>
    <t>Summary of Accounts Receivable Net</t>
  </si>
  <si>
    <t xml:space="preserve">Accounts receivable, net is consisted of the following: December 31, 2018 December 31, 2019 RMB RMB Accounts receivable, gross: 6,485 2,979 Less: allowance for doubtful accounts — — Accounts receivable, net 6,485 2,979 </t>
  </si>
  <si>
    <t>Prepayments and Other Current Assets (Tables)</t>
  </si>
  <si>
    <t>Schedule of Prepayments and Other Current Assets</t>
  </si>
  <si>
    <t xml:space="preserve">The following is a summary of prepayments and other current assets: December 31, 2018 December 31, 2019 RMB RMB Deposits 1,749 3,542 Prepaid service fees 1,080 8,784 Prepaid promotional expenses 728 381 Staff advances 439 292 Receivables from third-party online payment platform 349 1,553 Deductible Value Added Tax (“VAT”) 86 1,893 Others 1,493 2,329 Total 5,924 18,774 </t>
  </si>
  <si>
    <t>Property, Equipment and Leasehold Improvement, Net (Tables)</t>
  </si>
  <si>
    <t>Summary of Property Plant and Equipment</t>
  </si>
  <si>
    <t xml:space="preserve">The following is a summary of property, equipment and leasehold improvement, net: December 31, 2018 December 31, 2019 RMB RMB Electronic equipment 23,000 46,478 Furniture and office equipment 1,192 1,382 Vehicles 989 989 Leasehold improvement 2,379 4,466 Total property, equipment and leasehold improvement 27,560 53,315 Less: accumulated depreciation (10,365 ) (20,928 ) Property, equipment and leasehold improvement , net 17,195 32,387 </t>
  </si>
  <si>
    <t>Intangible Assets (Tables)</t>
  </si>
  <si>
    <t>Summary of Finite Lived Intangible Assets</t>
  </si>
  <si>
    <t xml:space="preserve">The following table summarizes the Group’s intangible assets: December 31, 2018 December 31, 2019 RMB RMB Gross carrying amount Copyright 7,918 8,547 Software 610 1,370 Trademark and others 425 1,053 Total intangible assets 8,953 10,970 Less: accumulated amortization Copyright (7,145 ) (8,308 ) Software (303 ) (735 ) Trademark and others (54 ) (226 ) Intangible assets, net 1,451 1,701 </t>
  </si>
  <si>
    <t>Summary of Finite-Lived Intangible Assets, Future Amortization Expense</t>
  </si>
  <si>
    <t xml:space="preserve">The estimated amortization expenses for each of the following five years are as follows: Amortization expense of intangible assets RMB 2020 802 2021 439 2022 315 2023 115 2024 30 </t>
  </si>
  <si>
    <t>Taxation (Tables)</t>
  </si>
  <si>
    <t>Summary of Income Tax Reconciliation</t>
  </si>
  <si>
    <t xml:space="preserve">The following table presents a reconciliation of the differences between the statutory income tax rate and the Company’s effective income tax rate for the years ended December 31, 2017, For the year ended December 31, 2 017 2018 2019 % % % Statutory income tax rate of the PRC 25.0 25.0 25.0 Tax rate difference from preferential tax treatments and statutory rate in other jurisdictions (9.1 ) (5.3 ) (7.4 ) Permanent differences (0.1 ) 55.4 5.6 Change in valuation allowances (15.8 ) (75.1 ) (23.2 ) Effective income tax rate — — — </t>
  </si>
  <si>
    <t>Summary of Operating Loss Carry Forward</t>
  </si>
  <si>
    <t xml:space="preserve">As of December 31, 2019, certain entities of the Company had net operating tax loss carry forwards as follows: RMB Loss expiring in 2020 11,710 Loss expiring in 2021 19,201 Loss expiring in 2022 8,542 Loss expiring in 2023 5,620 Loss expiring in 2024 30,545 Loss expiring in 2025 16,027 Loss expiring in 202 6 21,409 Loss expiring in 202 7 15,141 Loss expiring in 202 8 47,863 Loss expiring in 202 9 147,040 323,098 </t>
  </si>
  <si>
    <t>Summary of Significant Components of Deferred Tax Assets</t>
  </si>
  <si>
    <t xml:space="preserve">The following table presents the tax impact of significant temporary differences that give rise to the deferred tax assets and liabilities as of December 31, 2018 and 2019: December 31, 2018 December 31, 2019 RMB RMB Deferred tax assets: Net operating tax loss carry forwards 27,840 54,758 Advertising expenses in excess of deduction limit 21,059 24,982 Deferred revenue 1,600 580 Total deferred tax assets 50,499 80,320 Less: valuation allowances (50,499 ) (80,320 ) Net deferred tax assets — — </t>
  </si>
  <si>
    <t>Summary of Movement of Valuation Allowance</t>
  </si>
  <si>
    <t>The following table sets forth the movement of the aggregate valuation allowances for deferred tax assets for the periods presented: Balance at January 1 Movement* Balance at December 31 RMB RMB RMB 2017 (29,940 ) (15,262 ) (45,202 ) 2018 (45,202 ) (5,297 ) (50,499 ) 2019 (50,499 ) (29,821 ) (80,320 )</t>
  </si>
  <si>
    <t>Other Tax Payable (Tables)</t>
  </si>
  <si>
    <t>Summary of Other Tax Payable</t>
  </si>
  <si>
    <t xml:space="preserve">The following is a summary of other tax payable as of December 31, 2018 and 2019: December 31, 2018 December 31, 2019 RMB RMB Cultural development fees 1,198 30 VAT payables 2,781 1,258 Withholding individual income taxes for employees 477 1,100 Others 428 243 Total 4,884 2,631 </t>
  </si>
  <si>
    <t>Accrued Expenses and Other Current Liabilities (Tables)</t>
  </si>
  <si>
    <t>Summary of Accrued Expenses and Other Current Liabilities</t>
  </si>
  <si>
    <t xml:space="preserve">The following is a summary of accrued expenses and other current liabilities as of December 31, 2018 and 2019: December 31, 2018 December 31, 2019 RMB RMB Advertising and promotional expenses 16,863 28,909 Professional service fees 4,001 406 Payable for property, equipment and leasehold improvement, net — 182 Accrued sales rebates for advertising business 3,104 569 Others 58 3,663 Total 24,026 33,729 </t>
  </si>
  <si>
    <t>Cost of Revenues (Tables)</t>
  </si>
  <si>
    <t>Summary of Cost Revenues</t>
  </si>
  <si>
    <t xml:space="preserve">The following is a summary of cost of revenues for the years ended December 31, 2017, 2018 and 2019: For the year ended December 31, 2017 2018 2019 RMB RMB RMB Revenue sharing fees 299,168 527,128 850,167 Salary and welfare benefits 8,373 11,750 29,072 Payment handling costs 6,991 7,219 15,573 Bandwidth costs 2,303 3,490 5,702 Others 13,987 16,047 9,641 Total 330,822 565,634 910,155 </t>
  </si>
  <si>
    <t>Preferred Shares (Tables)</t>
  </si>
  <si>
    <t>Summarized Group of Preferred Shares Activities</t>
  </si>
  <si>
    <t xml:space="preserve">The Group’s preferred shares activities for the years ended December 31, 2017, 2018 and 2019 are summarized below: Series A Preferred Shares Series B Preferred Shares Series C Preferred Shares Series C1 Preferred Shares Series C1+ Preferred Shares Series D Preferred Shares Series D1 Preferred Shares Mezzanine Equity Number of shares Amount Number of shares Amount Number of shares Amount Number of shares Amount Number of shares Amount Number of shares Amount Number of shares Amount Total number of shares Total RMB RMB RMB RMB RMB RMB RMB RMB Balance as of January 1, 2017 100,000,000 30,658 116,666,650 50,621 142,583,330 119,672 34,697,360 28,601 — — — — — — 393,947,340 229,552 Issurance of Preferred Shares — — — — — — — — 26,912,090 27,981 128,152,790 206,997 20,023,870 30,809 175,088,750 265,787 Accretions to Preferred Shares redemption value — 90,763 — 91,065 — 70,518 — 17,480 — 10,575 — 9,963 — 911 — 291,275 Modification of Preferred Shares — — — 4,005 — — — — — — — — — — — 4,005 Balance as of December 31, 2017 100,000,000 121,421 116,666,650 145,691 142,583,330 190,190 34,697,360 46,081 26,912,090 38,556 128,152,790 216,960 20,023,870 31,720 569,036,090 790,619 Accretions to Preferred Shares redemption value — 43,312 — 49,731 — 58,960 — 14,352 — 10,983 — 33,138 — 5,709 — 216,185 Balance as of December 31, 2018 100,000,000 164,733 116,666,650 195,422 142,583,330 249,150 34,697,360 60,433 26,912,090 49,539 128,152,790 250,098 20,023,870 37,429 569,036,090 1,006,804 Balance as of January 1, 2019 100,000,000 164,733 116,666,650 195,422 142,583,330 249,150 34,697,360 60,433 26,912,090 49,539 128,152,790 250,098 20,023,870 37,429 569,036,090 1,006,804 Accretions to Preferred Shares redemption value — 180,143 — 205,054 — 236,152 — 57,540 — 43,427 — 188,341 — 29,529 — 940,186 Balance as of December 31, 2019 100,000,000 344,876 116,666,650 400,476 142,583,330 485,302 34,697,360 117,973 26,912,090 92,966 128,152,790 438,439 20,023,870 66,958 569,036,090 1,946,990 </t>
  </si>
  <si>
    <t>Employee Benefits  (Tables)</t>
  </si>
  <si>
    <t>Summary of Employee Welfare Benefits Expenses</t>
  </si>
  <si>
    <t xml:space="preserve"> For the year ended December 31, 2017 2018 2019 RMB RMB RMB Contributions to medical and pension schemes 10,491 16,907 28,291 Other employee benefits 1,979 3,652 7,698 Total 12,470 20,559 35,989 </t>
  </si>
  <si>
    <t>Share-based Compensation (Tables)</t>
  </si>
  <si>
    <t>Share-based Compensation Arrangement by Share-based Payment Award, Fair Value Assumptions and Methodology [Abstract]</t>
  </si>
  <si>
    <t>Summary of Valuation Assumptions</t>
  </si>
  <si>
    <t xml:space="preserve">The estimated fair value of each option granted is estimated on the date of grant using the binomial option-pricing model with the following assumptions: For the year 201 8 Expected volatility 56.38 % Weighted average volatility 56.38 % Expected dividends — Risk-free rate 3.05 % Contractual term(in years) 10 Enterprise value per ordinary share US$ 0.21 </t>
  </si>
  <si>
    <t>Summary of Stock Option Awards Outstanding</t>
  </si>
  <si>
    <t xml:space="preserve">The following table presents a summary of the Company’s stock options activities for the years ended December 31, 2017, Employees Consultants Total Weighted Remaining Aggregated (in thousands) (in thousands) (in thousands) US$ RMB Outstanding at January 1, 2017 2,950 — 2,950 0.001 — 735 Cancelled — — — — — — Granted — — — — — — Forfeited — — — — — — Outstanding at December 31, 2017 2,950 — 2,950 0.001 — 3,031 Outstanding at January 1, 2018 2,950 — 2,950 0.001 — 3,031 Cancelled (2,950 ) — (2,950 ) 0.01 — — Granted 12,766 500 13,266 0.0001 — — Forfeited (101 ) — (101 ) 0.0001 — — Outstanding at December 31, 2018 12,665 500 13,165 0.0001 3.75 20,514 Exercisable as of December 31, 2018 — — — — — — Outstanding at January 1, 2019 12,665 500 13,165 0.0001 3.75 20,514 Cancelled — — — — — — Granted — — — — — — Forfeited (844 ) — (844 ) 0.0001 — — Outstanding at December 31, 2019 11,821 500 12,321 0.0001 2.75 43,011 Exercisable as of December 31, 2019 — — — — — — </t>
  </si>
  <si>
    <t>Summary of Restricted Shares Activities</t>
  </si>
  <si>
    <t xml:space="preserve">The following table sets forth the summary of restricted shares activities: Number of Restricted Shares Weighted-Average Grant Date Fair Value (in thousands) (in thousands) US$ January 1, 2018 Awarded 14,500 0.21 Vested — — Outstanding at December 31, 2018 14,500 0.21 January 1, 2019 14,500 0.21 Awarded 10,428 0.26 Vested — — Outstanding at December 31, 2019 24,928 0.23 </t>
  </si>
  <si>
    <t>Net Loss per Share (Tables)</t>
  </si>
  <si>
    <t>Earnings Per Share Reconciliation [Abstract]</t>
  </si>
  <si>
    <t>Summary of Computation of Basic and Diluted Net Loss Per Share</t>
  </si>
  <si>
    <t xml:space="preserve">The following table sets forth the computation of basic and diluted net loss per share for the years ended December 2 For the year ended December 31, 2017 2018 2019 RMB RMB RMB Numerator Net loss (153,665 ) (9,342 ) (132,957 ) Less: accretions to preferred shares redemption value (291,275 ) (216,185 ) (940,186 ) Less: deemed dividends distributed to Series B preferred shares (4,005 ) — — Net loss attributable to Lizhi Inc.’s ordinary shareholders (448,945 ) (225,527 ) (1,073,143 ) Denominator: Weighted average number of ordinary shares outstanding, basic 260,000,000 260,000,000 260,000,000 Weighted average number of ordinary shares outstanding, diluted 260,000,000 260,000,000 260,000,000 Basic net loss per share attributable to Lizhi Inc.’s ordinary shareholders (1.73 ) (0.87 ) (4.13 ) Diluted net loss per share attributable to Lizhi Inc.’s ordinary shareholders (1.73 ) (0.87 ) (4.13 ) </t>
  </si>
  <si>
    <t>Commitments and Contingencies (Tables)</t>
  </si>
  <si>
    <t>Summary of Future Minimum Lease Under Non-Cancelable Operating Leases</t>
  </si>
  <si>
    <t xml:space="preserve">As of December 31, 2019, future minimum lease under non-cancelable operating lease agreements were as follows: Total operating lease commitments RMB 2020 9,887 2021 4,333 Total 14,220 </t>
  </si>
  <si>
    <t>Segment Information (Tables)</t>
  </si>
  <si>
    <t>Schedule of key revenues streams</t>
  </si>
  <si>
    <t xml:space="preserve">Key revenues streams are as below: For the year ended December 31, 2017 2018 2019 RMB RMB RMB Audio entertainment 436,109 785,101 1,167,934 Podcast, advertising and others 17,420 13,460 12,663 Total 453,529 798,561 1,180,597 </t>
  </si>
  <si>
    <t>Additional Information - Condensed Financial Statements of the Parent Company (Tables)</t>
  </si>
  <si>
    <t>Summary of Condensed Statements of Operations And Comprehensive Loss</t>
  </si>
  <si>
    <t xml:space="preserve">Condensed statements of operations and comprehensive loss: For the year ended December 31, 2017 2018 2019 RMB RMB RMB Operation expenses: General and administrative expenses (2,332 ) (1,036 ) (1,883 ) Total operating expenses (2,332 ) (1,036 ) (1,883 ) Other expenses: Equity in loss of subsidiaries, VIEs and subsidiaries of VIEs (151,264 ) (8,183 ) (131,325 ) Others, net (69 ) (123 ) 251 Net loss (153,665 ) (9,342 ) (132,957 ) Accretions to preferred shares redemption value (291,275 ) (216,185 ) (940,186 ) Net loss attributable to ordinary shareholders (444,940 ) (225,527 ) (1,073,143 ) Net loss (153,665 ) (9,342 ) (132,957 ) Other comprehensive (losses)/income: Foreign currency translation adjustments (876 ) 2,649 671 Total comprehensive loss (154,541 ) (6,693 ) (132,286 ) Accretions to preferred shares redemption value (291,275 ) (216,185 ) (940,186 ) Total comprehensive loss to ordinary shareholders (445,816 ) (222,878 ) (1,072,472 ) </t>
  </si>
  <si>
    <t>Summary of Condensed Balance Sheets</t>
  </si>
  <si>
    <t xml:space="preserve">Condensed balance sheets: As of December 31, 2018 2019 RMB RMB ASSETS Current assets: Cash and cash equivalents 52,237 16,845 Total current assets 52,237 16,845 Non-current Prepayments and other current assets — 6,720 Investments in subsidiaries, VIE and subsidiaries of VIE 28,658 (74,979 ) Total non-current 28,658 (68,259 ) TOTAL ASSETS 80,895 (51,414 ) LIABILITIES Accrued expenses and other current liabilities 50 27 Total current liabilities 50 27 TOTAL LIABILITIES 50 27 MEZZANINE EQUITY Series A convertible redeemable preferred shares (US$0.0001 par value; 100,000,000 shares authorized, issued and outstanding with redemption value of RMB1.32, RMB3.31 and liquidation value of RMB1.36, RMB2.93 as of December 31, 2018 and 2019, respectively ) 164,733 344,876 Series B convertible redeemable preferred shares (US$0.0001 par value; 116,666,650 shares authorized, issued and outstanding with redemption value of RMB1.63, RMB3.33 and liquidation value of RMB1.50, RMB3.09 as of December 31, 2018 and 2019, respectively ) 195,422 400,476 Series C convertible redeemable preferred shares (US$0.0001 par value; 142,583,330 shares authorized, issued and outstanding with redemption value of RMB1.95, RMB3.42 and liquidation value of RMB1.94, RMB3.58 as of December 31, 2018 and 2019, respectively ) 249,150 485,302 Series C1 convertible redeemable preferred shares (US$0.0001 par value; 34,697,360 shares authorized, issued and outstanding with redemption value of RMB1.93, RMB3.42 and liquidation value of RMB1.94, RMB3.58 as of December 31, 2018 and 2019, respectively ) 60,433 117,973 Series C1+ convertible redeemable preferred shares (US$0.0001 par value; 26,912,090 shares authorized, issued and outstanding with redemption value of RMB1.90, RMB3.40 and liquidation value of RMB2.34, RMB4.03 as of December 31, 2018 and 2019, respectively ) 49,539 92,966 Series D convertible redeemable preferred shares (US$0.0001 par value; 128,152,790 shares authorized, issued and outstanding with redemption value of RMB2.49, RMB3.52 and liquidation value of RMB2.79, RMB4.48 as of December 31, 2018 and 2019, respectively ) 250,098 438,439 Series D1 convertible redeemable preferred shares (US$0.0001 par value; 20,023,870 shares authorized, issued and outstanding with redemption value of RMB2.46, RMB3.51 and liquidation value of RMB2.79, RMB4.48 as of December 31, 2018 and 2019, respectively ) 37,429 66,958 TOTAL MEZZANINE EQUITY 1,006,804 1,946,990 SHAREHOLDERS’ DEFICIT: Ordinary shares (US$0.0001 par value, 930,963,910 shares authorized as of December 31, 2018 and 2019, respectively, 260,000,000 issued and outstanding as of December 31, 2018 and 285,428,430 shares issued and 260,000,000 shares outstanding as of December 31, 2019, respectively) 171 189 Treasury stock — (18 ) Accumulated deficit (929,888 ) (2,003,031 ) Accumulated other comprehensive income 3,758 4,429 TOTAL SHAREHOLDERS’ DEFICIT: (925,959 ) (1,998,431 ) TOTAL LIABILITIES, MEZZANINE EQUITY AND SHAREHOLDERS’ DEFICIT 80,895 (51,414 ) </t>
  </si>
  <si>
    <t>Summary of Condensed Statements of Cash Flows</t>
  </si>
  <si>
    <t xml:space="preserve">Condensed Statements of Cash Flows: For the year ended December 31, 2017 2018 2019 RMB RMB RMB Net cash generated from/(used in) operating activities 118 (991 ) (15,239 ) Net cash used in investing activities Cash paid for investments in subsidiaries, VIE and subsidiaries of VIE (213,790 ) — (21,094 ) Net cash used in investing activities (213,790 ) — (21,094 ) Net cash generated from financing activities Proceeds from issuance of Series D convertible redeemable preferred shares 215,643 — — Proceeds from issuance of Series D1 convertible redeemable preferred shares 32,835 — — Payment of issuance cost for Series D convertible redeemable preferred shares (8,646 ) — — Payment of issuance cost for Series D1 convertible redeemable preferred shares (2,026 ) — — Cash received from convertible loans 27,981 — — Net cash generated from financing activities 265,787 — — Effect of exchange rate changes on cash and cash equivalents (1,567 ) 2,531 941 Net increase/(decrease) in cash and cash equivalents 50,548 1,540 (35,392 ) Cash and cash equivalents at beginning of the year 149 50,697 52,237 Cash and cash equivalents at end of the year 50,697 52,237 16,845 </t>
  </si>
  <si>
    <t>Organization and Reorganization - Summary of Major Subsidiaries Consolidated Vies and Vies Subsidiaries (Detail)</t>
  </si>
  <si>
    <t>Lizhi Inc [Member]</t>
  </si>
  <si>
    <t>Variable Interest Entity [Line Items]</t>
  </si>
  <si>
    <t>Place and year of incorporation</t>
  </si>
  <si>
    <t>British Virgin Islands, Y2010</t>
  </si>
  <si>
    <t>Percentage of direct or indirect economic ownership</t>
  </si>
  <si>
    <t>100.00%</t>
  </si>
  <si>
    <t>Principal activities</t>
  </si>
  <si>
    <t>Investment&amp;#160;holding</t>
  </si>
  <si>
    <t>Lizhi Holding Limited [Member]</t>
  </si>
  <si>
    <t>Hong Kong, China Y2010</t>
  </si>
  <si>
    <t>Investment holding</t>
  </si>
  <si>
    <t>Beijing Hongyiyichuang Information Technology Co., Ltd [Member]</t>
  </si>
  <si>
    <t>Beijing, China Y2011</t>
  </si>
  <si>
    <t>Technical support and consulting services</t>
  </si>
  <si>
    <t>Tiya Inc [Member]</t>
  </si>
  <si>
    <t>Cayman Islands, Y2019</t>
  </si>
  <si>
    <t>Tiya Inc Tiya BVI [Member]</t>
  </si>
  <si>
    <t>British Virgin Islands, Y2019</t>
  </si>
  <si>
    <t>Tiya Holding Limited [Member]</t>
  </si>
  <si>
    <t>Hong Kong, China Y2019</t>
  </si>
  <si>
    <t>Guangzhou Tiya Information Technology Co., Ltd [Member]</t>
  </si>
  <si>
    <t>Guangzhou, China Y2019</t>
  </si>
  <si>
    <t>Guangzhou Lizhi Network Technology Co., Ltd [Member]</t>
  </si>
  <si>
    <t>Guangzhou, China Y2007</t>
  </si>
  <si>
    <t>Percentage of direct or indirect economic ownership (Major VIEs)</t>
  </si>
  <si>
    <t>Principal activities (Major VIEs)</t>
  </si>
  <si>
    <t>Audio entertainment, and podcast, advertising and other business</t>
  </si>
  <si>
    <t>Guangzhou Huanliao Network Technology Co., Ltd [Member]</t>
  </si>
  <si>
    <t>Guangzhou, China Y2016</t>
  </si>
  <si>
    <t>Audio entertainment business and others</t>
  </si>
  <si>
    <t>Wuhan Lizhi Network Technology Co., Ltd [Member]</t>
  </si>
  <si>
    <t>Wuhan, China Y2017</t>
  </si>
  <si>
    <t>Changsha Limang Interaction Entertainment Co., Ltd [Member]</t>
  </si>
  <si>
    <t>Changsha, China Y2015</t>
  </si>
  <si>
    <t>Huaian Lizhi Network Technology Co., Ltd [Member]</t>
  </si>
  <si>
    <t>Huaian, China Y2015</t>
  </si>
  <si>
    <t>Organization and Reorganization - Summary of Variable Interest Entities (Detail) ¥ in Thousands, $ in Thousands</t>
  </si>
  <si>
    <t>Dec. 31, 2018USD ($)</t>
  </si>
  <si>
    <t>Dec. 31, 2016CNY (¥)</t>
  </si>
  <si>
    <t>Amount due to the subsidiaries of the Group</t>
  </si>
  <si>
    <t>Organization and Reorganization - Additional Information (Detail) ¥ in Thousands, $ in Thousands</t>
  </si>
  <si>
    <t>May 20, 2019</t>
  </si>
  <si>
    <t>Feb. 28, 2019</t>
  </si>
  <si>
    <t>OrganizationConsolidationAndPresentationOfFinancialStatements [Line Items]</t>
  </si>
  <si>
    <t>Dated of incorporation</t>
  </si>
  <si>
    <t>Oct. 1,
		2010</t>
  </si>
  <si>
    <t>Cash flows operating activities</t>
  </si>
  <si>
    <t>Line of credit</t>
  </si>
  <si>
    <t>Debt instrument maturity period</t>
  </si>
  <si>
    <t>6 months</t>
  </si>
  <si>
    <t>Expiring On January 31, 2021 [Member]</t>
  </si>
  <si>
    <t>Maximum credit facility</t>
  </si>
  <si>
    <t>Expiring On March 2, 2021 [Member]</t>
  </si>
  <si>
    <t>Variable Interest Entity Not Primary Beneficiary [Member]</t>
  </si>
  <si>
    <t>Obligations to settle of variable interest entity</t>
  </si>
  <si>
    <t>Lizhi BVI [Member]</t>
  </si>
  <si>
    <t>Place of incorporation</t>
  </si>
  <si>
    <t>British Virgin Islands</t>
  </si>
  <si>
    <t>Guangzhou Tiya [Member]</t>
  </si>
  <si>
    <t>Service fee percentage of after tax profit</t>
  </si>
  <si>
    <t>90.00%</t>
  </si>
  <si>
    <t>Significant Accounting Policies - Additional information (Detail) ¥ in Thousands, $ in Thousands</t>
  </si>
  <si>
    <t>Dec. 31, 2019CNY (¥)Number</t>
  </si>
  <si>
    <t>Dec. 31, 2018CNY (¥)Number</t>
  </si>
  <si>
    <t>Dec. 31, 2017CNY (¥)Number</t>
  </si>
  <si>
    <t>Jan. 01, 2020CNY (¥)</t>
  </si>
  <si>
    <t>Exchange rate</t>
  </si>
  <si>
    <t>Restricted cash</t>
  </si>
  <si>
    <t>Number of lien arrangements | Number</t>
  </si>
  <si>
    <t>Weighted average contract period</t>
  </si>
  <si>
    <t>97 days</t>
  </si>
  <si>
    <t>33 days</t>
  </si>
  <si>
    <t>7 days</t>
  </si>
  <si>
    <t>Recognized revenue</t>
  </si>
  <si>
    <t>Revenue remaining performance obligation</t>
  </si>
  <si>
    <t>Contract assets</t>
  </si>
  <si>
    <t>Advertising and promotional expenses</t>
  </si>
  <si>
    <t>Employee benefit expenses</t>
  </si>
  <si>
    <t>Income tax examination likelihood of settlement</t>
  </si>
  <si>
    <t>The second step is to measure the tax benefit as the largest amount that is more than 50% likely of being realized upon settlement.</t>
  </si>
  <si>
    <t>Unrecognized uncertain tax positions</t>
  </si>
  <si>
    <t>Annual appropriation to reserve percent</t>
  </si>
  <si>
    <t>10.00%</t>
  </si>
  <si>
    <t>Threshold limit for reserve appropriation</t>
  </si>
  <si>
    <t>50.00%</t>
  </si>
  <si>
    <t>Appropriation to statutory reserves</t>
  </si>
  <si>
    <t>Accounting Standards Update 2016-02 [Member]</t>
  </si>
  <si>
    <t>Lease assets</t>
  </si>
  <si>
    <t>Lease liabilities</t>
  </si>
  <si>
    <t>Alipay and WeChat Pay [Member]</t>
  </si>
  <si>
    <t>Subsidiaries [Member]</t>
  </si>
  <si>
    <t>Cash And Cash Equivalents Total [Member] | Subsidiaries [Member]</t>
  </si>
  <si>
    <t>Concentration risk percentage</t>
  </si>
  <si>
    <t>74.30%</t>
  </si>
  <si>
    <t>Cash And Cash Equivalents Total [Member] | VIE [Member]</t>
  </si>
  <si>
    <t>77.50%</t>
  </si>
  <si>
    <t>Cash At Bank [Member]</t>
  </si>
  <si>
    <t>Due from banks</t>
  </si>
  <si>
    <t>Demand Deposits [Member]</t>
  </si>
  <si>
    <t>Significant Accounting Policies - Summary of Property Plant Equipment Estimated Useful Lives (Detail)</t>
  </si>
  <si>
    <t>Electronic Equipment [Member]</t>
  </si>
  <si>
    <t>Property, Plant and Equipment [Line Items]</t>
  </si>
  <si>
    <t>Property, plant and equipment, useful life</t>
  </si>
  <si>
    <t>3 years</t>
  </si>
  <si>
    <t>Furniture And Office Equipment [Member]</t>
  </si>
  <si>
    <t>5 years</t>
  </si>
  <si>
    <t>Vehicles [Member]</t>
  </si>
  <si>
    <t>4 years</t>
  </si>
  <si>
    <t>Leasehold Improvements [Member]</t>
  </si>
  <si>
    <t>Property, plant and equipment, estimated useful lives</t>
  </si>
  <si>
    <t>shorter of expected lives of leasehold improvement and lease term</t>
  </si>
  <si>
    <t>Significant Accounting Policies - Summary of Finite Lived Intangible Assets Useful Lives (Detail)</t>
  </si>
  <si>
    <t>Copyrights [Member] | Minimum [Member]</t>
  </si>
  <si>
    <t>Indefinite-lived Intangible Assets [Line Items]</t>
  </si>
  <si>
    <t>Finite-lived intangible asset, useful life</t>
  </si>
  <si>
    <t>1 year</t>
  </si>
  <si>
    <t>Copyrights [Member] | Maximum [Member]</t>
  </si>
  <si>
    <t>Software [Member] | Minimum [Member]</t>
  </si>
  <si>
    <t>Software [Member] | Maximum [Member]</t>
  </si>
  <si>
    <t>Trademark And Others [Member] | Minimum [Member]</t>
  </si>
  <si>
    <t>Trademark And Others [Member] | Maximum [Member]</t>
  </si>
  <si>
    <t>Significant Accounting Policies - Summary of Contract Liabilities Consist of Deferred Revenue (Detail) - CNY (¥) ¥ in Thousands</t>
  </si>
  <si>
    <t>Dec. 31, 2018</t>
  </si>
  <si>
    <t>Dec. 31, 2017</t>
  </si>
  <si>
    <t>Jan. 01, 2017</t>
  </si>
  <si>
    <t>Disclosure of Schedule of contract liabilities consist of deferred revenue [Abstract]</t>
  </si>
  <si>
    <t>Significant Accounting Policies - Summary of Accounts Receivable (Detail) ¥ in Thousands, $ in Thousands</t>
  </si>
  <si>
    <t>Disclosure of Summary of accounts receivable [Abstract]</t>
  </si>
  <si>
    <t>Significant Accounting Policies - Summary of Advertising and Promotional Service Providers (Detail) - Advertising And Promotional Service Expense [Member] - Number</t>
  </si>
  <si>
    <t>Disclosure of Advertising and Promotional Service Providers [Line Items]</t>
  </si>
  <si>
    <t>Number of service providers that accounted for 10% or more of the Group's advertising and promotional expense</t>
  </si>
  <si>
    <t>Supplier Concentration Risk [Member]</t>
  </si>
  <si>
    <t>Concentration risk, percentage</t>
  </si>
  <si>
    <t>36.00%</t>
  </si>
  <si>
    <t>16.00%</t>
  </si>
  <si>
    <t>Significant Accounting Policies - Summary of Advertising Business Exceeding (Detail) - Customer Concentration Risk [Member] - Accounts Receivable [Member]</t>
  </si>
  <si>
    <t>Customer A [Member]</t>
  </si>
  <si>
    <t>48.30%</t>
  </si>
  <si>
    <t>84.90%</t>
  </si>
  <si>
    <t>Customer B [Member]</t>
  </si>
  <si>
    <t>50.30%</t>
  </si>
  <si>
    <t>Accounts Receivable Net - Summary of Accounts Receivable Net (Detail) ¥ in Thousands, $ in Thousands</t>
  </si>
  <si>
    <t>Accounts, Notes, Loans and Financing Receivable [Line Items]</t>
  </si>
  <si>
    <t>Accounts receivable, gross</t>
  </si>
  <si>
    <t>Less: allowance for doubtful accounts</t>
  </si>
  <si>
    <t>Prepayments and Other Current Assets - Summary of Prepayments and Other Assets (Detail) ¥ in Thousands, $ in Thousands</t>
  </si>
  <si>
    <t>Deposits</t>
  </si>
  <si>
    <t>Prepaid service fees</t>
  </si>
  <si>
    <t>Prepaid promotional expenses</t>
  </si>
  <si>
    <t>Staff advances</t>
  </si>
  <si>
    <t>Receivables from third-party online payment platform</t>
  </si>
  <si>
    <t>Deductible Value Added Tax ("VAT")</t>
  </si>
  <si>
    <t>Others</t>
  </si>
  <si>
    <t>Total</t>
  </si>
  <si>
    <t>Property, Equipment and Leasehold Improvement, Net - Summary of Property Plant and Equipment (Detail) ¥ in Thousands, $ in Thousands</t>
  </si>
  <si>
    <t>Property, Plant and Equipment, Gross</t>
  </si>
  <si>
    <t>Less: accumulated depreciation</t>
  </si>
  <si>
    <t>Property, equipment and leasehold improvement , net</t>
  </si>
  <si>
    <t>Electronic equipment [Member]</t>
  </si>
  <si>
    <t>Furniture and office equipment [Member]</t>
  </si>
  <si>
    <t>Leasehold improvement [Member]</t>
  </si>
  <si>
    <t>Property, Equipment and Leasehold Improvement, Net - Additional Information (Detail) ¥ in Thousands, $ in Thousands</t>
  </si>
  <si>
    <t>Depreciation, Depletion and Amortization [Abstract]</t>
  </si>
  <si>
    <t>Intangible Assets - Summary of Finite Lived Intangible Assets (Detail) - CNY (¥) ¥ in Thousands</t>
  </si>
  <si>
    <t>Finite-Lived Intangible Assets, Gross [Abstract]</t>
  </si>
  <si>
    <t>Finite Lived Copyright Gross</t>
  </si>
  <si>
    <t>Capitalized Computer Software, Gross</t>
  </si>
  <si>
    <t>Finite Lived Trademarks And Other Gross</t>
  </si>
  <si>
    <t>Total intangible assets</t>
  </si>
  <si>
    <t>Less: accumulated amortization</t>
  </si>
  <si>
    <t>Copyright [Member]</t>
  </si>
  <si>
    <t>Finite-Lived Intangible Assets, Accumulated Amortization</t>
  </si>
  <si>
    <t>Software [Member]</t>
  </si>
  <si>
    <t>Trademark and others [Member]</t>
  </si>
  <si>
    <t>Intangible Assets - Additional Information (Detail) ¥ in Thousands, $ in Thousands</t>
  </si>
  <si>
    <t>Amortization of Deferred Charges [Abstract]</t>
  </si>
  <si>
    <t>Amortization expense</t>
  </si>
  <si>
    <t>Intangible Assets - Summary of Finite Lived Intangible Assets Future Amortization Expense (Detail) ¥ in Thousands</t>
  </si>
  <si>
    <t>Finite-Lived Intangible Assets, Net, Amortization Expense, Fiscal Year Maturity [Abstract]</t>
  </si>
  <si>
    <t>2020</t>
  </si>
  <si>
    <t>2021</t>
  </si>
  <si>
    <t>2022</t>
  </si>
  <si>
    <t>2023</t>
  </si>
  <si>
    <t>2024</t>
  </si>
  <si>
    <t>Taxation - Additional Information (Detail) - CNY (¥) ¥ in Thousands</t>
  </si>
  <si>
    <t>Apr. 01, 2018</t>
  </si>
  <si>
    <t>Operating Loss Carryforwards [Line Items]</t>
  </si>
  <si>
    <t>Statutory income tax rate of the PRC</t>
  </si>
  <si>
    <t>25.00%</t>
  </si>
  <si>
    <t>Withholding income tax percentage</t>
  </si>
  <si>
    <t>Percentage of share holding in FIE</t>
  </si>
  <si>
    <t>Withholding tax amount</t>
  </si>
  <si>
    <t>HONG KONG [Member] | Inland Revenue, Hong Kong [Member]</t>
  </si>
  <si>
    <t>16.50%</t>
  </si>
  <si>
    <t>HONG KONG [Member] | Inland Revenue, Hong Kong [Member] | Minimum [Member]</t>
  </si>
  <si>
    <t>5.00%</t>
  </si>
  <si>
    <t>CHINA [Member] | State Administration of Taxation, China [Member]</t>
  </si>
  <si>
    <t>Preferential tax rate</t>
  </si>
  <si>
    <t>15.00%</t>
  </si>
  <si>
    <t>Assessable profits on the first HK$2 million [Member] | HONG KONG [Member] | Inland Revenue, Hong Kong [Member]</t>
  </si>
  <si>
    <t>8.25%</t>
  </si>
  <si>
    <t>Assessable profits in excess of HK$2 million [Member] | HONG KONG [Member] | Inland Revenue, Hong Kong [Member]</t>
  </si>
  <si>
    <t>Taxation - Summary of Income Tax Reconciliation (Detail)</t>
  </si>
  <si>
    <t>Tax rate difference from preferential tax treatments and statutory rate in other jurisdictions</t>
  </si>
  <si>
    <t>(7.40%)</t>
  </si>
  <si>
    <t>(5.30%)</t>
  </si>
  <si>
    <t>(9.10%)</t>
  </si>
  <si>
    <t>Permanent differences</t>
  </si>
  <si>
    <t>5.60%</t>
  </si>
  <si>
    <t>55.40%</t>
  </si>
  <si>
    <t>(0.10%)</t>
  </si>
  <si>
    <t>Change in valuation allowances</t>
  </si>
  <si>
    <t>(23.20%)</t>
  </si>
  <si>
    <t>(75.10%)</t>
  </si>
  <si>
    <t>(15.80%)</t>
  </si>
  <si>
    <t>Effective income tax rate</t>
  </si>
  <si>
    <t>Taxation - Summary of Operating Loss Carry Forward (Detail) - CNY (¥) ¥ in Thousands</t>
  </si>
  <si>
    <t>Operating loss carryforwards</t>
  </si>
  <si>
    <t>Loss expiring in 2020</t>
  </si>
  <si>
    <t>Loss expiring in 2021</t>
  </si>
  <si>
    <t>Loss expiring in 2022</t>
  </si>
  <si>
    <t>Loss expiring in 2023</t>
  </si>
  <si>
    <t>Loss expiring in 2024</t>
  </si>
  <si>
    <t>Loss expiring in 2025</t>
  </si>
  <si>
    <t>Loss expiring in 2026</t>
  </si>
  <si>
    <t>Loss expiring in 2027</t>
  </si>
  <si>
    <t>Loss expiring in 2028</t>
  </si>
  <si>
    <t>Loss expiring in 2029</t>
  </si>
  <si>
    <t>Operating loss carry forwards</t>
  </si>
  <si>
    <t>Taxation - Summary of Significant Components of Deferred Tax Assets (Detail) - CNY (¥) ¥ in Thousands</t>
  </si>
  <si>
    <t>Dec. 31, 2016</t>
  </si>
  <si>
    <t>Deferred Tax Assets, Net of Valuation Allowance [Abstract]</t>
  </si>
  <si>
    <t>Net operating tax loss carry forwards</t>
  </si>
  <si>
    <t>Advertising expenses in excess of deduction limit</t>
  </si>
  <si>
    <t>Total deferred tax assets</t>
  </si>
  <si>
    <t>Less: valuation allowances</t>
  </si>
  <si>
    <t>Net deferred tax assets</t>
  </si>
  <si>
    <t>Taxation - Summary of Movement of Valuation Allowance (Detail) - CNY (¥) ¥ in Thousands</t>
  </si>
  <si>
    <t>Deferred Taxes, Business Combination, Valuation Allowance [Abstract]</t>
  </si>
  <si>
    <t>Beginning Balance</t>
  </si>
  <si>
    <t>Movement</t>
  </si>
  <si>
    <t>Ending Balance</t>
  </si>
  <si>
    <t>Other Tax Payable - Additional Information (Detail)</t>
  </si>
  <si>
    <t>Value added tax rate</t>
  </si>
  <si>
    <t>6.00%</t>
  </si>
  <si>
    <t>Other Tax Payable (Detail) ¥ in Thousands, $ in Thousands</t>
  </si>
  <si>
    <t>Cultural development fees</t>
  </si>
  <si>
    <t>VAT payables</t>
  </si>
  <si>
    <t>Withholding individual income taxes for employees</t>
  </si>
  <si>
    <t>Accrued Expenses and Other Current Liabilities - Summary of Accrued Expenses And Other Current Liabilities (Detail) - CNY (¥) ¥ in Thousands</t>
  </si>
  <si>
    <t>Professional service fees</t>
  </si>
  <si>
    <t>Payable for property, equipment and leasehold improvement, net</t>
  </si>
  <si>
    <t>Accrued sales rebates for advertising business</t>
  </si>
  <si>
    <t>Cost of Revenues - Summary of Cost of Revenues (Detail) ¥ in Thousands, $ in Thousands</t>
  </si>
  <si>
    <t>Summary of cost of revenues [Abstract]</t>
  </si>
  <si>
    <t>Revenue sharing fees</t>
  </si>
  <si>
    <t>Salary and welfare benefits</t>
  </si>
  <si>
    <t>Payment handling costs</t>
  </si>
  <si>
    <t>Bandwidth costs</t>
  </si>
  <si>
    <t>Convertible Loans - Additional Information (Detail) - Convertible Debt [Member] ¥ / shares in Units, $ / shares in Units, ¥ in Millions, $ in Millions</t>
  </si>
  <si>
    <t>Dec. 14, 2017CNY (¥)shares¥ / shares</t>
  </si>
  <si>
    <t>Apr. 30, 2016CNY (¥)</t>
  </si>
  <si>
    <t>Dec. 31, 2014shares$ / shares</t>
  </si>
  <si>
    <t>Apr. 30, 2014USD ($)</t>
  </si>
  <si>
    <t>Dec. 31, 2016¥ / shares</t>
  </si>
  <si>
    <t>Dec. 14, 2017$ / shares</t>
  </si>
  <si>
    <t>Nov. 30, 2017CNY (¥)</t>
  </si>
  <si>
    <t>Jun. 30, 2017CNY (¥)¥ / shares</t>
  </si>
  <si>
    <t>Jun. 30, 2017$ / shares</t>
  </si>
  <si>
    <t>Oct. 31, 2016CNY (¥)</t>
  </si>
  <si>
    <t>Jun. 30, 2016CNY (¥)</t>
  </si>
  <si>
    <t>Short-term Debt [Line Items]</t>
  </si>
  <si>
    <t>Debt conversion price | (per share)</t>
  </si>
  <si>
    <t>2014 [Member]</t>
  </si>
  <si>
    <t>Debt interest percentage</t>
  </si>
  <si>
    <t>8.00%</t>
  </si>
  <si>
    <t>Debt maturity terms</t>
  </si>
  <si>
    <t>due date twelve months after the issuance date</t>
  </si>
  <si>
    <t>Debt instrument redemption price percentage</t>
  </si>
  <si>
    <t>85.00%</t>
  </si>
  <si>
    <t>Debt conversion number of shares issued | shares</t>
  </si>
  <si>
    <t>Debt conversion price | $ / shares</t>
  </si>
  <si>
    <t>2014 [Member] | Morning side China TMT Fund II LP [Member]</t>
  </si>
  <si>
    <t>Debt face value | $</t>
  </si>
  <si>
    <t>2014 [Member] | Matrix Partners China I Hong Kong Limited [Member]</t>
  </si>
  <si>
    <t>2016 April loan [Member]</t>
  </si>
  <si>
    <t>Debt face value</t>
  </si>
  <si>
    <t>2016 June loan [Member]</t>
  </si>
  <si>
    <t>2016 October loan [Member]</t>
  </si>
  <si>
    <t>2016 June and October loan [Member]</t>
  </si>
  <si>
    <t>Debt carrying amount</t>
  </si>
  <si>
    <t>2016 June and October loan [Member] | Series C1 Plus Convertible Redeemable Preferred Shares [Member]</t>
  </si>
  <si>
    <t>2017 November loan [Member]</t>
  </si>
  <si>
    <t>due date twelve months after the issuance dat</t>
  </si>
  <si>
    <t>Debt modification cost</t>
  </si>
  <si>
    <t>Preferred shares - Additional information (Detail) $ / shares in Units, ¥ in Millions</t>
  </si>
  <si>
    <t>Oct. 18, 2019shares</t>
  </si>
  <si>
    <t>Jul. 31, 2018$ / sharesshares</t>
  </si>
  <si>
    <t>Dec. 31, 2017shares</t>
  </si>
  <si>
    <t>Jul. 31, 2017USD ($)shares</t>
  </si>
  <si>
    <t>Jun. 30, 2017USD ($)shares</t>
  </si>
  <si>
    <t>Jan. 31, 2015USD ($)shares</t>
  </si>
  <si>
    <t>Dec. 31, 2014USD ($)shares</t>
  </si>
  <si>
    <t>Feb. 28, 2014USD ($)shares</t>
  </si>
  <si>
    <t>Mar. 31, 2012USD ($)shares</t>
  </si>
  <si>
    <t>Mar. 31, 2011USD ($)shares</t>
  </si>
  <si>
    <t>Class of Stock [Line Items]</t>
  </si>
  <si>
    <t>PreferredStockValue | $</t>
  </si>
  <si>
    <t>Minimum Pre-offering Valuation | $</t>
  </si>
  <si>
    <t>Modification terms of preferred shares | ¥</t>
  </si>
  <si>
    <t>IPO [Member]</t>
  </si>
  <si>
    <t>Proceeds From Conversion Of Preferred Stock | $</t>
  </si>
  <si>
    <t>Minimum [Member]</t>
  </si>
  <si>
    <t>Cyber Dreamer Limited [Member]</t>
  </si>
  <si>
    <t>Number Of Shares Transferred</t>
  </si>
  <si>
    <t>Proceeds from issuance of convertible preferred stock | $</t>
  </si>
  <si>
    <t>Stock Splits, shares issued during the period</t>
  </si>
  <si>
    <t>Preferred stock, par value | $ / shares</t>
  </si>
  <si>
    <t>Stock split, conversion ratio</t>
  </si>
  <si>
    <t>Series A Convertible Redeemable Preferred Shares [Member] | Matrix Partners China I Hong Kong Limited [Member]</t>
  </si>
  <si>
    <t>Stock issued, during the period</t>
  </si>
  <si>
    <t>Series B Convertible Redeemable Preferred Shares [Member] | Matrix Partners China I Hong Kong Limited [Member]</t>
  </si>
  <si>
    <t>Series B Convertible Redeemable Preferred Shares [Member] | Morning side China TMT Fund II LP [Member]</t>
  </si>
  <si>
    <t>Series B Convertible Redeemable Preferred Shares [Member] | Morning side China TMT Fund II LP [Member] | 2014 Loan [member]</t>
  </si>
  <si>
    <t>Series C Convertible Redeemable Preferred Shares [Member] | 2014 Loan [member]</t>
  </si>
  <si>
    <t>Series C Convertible Redeemable Preferred Shares [Member] | Matrix Partners China I Hong Kong Limited [Member]</t>
  </si>
  <si>
    <t>Series C Convertible Redeemable Preferred Shares [Member] | Matrix Partners China I Hong Kong Limited [Member] | 2014 Loan [member]</t>
  </si>
  <si>
    <t>Series C Convertible Redeemable Preferred Shares [Member] | Morning side China TMT Fund II LP [Member]</t>
  </si>
  <si>
    <t>Series C Convertible Redeemable Preferred Shares [Member] | Morning side China TMT Fund II LP [Member] | 2014 Loan [member]</t>
  </si>
  <si>
    <t>Series C1 Convertible Redeemable Preferred Shares [Member] | People Better Limited [Member]</t>
  </si>
  <si>
    <t>Series C1 Convertible Redeemable Preferred Shares [Member] | Shunwei Internet Limited [Member]</t>
  </si>
  <si>
    <t>Series D Convertible Redeemable Preferred Shares [Member] | Cyber Dreamer Limited [Member]</t>
  </si>
  <si>
    <t>Series D1 Convertible Redeemable Preferred Shares [Member] | Cyber Dreamer Limited [Member]</t>
  </si>
  <si>
    <t>Preferred shares - Summarized Group of Preferred Shares Activities (Detail) ¥ in Thousands, $ in Thousands</t>
  </si>
  <si>
    <t>Dec. 31, 2019CNY (¥)shares</t>
  </si>
  <si>
    <t>Dec. 31, 2019USD ($)shares</t>
  </si>
  <si>
    <t>Dec. 31, 2018CNY (¥)shares</t>
  </si>
  <si>
    <t>Dec. 31, 2017CNY (¥)shares</t>
  </si>
  <si>
    <t>Temporary equity, shares outstanding beginning balance | shares</t>
  </si>
  <si>
    <t>Beginning balance</t>
  </si>
  <si>
    <t>Issurance of Preferred Shares, Shares | shares</t>
  </si>
  <si>
    <t>Issurance of Preferred Shares</t>
  </si>
  <si>
    <t>Modification  of Preferred Shares</t>
  </si>
  <si>
    <t>Temporary equity, accretion to redemption value, adjustment</t>
  </si>
  <si>
    <t>Ending balance</t>
  </si>
  <si>
    <t>Temporary equity, shares outstanding ending balance | shares</t>
  </si>
  <si>
    <t>Employee Benefits - Summary of Employee Welfare Benefits Expenses (Detail) - CNY (¥) ¥ in Thousands</t>
  </si>
  <si>
    <t>Pension and Other Postretirement Benefits Cost (Reversal of Cost) [Abstract]</t>
  </si>
  <si>
    <t>Contributions to medical and pension schemes</t>
  </si>
  <si>
    <t>Other employee benefits</t>
  </si>
  <si>
    <t>Share-based Compensation - Additional Information (Details) ¥ / shares in Units, $ / shares in Units, $ in Millions</t>
  </si>
  <si>
    <t>Mar. 07, 2011</t>
  </si>
  <si>
    <t>Sep. 30, 2019shares</t>
  </si>
  <si>
    <t>Apr. 30, 2020$ / sharesshares</t>
  </si>
  <si>
    <t>Dec. 31, 2018CNY (¥)$ / shares</t>
  </si>
  <si>
    <t>Dec. 31, 2017¥ / sharesshares</t>
  </si>
  <si>
    <t>Mar. 18, 2020shares</t>
  </si>
  <si>
    <t>Mar. 17, 2020shares</t>
  </si>
  <si>
    <t>Share-based compensation expense | ¥</t>
  </si>
  <si>
    <t>Weighted average grant date fair value of options granted | (per share)</t>
  </si>
  <si>
    <t>Share options, exercised</t>
  </si>
  <si>
    <t>Number of Options - Granted</t>
  </si>
  <si>
    <t>Exercise price of options granted | $ / shares</t>
  </si>
  <si>
    <t>Restricted Stock [Member]</t>
  </si>
  <si>
    <t>Award vesting period</t>
  </si>
  <si>
    <t>Award vesting percentage</t>
  </si>
  <si>
    <t>2012 Incentive Plan [Member]</t>
  </si>
  <si>
    <t>2018 Incentive Plan [Member]</t>
  </si>
  <si>
    <t>Unrecognized compensation expenses, unvested awards</t>
  </si>
  <si>
    <t>Unrecognized compensation expenses, weighted average period for recognition</t>
  </si>
  <si>
    <t>2 years 10 months 24 days</t>
  </si>
  <si>
    <t>3 years 9 months</t>
  </si>
  <si>
    <t>2018 Incentive Plan [Member] | Kastle Limited [Member]</t>
  </si>
  <si>
    <t>Share based compensation arrangement, shares issued during period</t>
  </si>
  <si>
    <t>2019 Incentive Plan [Member] | Subsequent Event [Member]</t>
  </si>
  <si>
    <t>2019 Incentive Plan [Member] | Common Class A [Member] | Subsequent Event [Member]</t>
  </si>
  <si>
    <t>2019 Incentive Plan [Member] | Common Class A [Member] | Subsequent Event [Member] | Maximum [Member]</t>
  </si>
  <si>
    <t>2019 Incentive Plan [Member] | Common Class A [Member] | Subsequent Event [Member] | Minimum [Member]</t>
  </si>
  <si>
    <t>0 years</t>
  </si>
  <si>
    <t>Share-based Compensation - Summary of Valuation Assumptions (Detail)</t>
  </si>
  <si>
    <t>Dec. 31, 2018$ / shares</t>
  </si>
  <si>
    <t>Expected volatility</t>
  </si>
  <si>
    <t>56.38%</t>
  </si>
  <si>
    <t>Weighted average volatility</t>
  </si>
  <si>
    <t>Expected dividends</t>
  </si>
  <si>
    <t>0.00%</t>
  </si>
  <si>
    <t>Risk-free rate</t>
  </si>
  <si>
    <t>3.05%</t>
  </si>
  <si>
    <t>Contractual term(in years)</t>
  </si>
  <si>
    <t>10 years</t>
  </si>
  <si>
    <t>Enterprise value per ordinary share</t>
  </si>
  <si>
    <t>Share-based Compensation - Summary of Stock Option Awards Outstanding (Details) ¥ in Thousands, shares in Thousands</t>
  </si>
  <si>
    <t>Dec. 31, 2019$ / shares</t>
  </si>
  <si>
    <t>Dec. 31, 2017$ / shares</t>
  </si>
  <si>
    <t>Number of Options - Beginning balance</t>
  </si>
  <si>
    <t>Number of Options - Cancelled</t>
  </si>
  <si>
    <t>Number of Options - Forfeited</t>
  </si>
  <si>
    <t>Number of Options - Ending balance</t>
  </si>
  <si>
    <t>Weighted average exercise price, Beginning balance | $ / shares</t>
  </si>
  <si>
    <t>Weighted average exercise price, Cancelled | $ / shares</t>
  </si>
  <si>
    <t>Weighted average exercise price, Granted | $ / shares</t>
  </si>
  <si>
    <t>Weighted average exercise price, Forfeited | $ / shares</t>
  </si>
  <si>
    <t>Weighted average exercise price, Ending balance | $ / shares</t>
  </si>
  <si>
    <t>Options, Outstanding, Weighted Average Remaining Contractual Term</t>
  </si>
  <si>
    <t>2 years 9 months</t>
  </si>
  <si>
    <t>Aggregated intrinsic value, Beginning balance | ¥</t>
  </si>
  <si>
    <t>Aggregated intrinsic value, Ending balance | ¥</t>
  </si>
  <si>
    <t>Employee [Member]</t>
  </si>
  <si>
    <t>Consultants [Member]</t>
  </si>
  <si>
    <t>Share-based Compensation - Summary of Restricted Shares Activities (Details) - Restricted Stock [Member] - $ / shares shares in Thousands</t>
  </si>
  <si>
    <t>Share-based Compensation Arrangement by Share-based Payment Award [Line Items]</t>
  </si>
  <si>
    <t>Restricted shares, Beginning balance</t>
  </si>
  <si>
    <t>Restricted shares, Awarded</t>
  </si>
  <si>
    <t>Restricted shares, Vested</t>
  </si>
  <si>
    <t>Restricted shares, Ending balance</t>
  </si>
  <si>
    <t>Restricted weighted-average grant date fair value, Beginning balance</t>
  </si>
  <si>
    <t>Restricted weighted-average grant date fair value, Awarded</t>
  </si>
  <si>
    <t>Restricted weighted-average grant date fair value, Vested</t>
  </si>
  <si>
    <t>Restricted weighted-average grant date fair value, Ending balance</t>
  </si>
  <si>
    <t>Net Loss per Share - Additional Information (Detail) - shares</t>
  </si>
  <si>
    <t>Preferred Shares [Member]</t>
  </si>
  <si>
    <t>Antidilutive securities excluded from computation of EPS</t>
  </si>
  <si>
    <t>Employee Stock Option [Member]</t>
  </si>
  <si>
    <t>Net Loss per Share - Summary of Computation of Basic and Diluted Net Loss Per Share (Detail) ¥ / shares in Units, $ / shares in Units, ¥ in Thousands, $ in Thousands</t>
  </si>
  <si>
    <t>Numerator :</t>
  </si>
  <si>
    <t>Less: accretions to preferred shares redemption value</t>
  </si>
  <si>
    <t>Less: deemed dividends distributed to Series B preferred shares | ¥</t>
  </si>
  <si>
    <t>Denominator:</t>
  </si>
  <si>
    <t>Weighted average number of ordinary shares outstanding, basic</t>
  </si>
  <si>
    <t>Weighted average number of ordinary shares outstanding, diluted</t>
  </si>
  <si>
    <t>Basic net loss per share attributable to Lizhi Inc.'s ordinary shareholders | (per share)</t>
  </si>
  <si>
    <t>Diluted net loss per share attributable to Lizhi Inc.'s ordinary shareholders | (per share)</t>
  </si>
  <si>
    <t>Commitments and Contingencies - Summary of Future Minimum Lease Under Non-Cancelable Operating Leases (Detail) ¥ in Thousands</t>
  </si>
  <si>
    <t>Leases [Abstract]</t>
  </si>
  <si>
    <t>Commitments and Contingencies - Additional Information (Detail) - CNY (¥)</t>
  </si>
  <si>
    <t>Rental costs and expenses</t>
  </si>
  <si>
    <t>Litigation liabilities</t>
  </si>
  <si>
    <t>Office Space And Staff Quarters [Member]</t>
  </si>
  <si>
    <t>Lease expiration date</t>
  </si>
  <si>
    <t>Dec. 31,
		2022</t>
  </si>
  <si>
    <t>Subsequent Events - Additional Information (Detail) - Subsequent Event [Member]</t>
  </si>
  <si>
    <t>Jan. 22, 2020$ / sharesshares</t>
  </si>
  <si>
    <t>Jan. 31, 2020shares</t>
  </si>
  <si>
    <t>Mr Jinnan And Mr Ning Ding [Member]</t>
  </si>
  <si>
    <t>Subsequent Event [Line Items]</t>
  </si>
  <si>
    <t>Percentage of voting interest held</t>
  </si>
  <si>
    <t>77.20%</t>
  </si>
  <si>
    <t>Common Class A [Member]</t>
  </si>
  <si>
    <t>Voting Rights</t>
  </si>
  <si>
    <t>Class A ordinary share is entitled to one vote</t>
  </si>
  <si>
    <t>Common Class B [Member]</t>
  </si>
  <si>
    <t>Class B ordinary share is entitled to 10 votes</t>
  </si>
  <si>
    <t>Common Class B [Member] | Mr Jinnan And Mr Ning Ding [Member]</t>
  </si>
  <si>
    <t>Percentage of voting iInterest held</t>
  </si>
  <si>
    <t>25.30%</t>
  </si>
  <si>
    <t>Share Price | $ / shares</t>
  </si>
  <si>
    <t>American Depositary Shares [Member] | IPO [Member]</t>
  </si>
  <si>
    <t>Segment Information - Additional Information (Detail)</t>
  </si>
  <si>
    <t>Dec. 31, 2019Segment</t>
  </si>
  <si>
    <t>Number of operating segment</t>
  </si>
  <si>
    <t>Segment Information - Schedule of Key Revenues Streams (Detail) ¥ in Thousands, $ in Thousands</t>
  </si>
  <si>
    <t>Revenue, Major Customer [Line Items]</t>
  </si>
  <si>
    <t>Revenues</t>
  </si>
  <si>
    <t>Audio Entertainment [Member]</t>
  </si>
  <si>
    <t>Podcast Advertising And Others [Member]</t>
  </si>
  <si>
    <t>Fair Value Measurement - Additional Information (Detail) - CNY (¥)</t>
  </si>
  <si>
    <t>Financial instruments measured at fair value disclosure</t>
  </si>
  <si>
    <t>Restricted Net Assets - Additional Information (Detail) ¥ in Millions</t>
  </si>
  <si>
    <t>Restricted assets</t>
  </si>
  <si>
    <t>Additional Information - Condensed Financial Statements of the Parent Company -  Summary of Condensed Statements of Operations And Comprehensive Loss (Detail) ¥ in Thousands, $ in Thousands</t>
  </si>
  <si>
    <t>Operation expenses:</t>
  </si>
  <si>
    <t>Other expenses:</t>
  </si>
  <si>
    <t>Equity in loss of subsidiaries, VIEs and subsidiaries of VIEs</t>
  </si>
  <si>
    <t>Net loss attributable to ordinary shareholders</t>
  </si>
  <si>
    <t>Parent Company [Member]</t>
  </si>
  <si>
    <t>Total comprehensive loss to ordinary shareholders</t>
  </si>
  <si>
    <t>Additional Information - Condensed Financial Statements of the Parent Company - Summary of Condensed Balance Sheets (Detail) ¥ in Thousands, $ in Thousands</t>
  </si>
  <si>
    <t>LIABILITIES</t>
  </si>
  <si>
    <t>TOTAL MEZZANINE EQUITY</t>
  </si>
  <si>
    <t>Ordinary shares (US$0.0001 par value, 930,963,910 shares authorized as of December 31, 2018 and 2019, respectively, 260,000,000 issued and outstanding as of December 31, 2018 and 285,428,430 shares issued and 260,000,000 shares outstanding as of December 31, 2019, respectively)</t>
  </si>
  <si>
    <t>Investments in subsidiaries, VIE and subsidiaries of VIE</t>
  </si>
  <si>
    <t>Parent Company [Member] | Series A Convertible Redeemable Preferred Shares [Member]</t>
  </si>
  <si>
    <t>Parent Company [Member] | Series B Convertible Redeemable Preferred Shares [Member]</t>
  </si>
  <si>
    <t>Parent Company [Member] | Series C Convertible Redeemable Preferred Shares [Member]</t>
  </si>
  <si>
    <t>Parent Company [Member] | Series C1 Convertible Redeemable Preferred Shares [Member]</t>
  </si>
  <si>
    <t>Parent Company [Member] | Series C1 Plus Convertible Redeemable Preferred Shares [Member]</t>
  </si>
  <si>
    <t>Parent Company [Member] | Series D Convertible Redeemable Preferred Shares [Member]</t>
  </si>
  <si>
    <t>Parent Company [Member] | Series D1 Convertible Redeemable Preferred Shares [Member]</t>
  </si>
  <si>
    <t>Additional Information - Condensed Financial Statements of the Parent Company - Condensed Balance Sheets (Parenthetical) (Detail)</t>
  </si>
  <si>
    <t>Dec. 31, 2019$ / sharesshares</t>
  </si>
  <si>
    <t>Dec. 31, 2019¥ / sharesshares</t>
  </si>
  <si>
    <t>Dec. 31, 2018$ / sharesshares</t>
  </si>
  <si>
    <t>Dec. 31, 2018¥ / sharesshares</t>
  </si>
  <si>
    <t>Dec. 31, 2016shares</t>
  </si>
  <si>
    <t>Parent Company [Member] | Common Stock [Member]</t>
  </si>
  <si>
    <t>Additional Information - Condensed Financial Statements of the Parent Company - Summary of Condensed Statements of Cash Flows (Detail) ¥ in Thousands, $ in Thousands</t>
  </si>
  <si>
    <t>Net cash generated from/(used in) operating activities</t>
  </si>
  <si>
    <t>Effect of exchange rate changes on cash and cash equivalents</t>
  </si>
  <si>
    <t>Cash paid for investments in subsidiaries, VIE and subsidiaries of VIE</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_(&quot;¥ &quot;#,##0.000_);_(&quot;¥ &quot;(#,##0.000)" numFmtId="170"/>
    <numFmt formatCode="_(&quot;¥ &quot;#,##0.0_);_(&quot;¥ &quot;(#,##0.0)" numFmtId="171"/>
    <numFmt formatCode="#,##0.0_);(#,##0.0)" numFmtId="172"/>
    <numFmt formatCode="_(&quot;$ &quot;#,##0.0_);_(&quot;$ &quot;(#,##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8</v>
      </c>
    </row>
    <row r="9" spans="1:3">
      <c r="A9" s="4" t="s">
        <v>13</v>
      </c>
      <c r="B9" s="4" t="s">
        <v>8</v>
      </c>
    </row>
    <row r="10" spans="1:3">
      <c r="A10" s="4" t="s">
        <v>14</v>
      </c>
      <c r="B10" s="4"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7</v>
      </c>
    </row>
    <row r="18" spans="1:3">
      <c r="A18" s="4" t="s">
        <v>29</v>
      </c>
      <c r="B18" s="4" t="s">
        <v>30</v>
      </c>
    </row>
    <row r="19" spans="1:3">
      <c r="A19" s="4" t="s">
        <v>31</v>
      </c>
      <c r="B19" s="4" t="s">
        <v>32</v>
      </c>
    </row>
    <row r="20" spans="1:3">
      <c r="A20" s="4" t="s">
        <v>33</v>
      </c>
      <c r="C20" s="5" t="n">
        <v>914661090</v>
      </c>
    </row>
    <row r="21" spans="1:3">
      <c r="A21" s="4" t="s">
        <v>34</v>
      </c>
      <c r="B21" s="4" t="s">
        <v>8</v>
      </c>
    </row>
    <row r="22" spans="1:3">
      <c r="A22" s="4" t="s">
        <v>35</v>
      </c>
      <c r="B22" s="4" t="s">
        <v>11</v>
      </c>
    </row>
    <row r="23" spans="1:3">
      <c r="A23" s="4" t="s">
        <v>36</v>
      </c>
      <c r="B23" s="4" t="s">
        <v>8</v>
      </c>
    </row>
    <row r="24" spans="1:3">
      <c r="A24" s="4" t="s">
        <v>37</v>
      </c>
      <c r="B24" s="4" t="s">
        <v>30</v>
      </c>
    </row>
    <row r="25" spans="1:3">
      <c r="A25" s="4" t="s">
        <v>38</v>
      </c>
      <c r="B25" s="4" t="s">
        <v>39</v>
      </c>
    </row>
    <row r="26" spans="1:3">
      <c r="A26" s="4" t="s">
        <v>40</v>
      </c>
    </row>
    <row r="27" spans="1:3">
      <c r="A27" s="3" t="s">
        <v>4</v>
      </c>
    </row>
    <row r="28" spans="1:3">
      <c r="A28" s="4" t="s">
        <v>41</v>
      </c>
      <c r="B28" s="4" t="s">
        <v>42</v>
      </c>
    </row>
    <row r="29" spans="1:3">
      <c r="A29" s="4" t="s">
        <v>43</v>
      </c>
      <c r="B29" s="4" t="s">
        <v>44</v>
      </c>
    </row>
    <row r="30" spans="1:3">
      <c r="A30" s="4" t="s">
        <v>45</v>
      </c>
      <c r="B30" s="4" t="s">
        <v>46</v>
      </c>
    </row>
    <row r="31" spans="1:3">
      <c r="A31" s="4" t="s">
        <v>47</v>
      </c>
    </row>
    <row r="32" spans="1:3">
      <c r="A32" s="3" t="s">
        <v>4</v>
      </c>
    </row>
    <row r="33" spans="1:3">
      <c r="A33" s="4" t="s">
        <v>41</v>
      </c>
      <c r="B33" s="4" t="s">
        <v>48</v>
      </c>
    </row>
    <row r="34" spans="1:3">
      <c r="A34" s="4" t="s">
        <v>49</v>
      </c>
      <c r="B34" s="4" t="s">
        <v>11</v>
      </c>
    </row>
    <row r="35" spans="1:3">
      <c r="A35" s="4" t="s">
        <v>45</v>
      </c>
      <c r="B35"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v>
      </c>
      <c r="B1" s="2" t="s">
        <v>51</v>
      </c>
      <c r="C1" s="2" t="s">
        <v>52</v>
      </c>
      <c r="D1" s="2" t="s">
        <v>53</v>
      </c>
    </row>
    <row r="2" spans="1:4">
      <c r="A2" s="3" t="s">
        <v>54</v>
      </c>
    </row>
    <row r="3" spans="1:4">
      <c r="A3" s="4" t="s">
        <v>55</v>
      </c>
      <c r="B3" s="6" t="n">
        <v>82709</v>
      </c>
      <c r="C3" s="7" t="n">
        <v>11880</v>
      </c>
      <c r="D3" s="6" t="n">
        <v>205604</v>
      </c>
    </row>
    <row r="4" spans="1:4">
      <c r="A4" s="4" t="s">
        <v>56</v>
      </c>
      <c r="B4" s="5" t="n">
        <v>2979</v>
      </c>
      <c r="C4" s="5" t="n">
        <v>428</v>
      </c>
      <c r="D4" s="5" t="n">
        <v>6485</v>
      </c>
    </row>
    <row r="5" spans="1:4">
      <c r="A5" s="4" t="s">
        <v>57</v>
      </c>
      <c r="B5" s="5" t="n">
        <v>18774</v>
      </c>
      <c r="C5" s="5" t="n">
        <v>2697</v>
      </c>
      <c r="D5" s="5" t="n">
        <v>5924</v>
      </c>
    </row>
    <row r="6" spans="1:4">
      <c r="A6" s="4" t="s">
        <v>58</v>
      </c>
      <c r="B6" s="5" t="n">
        <v>104462</v>
      </c>
      <c r="C6" s="5" t="n">
        <v>15005</v>
      </c>
      <c r="D6" s="5" t="n">
        <v>218013</v>
      </c>
    </row>
    <row r="7" spans="1:4">
      <c r="A7" s="3" t="s">
        <v>59</v>
      </c>
    </row>
    <row r="8" spans="1:4">
      <c r="A8" s="4" t="s">
        <v>60</v>
      </c>
      <c r="B8" s="5" t="n">
        <v>32387</v>
      </c>
      <c r="C8" s="5" t="n">
        <v>4652</v>
      </c>
      <c r="D8" s="5" t="n">
        <v>17195</v>
      </c>
    </row>
    <row r="9" spans="1:4">
      <c r="A9" s="4" t="s">
        <v>61</v>
      </c>
      <c r="B9" s="5" t="n">
        <v>1701</v>
      </c>
      <c r="C9" s="5" t="n">
        <v>244</v>
      </c>
      <c r="D9" s="5" t="n">
        <v>1451</v>
      </c>
    </row>
    <row r="10" spans="1:4">
      <c r="A10" s="4" t="s">
        <v>62</v>
      </c>
      <c r="B10" s="5" t="n">
        <v>2133</v>
      </c>
      <c r="C10" s="5" t="n">
        <v>306</v>
      </c>
    </row>
    <row r="11" spans="1:4">
      <c r="A11" s="4" t="s">
        <v>63</v>
      </c>
      <c r="B11" s="5" t="n">
        <v>36221</v>
      </c>
      <c r="C11" s="5" t="n">
        <v>5202</v>
      </c>
      <c r="D11" s="5" t="n">
        <v>18646</v>
      </c>
    </row>
    <row r="12" spans="1:4">
      <c r="A12" s="4" t="s">
        <v>64</v>
      </c>
      <c r="B12" s="5" t="n">
        <v>140683</v>
      </c>
      <c r="C12" s="5" t="n">
        <v>20207</v>
      </c>
      <c r="D12" s="5" t="n">
        <v>236659</v>
      </c>
    </row>
    <row r="13" spans="1:4">
      <c r="A13" s="3" t="s">
        <v>65</v>
      </c>
    </row>
    <row r="14" spans="1:4">
      <c r="A14" s="4" t="s">
        <v>66</v>
      </c>
      <c r="B14" s="5" t="n">
        <v>72299</v>
      </c>
      <c r="C14" s="5" t="n">
        <v>10385</v>
      </c>
      <c r="D14" s="5" t="n">
        <v>76715</v>
      </c>
    </row>
    <row r="15" spans="1:4">
      <c r="A15" s="4" t="s">
        <v>67</v>
      </c>
      <c r="B15" s="5" t="n">
        <v>14530</v>
      </c>
      <c r="C15" s="5" t="n">
        <v>2087</v>
      </c>
      <c r="D15" s="5" t="n">
        <v>10668</v>
      </c>
    </row>
    <row r="16" spans="1:4">
      <c r="A16" s="4" t="s">
        <v>68</v>
      </c>
      <c r="B16" s="5" t="n">
        <v>68935</v>
      </c>
      <c r="C16" s="5" t="n">
        <v>9902</v>
      </c>
      <c r="D16" s="5" t="n">
        <v>39521</v>
      </c>
    </row>
    <row r="17" spans="1:4">
      <c r="A17" s="4" t="s">
        <v>69</v>
      </c>
      <c r="B17" s="5" t="n">
        <v>2631</v>
      </c>
      <c r="C17" s="5" t="n">
        <v>377</v>
      </c>
      <c r="D17" s="5" t="n">
        <v>4884</v>
      </c>
    </row>
    <row r="18" spans="1:4">
      <c r="A18" s="4" t="s">
        <v>70</v>
      </c>
      <c r="B18" s="5" t="n">
        <v>33729</v>
      </c>
      <c r="C18" s="5" t="n">
        <v>4845</v>
      </c>
      <c r="D18" s="5" t="n">
        <v>24026</v>
      </c>
    </row>
    <row r="19" spans="1:4">
      <c r="A19" s="4" t="s">
        <v>71</v>
      </c>
      <c r="B19" s="5" t="n">
        <v>192124</v>
      </c>
      <c r="C19" s="5" t="n">
        <v>27596</v>
      </c>
      <c r="D19" s="5" t="n">
        <v>155814</v>
      </c>
    </row>
    <row r="20" spans="1:4">
      <c r="A20" s="4" t="s">
        <v>72</v>
      </c>
      <c r="B20" s="5" t="n">
        <v>192124</v>
      </c>
      <c r="C20" s="5" t="n">
        <v>27596</v>
      </c>
      <c r="D20" s="5" t="n">
        <v>155814</v>
      </c>
    </row>
    <row r="21" spans="1:4">
      <c r="A21" s="4" t="s">
        <v>73</v>
      </c>
      <c r="B21" s="4" t="s">
        <v>74</v>
      </c>
      <c r="C21" s="4" t="s">
        <v>74</v>
      </c>
      <c r="D21" s="4" t="s">
        <v>74</v>
      </c>
    </row>
    <row r="22" spans="1:4">
      <c r="A22" s="3" t="s">
        <v>75</v>
      </c>
    </row>
    <row r="23" spans="1:4">
      <c r="A23" s="4" t="s">
        <v>76</v>
      </c>
      <c r="B23" s="5" t="n">
        <v>1946990</v>
      </c>
      <c r="C23" s="5" t="n">
        <v>279668</v>
      </c>
      <c r="D23" s="5" t="n">
        <v>1006804</v>
      </c>
    </row>
    <row r="24" spans="1:4">
      <c r="A24" s="3" t="s">
        <v>77</v>
      </c>
    </row>
    <row r="25" spans="1:4">
      <c r="A25" s="4" t="s">
        <v>78</v>
      </c>
      <c r="B25" s="5" t="n">
        <v>189</v>
      </c>
      <c r="C25" s="5" t="n">
        <v>27</v>
      </c>
      <c r="D25" s="5" t="n">
        <v>171</v>
      </c>
    </row>
    <row r="26" spans="1:4">
      <c r="A26" s="4" t="s">
        <v>79</v>
      </c>
      <c r="B26" s="5" t="n">
        <v>-18</v>
      </c>
      <c r="C26" s="5" t="n">
        <v>-3</v>
      </c>
    </row>
    <row r="27" spans="1:4">
      <c r="A27" s="4" t="s">
        <v>80</v>
      </c>
      <c r="B27" s="5" t="n">
        <v>-2003031</v>
      </c>
      <c r="C27" s="5" t="n">
        <v>-287717</v>
      </c>
      <c r="D27" s="5" t="n">
        <v>-929888</v>
      </c>
    </row>
    <row r="28" spans="1:4">
      <c r="A28" s="4" t="s">
        <v>81</v>
      </c>
      <c r="B28" s="5" t="n">
        <v>4429</v>
      </c>
      <c r="C28" s="5" t="n">
        <v>636</v>
      </c>
      <c r="D28" s="5" t="n">
        <v>3758</v>
      </c>
    </row>
    <row r="29" spans="1:4">
      <c r="A29" s="4" t="s">
        <v>82</v>
      </c>
      <c r="B29" s="5" t="n">
        <v>-1998431</v>
      </c>
      <c r="C29" s="5" t="n">
        <v>-287057</v>
      </c>
      <c r="D29" s="5" t="n">
        <v>-925959</v>
      </c>
    </row>
    <row r="30" spans="1:4">
      <c r="A30" s="4" t="s">
        <v>83</v>
      </c>
      <c r="B30" s="5" t="n">
        <v>140683</v>
      </c>
      <c r="C30" s="5" t="n">
        <v>20207</v>
      </c>
      <c r="D30" s="5" t="n">
        <v>236659</v>
      </c>
    </row>
    <row r="31" spans="1:4">
      <c r="A31" s="4" t="s">
        <v>84</v>
      </c>
    </row>
    <row r="32" spans="1:4">
      <c r="A32" s="3" t="s">
        <v>75</v>
      </c>
    </row>
    <row r="33" spans="1:4">
      <c r="A33" s="4" t="s">
        <v>76</v>
      </c>
      <c r="B33" s="5" t="n">
        <v>344876</v>
      </c>
      <c r="C33" s="5" t="n">
        <v>49538</v>
      </c>
      <c r="D33" s="5" t="n">
        <v>164733</v>
      </c>
    </row>
    <row r="34" spans="1:4">
      <c r="A34" s="4" t="s">
        <v>85</v>
      </c>
    </row>
    <row r="35" spans="1:4">
      <c r="A35" s="3" t="s">
        <v>75</v>
      </c>
    </row>
    <row r="36" spans="1:4">
      <c r="A36" s="4" t="s">
        <v>76</v>
      </c>
      <c r="B36" s="5" t="n">
        <v>400476</v>
      </c>
      <c r="C36" s="5" t="n">
        <v>57525</v>
      </c>
      <c r="D36" s="5" t="n">
        <v>195422</v>
      </c>
    </row>
    <row r="37" spans="1:4">
      <c r="A37" s="4" t="s">
        <v>86</v>
      </c>
    </row>
    <row r="38" spans="1:4">
      <c r="A38" s="3" t="s">
        <v>75</v>
      </c>
    </row>
    <row r="39" spans="1:4">
      <c r="A39" s="4" t="s">
        <v>76</v>
      </c>
      <c r="B39" s="5" t="n">
        <v>485302</v>
      </c>
      <c r="C39" s="5" t="n">
        <v>69709</v>
      </c>
      <c r="D39" s="5" t="n">
        <v>249150</v>
      </c>
    </row>
    <row r="40" spans="1:4">
      <c r="A40" s="4" t="s">
        <v>87</v>
      </c>
    </row>
    <row r="41" spans="1:4">
      <c r="A41" s="3" t="s">
        <v>75</v>
      </c>
    </row>
    <row r="42" spans="1:4">
      <c r="A42" s="4" t="s">
        <v>76</v>
      </c>
      <c r="B42" s="5" t="n">
        <v>117973</v>
      </c>
      <c r="C42" s="5" t="n">
        <v>16946</v>
      </c>
      <c r="D42" s="5" t="n">
        <v>60433</v>
      </c>
    </row>
    <row r="43" spans="1:4">
      <c r="A43" s="4" t="s">
        <v>88</v>
      </c>
    </row>
    <row r="44" spans="1:4">
      <c r="A44" s="3" t="s">
        <v>75</v>
      </c>
    </row>
    <row r="45" spans="1:4">
      <c r="A45" s="4" t="s">
        <v>76</v>
      </c>
      <c r="B45" s="5" t="n">
        <v>92966</v>
      </c>
      <c r="C45" s="5" t="n">
        <v>13354</v>
      </c>
      <c r="D45" s="5" t="n">
        <v>49539</v>
      </c>
    </row>
    <row r="46" spans="1:4">
      <c r="A46" s="4" t="s">
        <v>89</v>
      </c>
    </row>
    <row r="47" spans="1:4">
      <c r="A47" s="3" t="s">
        <v>75</v>
      </c>
    </row>
    <row r="48" spans="1:4">
      <c r="A48" s="4" t="s">
        <v>76</v>
      </c>
      <c r="B48" s="5" t="n">
        <v>438439</v>
      </c>
      <c r="C48" s="5" t="n">
        <v>62978</v>
      </c>
      <c r="D48" s="5" t="n">
        <v>250098</v>
      </c>
    </row>
    <row r="49" spans="1:4">
      <c r="A49" s="4" t="s">
        <v>90</v>
      </c>
    </row>
    <row r="50" spans="1:4">
      <c r="A50" s="3" t="s">
        <v>75</v>
      </c>
    </row>
    <row r="51" spans="1:4">
      <c r="A51" s="4" t="s">
        <v>76</v>
      </c>
      <c r="B51" s="6" t="n">
        <v>66958</v>
      </c>
      <c r="C51" s="7" t="n">
        <v>9618</v>
      </c>
      <c r="D51" s="6" t="n">
        <v>37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55</v>
      </c>
      <c r="B10" s="4" t="s">
        <v>290</v>
      </c>
    </row>
    <row r="11" spans="1:2">
      <c r="A11" s="4" t="s">
        <v>185</v>
      </c>
      <c r="B11" s="4" t="s">
        <v>291</v>
      </c>
    </row>
    <row r="12" spans="1:2">
      <c r="A12" s="4" t="s">
        <v>60</v>
      </c>
      <c r="B12" s="4" t="s">
        <v>292</v>
      </c>
    </row>
    <row r="13" spans="1:2">
      <c r="A13" s="4" t="s">
        <v>61</v>
      </c>
      <c r="B13" s="4" t="s">
        <v>293</v>
      </c>
    </row>
    <row r="14" spans="1:2">
      <c r="A14" s="4" t="s">
        <v>294</v>
      </c>
      <c r="B14" s="4" t="s">
        <v>295</v>
      </c>
    </row>
    <row r="15" spans="1:2">
      <c r="A15" s="4" t="s">
        <v>296</v>
      </c>
      <c r="B15" s="4" t="s">
        <v>297</v>
      </c>
    </row>
    <row r="16" spans="1:2">
      <c r="A16" s="4" t="s">
        <v>96</v>
      </c>
      <c r="B16" s="4" t="s">
        <v>298</v>
      </c>
    </row>
    <row r="17" spans="1:2">
      <c r="A17" s="4" t="s">
        <v>299</v>
      </c>
      <c r="B17" s="4" t="s">
        <v>300</v>
      </c>
    </row>
    <row r="18" spans="1:2">
      <c r="A18" s="4" t="s">
        <v>125</v>
      </c>
      <c r="B18" s="4" t="s">
        <v>301</v>
      </c>
    </row>
    <row r="19" spans="1:2">
      <c r="A19" s="4" t="s">
        <v>123</v>
      </c>
      <c r="B19" s="4" t="s">
        <v>302</v>
      </c>
    </row>
    <row r="20" spans="1:2">
      <c r="A20" s="4" t="s">
        <v>132</v>
      </c>
      <c r="B20" s="4" t="s">
        <v>303</v>
      </c>
    </row>
    <row r="21" spans="1:2">
      <c r="A21" s="4" t="s">
        <v>304</v>
      </c>
      <c r="B21" s="4" t="s">
        <v>305</v>
      </c>
    </row>
    <row r="22" spans="1:2">
      <c r="A22" s="4" t="s">
        <v>306</v>
      </c>
      <c r="B22" s="4" t="s">
        <v>307</v>
      </c>
    </row>
    <row r="23" spans="1:2">
      <c r="A23" s="4" t="s">
        <v>308</v>
      </c>
      <c r="B23" s="4" t="s">
        <v>309</v>
      </c>
    </row>
    <row r="24" spans="1:2">
      <c r="A24" s="4" t="s">
        <v>230</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91</v>
      </c>
      <c r="B1" s="2" t="s">
        <v>92</v>
      </c>
      <c r="C1" s="2" t="s">
        <v>93</v>
      </c>
      <c r="D1" s="2" t="s">
        <v>94</v>
      </c>
    </row>
    <row r="2" spans="1:4">
      <c r="A2" s="4" t="s">
        <v>95</v>
      </c>
      <c r="B2" s="6" t="n">
        <v>72299</v>
      </c>
      <c r="C2" s="7" t="n">
        <v>10385</v>
      </c>
      <c r="D2" s="6" t="n">
        <v>76715</v>
      </c>
    </row>
    <row r="3" spans="1:4">
      <c r="A3" s="4" t="s">
        <v>96</v>
      </c>
      <c r="B3" s="5" t="n">
        <v>14530</v>
      </c>
      <c r="C3" s="5" t="n">
        <v>2087</v>
      </c>
      <c r="D3" s="5" t="n">
        <v>10668</v>
      </c>
    </row>
    <row r="4" spans="1:4">
      <c r="A4" s="4" t="s">
        <v>97</v>
      </c>
      <c r="B4" s="5" t="n">
        <v>68935</v>
      </c>
      <c r="C4" s="5" t="n">
        <v>9902</v>
      </c>
      <c r="D4" s="5" t="n">
        <v>39521</v>
      </c>
    </row>
    <row r="5" spans="1:4">
      <c r="A5" s="4" t="s">
        <v>98</v>
      </c>
      <c r="B5" s="5" t="n">
        <v>2631</v>
      </c>
      <c r="C5" s="5" t="n">
        <v>377</v>
      </c>
      <c r="D5" s="5" t="n">
        <v>4884</v>
      </c>
    </row>
    <row r="6" spans="1:4">
      <c r="A6" s="4" t="s">
        <v>99</v>
      </c>
      <c r="B6" s="6" t="n">
        <v>33729</v>
      </c>
      <c r="C6" s="7" t="n">
        <v>4845</v>
      </c>
      <c r="D6" s="6" t="n">
        <v>24026</v>
      </c>
    </row>
    <row r="7" spans="1:4">
      <c r="A7" s="4" t="s">
        <v>100</v>
      </c>
      <c r="B7" s="5" t="n">
        <v>569036090</v>
      </c>
      <c r="C7" s="5" t="n">
        <v>569036090</v>
      </c>
      <c r="D7" s="5" t="n">
        <v>569036090</v>
      </c>
    </row>
    <row r="8" spans="1:4">
      <c r="A8" s="4" t="s">
        <v>101</v>
      </c>
    </row>
    <row r="9" spans="1:4">
      <c r="A9" s="4" t="s">
        <v>102</v>
      </c>
      <c r="C9" s="8" t="n">
        <v>0.0001</v>
      </c>
    </row>
    <row r="10" spans="1:4">
      <c r="A10" s="4" t="s">
        <v>103</v>
      </c>
      <c r="B10" s="5" t="n">
        <v>930963910</v>
      </c>
      <c r="C10" s="5" t="n">
        <v>930963910</v>
      </c>
      <c r="D10" s="5" t="n">
        <v>930963910</v>
      </c>
    </row>
    <row r="11" spans="1:4">
      <c r="A11" s="4" t="s">
        <v>104</v>
      </c>
      <c r="B11" s="5" t="n">
        <v>285428430</v>
      </c>
      <c r="C11" s="5" t="n">
        <v>285428430</v>
      </c>
      <c r="D11" s="5" t="n">
        <v>260000000</v>
      </c>
    </row>
    <row r="12" spans="1:4">
      <c r="A12" s="4" t="s">
        <v>105</v>
      </c>
      <c r="B12" s="5" t="n">
        <v>260000000</v>
      </c>
      <c r="C12" s="5" t="n">
        <v>260000000</v>
      </c>
      <c r="D12" s="5" t="n">
        <v>260000000</v>
      </c>
    </row>
    <row r="13" spans="1:4">
      <c r="A13" s="4" t="s">
        <v>84</v>
      </c>
    </row>
    <row r="14" spans="1:4">
      <c r="A14" s="4" t="s">
        <v>106</v>
      </c>
      <c r="C14" s="8" t="n">
        <v>0.0001</v>
      </c>
    </row>
    <row r="15" spans="1:4">
      <c r="A15" s="4" t="s">
        <v>107</v>
      </c>
      <c r="B15" s="5" t="n">
        <v>100000000</v>
      </c>
      <c r="C15" s="5" t="n">
        <v>100000000</v>
      </c>
      <c r="D15" s="5" t="n">
        <v>100000000</v>
      </c>
    </row>
    <row r="16" spans="1:4">
      <c r="A16" s="4" t="s">
        <v>108</v>
      </c>
      <c r="B16" s="5" t="n">
        <v>100000000</v>
      </c>
      <c r="C16" s="5" t="n">
        <v>100000000</v>
      </c>
      <c r="D16" s="5" t="n">
        <v>100000000</v>
      </c>
    </row>
    <row r="17" spans="1:4">
      <c r="A17" s="4" t="s">
        <v>100</v>
      </c>
      <c r="B17" s="5" t="n">
        <v>100000000</v>
      </c>
      <c r="C17" s="5" t="n">
        <v>100000000</v>
      </c>
      <c r="D17" s="5" t="n">
        <v>100000000</v>
      </c>
    </row>
    <row r="18" spans="1:4">
      <c r="A18" s="4" t="s">
        <v>109</v>
      </c>
      <c r="B18" s="9" t="n">
        <v>3.31</v>
      </c>
      <c r="D18" s="9" t="n">
        <v>1.32</v>
      </c>
    </row>
    <row r="19" spans="1:4">
      <c r="A19" s="4" t="s">
        <v>110</v>
      </c>
      <c r="B19" s="9" t="n">
        <v>2.93</v>
      </c>
      <c r="D19" s="9" t="n">
        <v>1.36</v>
      </c>
    </row>
    <row r="20" spans="1:4">
      <c r="A20" s="4" t="s">
        <v>85</v>
      </c>
    </row>
    <row r="21" spans="1:4">
      <c r="A21" s="4" t="s">
        <v>106</v>
      </c>
      <c r="C21" s="8" t="n">
        <v>0.0001</v>
      </c>
    </row>
    <row r="22" spans="1:4">
      <c r="A22" s="4" t="s">
        <v>107</v>
      </c>
      <c r="B22" s="5" t="n">
        <v>116666650</v>
      </c>
      <c r="C22" s="5" t="n">
        <v>116666650</v>
      </c>
      <c r="D22" s="5" t="n">
        <v>116666650</v>
      </c>
    </row>
    <row r="23" spans="1:4">
      <c r="A23" s="4" t="s">
        <v>108</v>
      </c>
      <c r="B23" s="5" t="n">
        <v>116666650</v>
      </c>
      <c r="C23" s="5" t="n">
        <v>116666650</v>
      </c>
      <c r="D23" s="5" t="n">
        <v>116666650</v>
      </c>
    </row>
    <row r="24" spans="1:4">
      <c r="A24" s="4" t="s">
        <v>100</v>
      </c>
      <c r="B24" s="5" t="n">
        <v>116666650</v>
      </c>
      <c r="C24" s="5" t="n">
        <v>116666650</v>
      </c>
      <c r="D24" s="5" t="n">
        <v>116666650</v>
      </c>
    </row>
    <row r="25" spans="1:4">
      <c r="A25" s="4" t="s">
        <v>109</v>
      </c>
      <c r="B25" s="9" t="n">
        <v>3.33</v>
      </c>
      <c r="D25" s="9" t="n">
        <v>1.63</v>
      </c>
    </row>
    <row r="26" spans="1:4">
      <c r="A26" s="4" t="s">
        <v>110</v>
      </c>
      <c r="B26" s="9" t="n">
        <v>3.09</v>
      </c>
      <c r="D26" s="9" t="n">
        <v>1.5</v>
      </c>
    </row>
    <row r="27" spans="1:4">
      <c r="A27" s="4" t="s">
        <v>86</v>
      </c>
    </row>
    <row r="28" spans="1:4">
      <c r="A28" s="4" t="s">
        <v>106</v>
      </c>
      <c r="C28" s="8" t="n">
        <v>0.0001</v>
      </c>
    </row>
    <row r="29" spans="1:4">
      <c r="A29" s="4" t="s">
        <v>107</v>
      </c>
      <c r="B29" s="5" t="n">
        <v>142583330</v>
      </c>
      <c r="C29" s="5" t="n">
        <v>142583330</v>
      </c>
      <c r="D29" s="5" t="n">
        <v>142583330</v>
      </c>
    </row>
    <row r="30" spans="1:4">
      <c r="A30" s="4" t="s">
        <v>108</v>
      </c>
      <c r="B30" s="5" t="n">
        <v>142583330</v>
      </c>
      <c r="C30" s="5" t="n">
        <v>142583330</v>
      </c>
      <c r="D30" s="5" t="n">
        <v>142583330</v>
      </c>
    </row>
    <row r="31" spans="1:4">
      <c r="A31" s="4" t="s">
        <v>100</v>
      </c>
      <c r="B31" s="5" t="n">
        <v>142583330</v>
      </c>
      <c r="C31" s="5" t="n">
        <v>142583330</v>
      </c>
      <c r="D31" s="5" t="n">
        <v>142583330</v>
      </c>
    </row>
    <row r="32" spans="1:4">
      <c r="A32" s="4" t="s">
        <v>109</v>
      </c>
      <c r="B32" s="9" t="n">
        <v>3.42</v>
      </c>
      <c r="D32" s="9" t="n">
        <v>1.95</v>
      </c>
    </row>
    <row r="33" spans="1:4">
      <c r="A33" s="4" t="s">
        <v>110</v>
      </c>
      <c r="B33" s="9" t="n">
        <v>3.58</v>
      </c>
      <c r="D33" s="9" t="n">
        <v>1.94</v>
      </c>
    </row>
    <row r="34" spans="1:4">
      <c r="A34" s="4" t="s">
        <v>87</v>
      </c>
    </row>
    <row r="35" spans="1:4">
      <c r="A35" s="4" t="s">
        <v>106</v>
      </c>
      <c r="C35" s="8" t="n">
        <v>0.0001</v>
      </c>
    </row>
    <row r="36" spans="1:4">
      <c r="A36" s="4" t="s">
        <v>107</v>
      </c>
      <c r="B36" s="5" t="n">
        <v>34697360</v>
      </c>
      <c r="C36" s="5" t="n">
        <v>34697360</v>
      </c>
      <c r="D36" s="5" t="n">
        <v>34697360</v>
      </c>
    </row>
    <row r="37" spans="1:4">
      <c r="A37" s="4" t="s">
        <v>108</v>
      </c>
      <c r="B37" s="5" t="n">
        <v>34697360</v>
      </c>
      <c r="C37" s="5" t="n">
        <v>34697360</v>
      </c>
      <c r="D37" s="5" t="n">
        <v>34697360</v>
      </c>
    </row>
    <row r="38" spans="1:4">
      <c r="A38" s="4" t="s">
        <v>100</v>
      </c>
      <c r="B38" s="5" t="n">
        <v>34697360</v>
      </c>
      <c r="C38" s="5" t="n">
        <v>34697360</v>
      </c>
      <c r="D38" s="5" t="n">
        <v>34697360</v>
      </c>
    </row>
    <row r="39" spans="1:4">
      <c r="A39" s="4" t="s">
        <v>109</v>
      </c>
      <c r="B39" s="9" t="n">
        <v>3.42</v>
      </c>
      <c r="D39" s="9" t="n">
        <v>1.93</v>
      </c>
    </row>
    <row r="40" spans="1:4">
      <c r="A40" s="4" t="s">
        <v>110</v>
      </c>
      <c r="B40" s="9" t="n">
        <v>3.58</v>
      </c>
      <c r="D40" s="9" t="n">
        <v>1.94</v>
      </c>
    </row>
    <row r="41" spans="1:4">
      <c r="A41" s="4" t="s">
        <v>88</v>
      </c>
    </row>
    <row r="42" spans="1:4">
      <c r="A42" s="4" t="s">
        <v>106</v>
      </c>
      <c r="C42" s="8" t="n">
        <v>0.0001</v>
      </c>
    </row>
    <row r="43" spans="1:4">
      <c r="A43" s="4" t="s">
        <v>107</v>
      </c>
      <c r="B43" s="5" t="n">
        <v>26912090</v>
      </c>
      <c r="C43" s="5" t="n">
        <v>26912090</v>
      </c>
      <c r="D43" s="5" t="n">
        <v>26912090</v>
      </c>
    </row>
    <row r="44" spans="1:4">
      <c r="A44" s="4" t="s">
        <v>108</v>
      </c>
      <c r="B44" s="5" t="n">
        <v>26912090</v>
      </c>
      <c r="C44" s="5" t="n">
        <v>26912090</v>
      </c>
      <c r="D44" s="5" t="n">
        <v>26912090</v>
      </c>
    </row>
    <row r="45" spans="1:4">
      <c r="A45" s="4" t="s">
        <v>100</v>
      </c>
      <c r="B45" s="5" t="n">
        <v>26912090</v>
      </c>
      <c r="C45" s="5" t="n">
        <v>26912090</v>
      </c>
      <c r="D45" s="5" t="n">
        <v>26912090</v>
      </c>
    </row>
    <row r="46" spans="1:4">
      <c r="A46" s="4" t="s">
        <v>109</v>
      </c>
      <c r="B46" s="9" t="n">
        <v>3.4</v>
      </c>
      <c r="D46" s="9" t="n">
        <v>1.9</v>
      </c>
    </row>
    <row r="47" spans="1:4">
      <c r="A47" s="4" t="s">
        <v>110</v>
      </c>
      <c r="B47" s="9" t="n">
        <v>4.03</v>
      </c>
      <c r="D47" s="9" t="n">
        <v>2.34</v>
      </c>
    </row>
    <row r="48" spans="1:4">
      <c r="A48" s="4" t="s">
        <v>89</v>
      </c>
    </row>
    <row r="49" spans="1:4">
      <c r="A49" s="4" t="s">
        <v>106</v>
      </c>
      <c r="C49" s="8" t="n">
        <v>0.0001</v>
      </c>
    </row>
    <row r="50" spans="1:4">
      <c r="A50" s="4" t="s">
        <v>107</v>
      </c>
      <c r="B50" s="5" t="n">
        <v>128152790</v>
      </c>
      <c r="C50" s="5" t="n">
        <v>128152790</v>
      </c>
      <c r="D50" s="5" t="n">
        <v>128152790</v>
      </c>
    </row>
    <row r="51" spans="1:4">
      <c r="A51" s="4" t="s">
        <v>108</v>
      </c>
      <c r="B51" s="5" t="n">
        <v>128152790</v>
      </c>
      <c r="C51" s="5" t="n">
        <v>128152790</v>
      </c>
      <c r="D51" s="5" t="n">
        <v>128152790</v>
      </c>
    </row>
    <row r="52" spans="1:4">
      <c r="A52" s="4" t="s">
        <v>100</v>
      </c>
      <c r="B52" s="5" t="n">
        <v>128152790</v>
      </c>
      <c r="C52" s="5" t="n">
        <v>128152790</v>
      </c>
      <c r="D52" s="5" t="n">
        <v>128152790</v>
      </c>
    </row>
    <row r="53" spans="1:4">
      <c r="A53" s="4" t="s">
        <v>109</v>
      </c>
      <c r="B53" s="9" t="n">
        <v>3.52</v>
      </c>
      <c r="D53" s="9" t="n">
        <v>2.49</v>
      </c>
    </row>
    <row r="54" spans="1:4">
      <c r="A54" s="4" t="s">
        <v>110</v>
      </c>
      <c r="B54" s="9" t="n">
        <v>4.48</v>
      </c>
      <c r="D54" s="9" t="n">
        <v>2.79</v>
      </c>
    </row>
    <row r="55" spans="1:4">
      <c r="A55" s="4" t="s">
        <v>90</v>
      </c>
    </row>
    <row r="56" spans="1:4">
      <c r="A56" s="4" t="s">
        <v>106</v>
      </c>
      <c r="C56" s="8" t="n">
        <v>0.0001</v>
      </c>
    </row>
    <row r="57" spans="1:4">
      <c r="A57" s="4" t="s">
        <v>107</v>
      </c>
      <c r="B57" s="5" t="n">
        <v>20023870</v>
      </c>
      <c r="C57" s="5" t="n">
        <v>20023870</v>
      </c>
      <c r="D57" s="5" t="n">
        <v>20023870</v>
      </c>
    </row>
    <row r="58" spans="1:4">
      <c r="A58" s="4" t="s">
        <v>108</v>
      </c>
      <c r="B58" s="5" t="n">
        <v>20023870</v>
      </c>
      <c r="C58" s="5" t="n">
        <v>20023870</v>
      </c>
      <c r="D58" s="5" t="n">
        <v>20023870</v>
      </c>
    </row>
    <row r="59" spans="1:4">
      <c r="A59" s="4" t="s">
        <v>100</v>
      </c>
      <c r="B59" s="5" t="n">
        <v>20023870</v>
      </c>
      <c r="C59" s="5" t="n">
        <v>20023870</v>
      </c>
      <c r="D59" s="5" t="n">
        <v>20023870</v>
      </c>
    </row>
    <row r="60" spans="1:4">
      <c r="A60" s="4" t="s">
        <v>109</v>
      </c>
      <c r="B60" s="9" t="n">
        <v>3.51</v>
      </c>
      <c r="D60" s="9" t="n">
        <v>2.46</v>
      </c>
    </row>
    <row r="61" spans="1:4">
      <c r="A61" s="4" t="s">
        <v>110</v>
      </c>
      <c r="B61" s="9" t="n">
        <v>4.48</v>
      </c>
      <c r="D61" s="9" t="n">
        <v>2.79</v>
      </c>
    </row>
    <row r="62" spans="1:4">
      <c r="A62" s="4" t="s">
        <v>111</v>
      </c>
    </row>
    <row r="63" spans="1:4">
      <c r="A63" s="4" t="s">
        <v>112</v>
      </c>
      <c r="B63" s="6" t="n">
        <v>72164</v>
      </c>
      <c r="D63" s="6" t="n">
        <v>76715</v>
      </c>
    </row>
    <row r="64" spans="1:4">
      <c r="A64" s="4" t="s">
        <v>113</v>
      </c>
      <c r="B64" s="5" t="n">
        <v>14381</v>
      </c>
      <c r="D64" s="5" t="n">
        <v>10668</v>
      </c>
    </row>
    <row r="65" spans="1:4">
      <c r="A65" s="4" t="s">
        <v>97</v>
      </c>
      <c r="B65" s="5" t="n">
        <v>66810</v>
      </c>
      <c r="C65" s="4" t="s">
        <v>74</v>
      </c>
      <c r="D65" s="5" t="n">
        <v>38303</v>
      </c>
    </row>
    <row r="66" spans="1:4">
      <c r="A66" s="4" t="s">
        <v>114</v>
      </c>
      <c r="B66" s="5" t="n">
        <v>32108</v>
      </c>
      <c r="D66" s="5" t="n">
        <v>23895</v>
      </c>
    </row>
    <row r="67" spans="1:4">
      <c r="A67" s="4" t="s">
        <v>115</v>
      </c>
    </row>
    <row r="68" spans="1:4">
      <c r="A68" s="4" t="s">
        <v>97</v>
      </c>
      <c r="B68" s="5" t="n">
        <v>66800</v>
      </c>
      <c r="C68" s="4" t="s">
        <v>74</v>
      </c>
      <c r="D68" s="5" t="n">
        <v>38300</v>
      </c>
    </row>
    <row r="69" spans="1:4">
      <c r="A69" s="4" t="s">
        <v>116</v>
      </c>
      <c r="B69" s="6" t="n">
        <v>2600</v>
      </c>
      <c r="D69" s="6" t="n">
        <v>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row>
    <row r="9" spans="1:2">
      <c r="A9" s="3" t="s">
        <v>331</v>
      </c>
    </row>
    <row r="10" spans="1:2">
      <c r="A10" s="4" t="s">
        <v>341</v>
      </c>
      <c r="B10" s="4" t="s">
        <v>342</v>
      </c>
    </row>
    <row r="11" spans="1:2">
      <c r="A11" s="4" t="s">
        <v>343</v>
      </c>
    </row>
    <row r="12" spans="1:2">
      <c r="A12" s="3" t="s">
        <v>331</v>
      </c>
    </row>
    <row r="13" spans="1:2">
      <c r="A13" s="4" t="s">
        <v>341</v>
      </c>
      <c r="B13"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37</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4</v>
      </c>
      <c r="B1" s="2" t="s">
        <v>1</v>
      </c>
    </row>
    <row r="2" spans="1:2">
      <c r="B2" s="2" t="s">
        <v>2</v>
      </c>
    </row>
    <row r="3" spans="1:2">
      <c r="A3" s="3" t="s">
        <v>240</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46</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92</v>
      </c>
      <c r="C2" s="2" t="s">
        <v>93</v>
      </c>
      <c r="D2" s="2" t="s">
        <v>94</v>
      </c>
      <c r="E2" s="2" t="s">
        <v>118</v>
      </c>
    </row>
    <row r="3" spans="1:5">
      <c r="A3" s="4" t="s">
        <v>119</v>
      </c>
      <c r="B3" s="6" t="n">
        <v>1180597</v>
      </c>
      <c r="C3" s="7" t="n">
        <v>169582</v>
      </c>
      <c r="D3" s="6" t="n">
        <v>798561</v>
      </c>
      <c r="E3" s="6" t="n">
        <v>453529</v>
      </c>
    </row>
    <row r="4" spans="1:5">
      <c r="A4" s="4" t="s">
        <v>120</v>
      </c>
      <c r="B4" s="5" t="n">
        <v>-910155</v>
      </c>
      <c r="C4" s="5" t="n">
        <v>-130736</v>
      </c>
      <c r="D4" s="5" t="n">
        <v>-565634</v>
      </c>
      <c r="E4" s="5" t="n">
        <v>-330822</v>
      </c>
    </row>
    <row r="5" spans="1:5">
      <c r="A5" s="4" t="s">
        <v>121</v>
      </c>
      <c r="B5" s="5" t="n">
        <v>270442</v>
      </c>
      <c r="C5" s="5" t="n">
        <v>38846</v>
      </c>
      <c r="D5" s="5" t="n">
        <v>232927</v>
      </c>
      <c r="E5" s="5" t="n">
        <v>122707</v>
      </c>
    </row>
    <row r="6" spans="1:5">
      <c r="A6" s="3" t="s">
        <v>122</v>
      </c>
    </row>
    <row r="7" spans="1:5">
      <c r="A7" s="4" t="s">
        <v>123</v>
      </c>
      <c r="B7" s="5" t="n">
        <v>-208550</v>
      </c>
      <c r="C7" s="5" t="n">
        <v>-29956</v>
      </c>
      <c r="D7" s="5" t="n">
        <v>-135014</v>
      </c>
      <c r="E7" s="5" t="n">
        <v>-206795</v>
      </c>
    </row>
    <row r="8" spans="1:5">
      <c r="A8" s="4" t="s">
        <v>124</v>
      </c>
      <c r="B8" s="5" t="n">
        <v>-45714</v>
      </c>
      <c r="C8" s="5" t="n">
        <v>-6566</v>
      </c>
      <c r="D8" s="5" t="n">
        <v>-26702</v>
      </c>
      <c r="E8" s="5" t="n">
        <v>-22645</v>
      </c>
    </row>
    <row r="9" spans="1:5">
      <c r="A9" s="4" t="s">
        <v>125</v>
      </c>
      <c r="B9" s="5" t="n">
        <v>-158015</v>
      </c>
      <c r="C9" s="5" t="n">
        <v>-22697</v>
      </c>
      <c r="D9" s="5" t="n">
        <v>-83209</v>
      </c>
      <c r="E9" s="5" t="n">
        <v>-43189</v>
      </c>
    </row>
    <row r="10" spans="1:5">
      <c r="A10" s="4" t="s">
        <v>126</v>
      </c>
      <c r="B10" s="5" t="n">
        <v>-412279</v>
      </c>
      <c r="C10" s="5" t="n">
        <v>-59219</v>
      </c>
      <c r="D10" s="5" t="n">
        <v>-244925</v>
      </c>
      <c r="E10" s="5" t="n">
        <v>-272629</v>
      </c>
    </row>
    <row r="11" spans="1:5">
      <c r="A11" s="4" t="s">
        <v>127</v>
      </c>
      <c r="B11" s="5" t="n">
        <v>-141837</v>
      </c>
      <c r="C11" s="5" t="n">
        <v>-20373</v>
      </c>
      <c r="D11" s="5" t="n">
        <v>-11998</v>
      </c>
      <c r="E11" s="5" t="n">
        <v>-149922</v>
      </c>
    </row>
    <row r="12" spans="1:5">
      <c r="A12" s="3" t="s">
        <v>128</v>
      </c>
    </row>
    <row r="13" spans="1:5">
      <c r="A13" s="4" t="s">
        <v>129</v>
      </c>
      <c r="B13" s="5" t="n">
        <v>300</v>
      </c>
      <c r="C13" s="5" t="n">
        <v>43</v>
      </c>
      <c r="D13" s="5" t="n">
        <v>221</v>
      </c>
      <c r="E13" s="5" t="n">
        <v>-2008</v>
      </c>
    </row>
    <row r="14" spans="1:5">
      <c r="A14" s="4" t="s">
        <v>130</v>
      </c>
      <c r="B14" s="5" t="n">
        <v>1178</v>
      </c>
      <c r="C14" s="5" t="n">
        <v>169</v>
      </c>
      <c r="D14" s="5" t="n">
        <v>-58</v>
      </c>
      <c r="E14" s="5" t="n">
        <v>-3563</v>
      </c>
    </row>
    <row r="15" spans="1:5">
      <c r="A15" s="4" t="s">
        <v>131</v>
      </c>
      <c r="D15" s="5" t="n">
        <v>-458</v>
      </c>
    </row>
    <row r="16" spans="1:5">
      <c r="A16" s="4" t="s">
        <v>132</v>
      </c>
      <c r="B16" s="5" t="n">
        <v>9452</v>
      </c>
      <c r="C16" s="5" t="n">
        <v>1358</v>
      </c>
      <c r="D16" s="5" t="n">
        <v>3626</v>
      </c>
      <c r="E16" s="5" t="n">
        <v>2033</v>
      </c>
    </row>
    <row r="17" spans="1:5">
      <c r="A17" s="4" t="s">
        <v>133</v>
      </c>
      <c r="B17" s="5" t="n">
        <v>-2050</v>
      </c>
      <c r="C17" s="5" t="n">
        <v>-294</v>
      </c>
      <c r="D17" s="5" t="n">
        <v>-675</v>
      </c>
      <c r="E17" s="5" t="n">
        <v>-205</v>
      </c>
    </row>
    <row r="18" spans="1:5">
      <c r="A18" s="4" t="s">
        <v>134</v>
      </c>
      <c r="B18" s="5" t="n">
        <v>-132957</v>
      </c>
      <c r="C18" s="5" t="n">
        <v>-19097</v>
      </c>
      <c r="D18" s="5" t="n">
        <v>-9342</v>
      </c>
      <c r="E18" s="5" t="n">
        <v>-153665</v>
      </c>
    </row>
    <row r="19" spans="1:5">
      <c r="A19" s="4" t="s">
        <v>135</v>
      </c>
      <c r="B19" s="4" t="s">
        <v>74</v>
      </c>
      <c r="C19" s="4" t="s">
        <v>74</v>
      </c>
    </row>
    <row r="20" spans="1:5">
      <c r="A20" s="4" t="s">
        <v>136</v>
      </c>
      <c r="B20" s="5" t="n">
        <v>-132957</v>
      </c>
      <c r="C20" s="5" t="n">
        <v>-19097</v>
      </c>
      <c r="D20" s="5" t="n">
        <v>-9342</v>
      </c>
      <c r="E20" s="5" t="n">
        <v>-153665</v>
      </c>
    </row>
    <row r="21" spans="1:5">
      <c r="A21" s="4" t="s">
        <v>137</v>
      </c>
      <c r="B21" s="5" t="n">
        <v>-940186</v>
      </c>
      <c r="C21" s="5" t="n">
        <v>-135049</v>
      </c>
      <c r="D21" s="5" t="n">
        <v>-216185</v>
      </c>
      <c r="E21" s="5" t="n">
        <v>-291275</v>
      </c>
    </row>
    <row r="22" spans="1:5">
      <c r="A22" s="4" t="s">
        <v>138</v>
      </c>
      <c r="B22" s="5" t="n">
        <v>-1073143</v>
      </c>
      <c r="C22" s="5" t="n">
        <v>-154146</v>
      </c>
      <c r="D22" s="5" t="n">
        <v>-225527</v>
      </c>
      <c r="E22" s="5" t="n">
        <v>-444940</v>
      </c>
    </row>
    <row r="23" spans="1:5">
      <c r="A23" s="4" t="s">
        <v>136</v>
      </c>
      <c r="B23" s="5" t="n">
        <v>-132957</v>
      </c>
      <c r="C23" s="5" t="n">
        <v>-19097</v>
      </c>
      <c r="D23" s="5" t="n">
        <v>-9342</v>
      </c>
      <c r="E23" s="5" t="n">
        <v>-153665</v>
      </c>
    </row>
    <row r="24" spans="1:5">
      <c r="A24" s="3" t="s">
        <v>139</v>
      </c>
    </row>
    <row r="25" spans="1:5">
      <c r="A25" s="4" t="s">
        <v>140</v>
      </c>
      <c r="B25" s="5" t="n">
        <v>671</v>
      </c>
      <c r="C25" s="5" t="n">
        <v>96</v>
      </c>
      <c r="D25" s="5" t="n">
        <v>2649</v>
      </c>
      <c r="E25" s="5" t="n">
        <v>-876</v>
      </c>
    </row>
    <row r="26" spans="1:5">
      <c r="A26" s="4" t="s">
        <v>141</v>
      </c>
      <c r="B26" s="5" t="n">
        <v>671</v>
      </c>
      <c r="C26" s="5" t="n">
        <v>96</v>
      </c>
      <c r="D26" s="5" t="n">
        <v>2649</v>
      </c>
      <c r="E26" s="5" t="n">
        <v>-876</v>
      </c>
    </row>
    <row r="27" spans="1:5">
      <c r="A27" s="4" t="s">
        <v>142</v>
      </c>
      <c r="B27" s="5" t="n">
        <v>-132286</v>
      </c>
      <c r="C27" s="5" t="n">
        <v>-19001</v>
      </c>
      <c r="D27" s="5" t="n">
        <v>-6693</v>
      </c>
      <c r="E27" s="5" t="n">
        <v>-154541</v>
      </c>
    </row>
    <row r="28" spans="1:5">
      <c r="A28" s="4" t="s">
        <v>137</v>
      </c>
      <c r="B28" s="5" t="n">
        <v>-940186</v>
      </c>
      <c r="C28" s="5" t="n">
        <v>-135049</v>
      </c>
      <c r="D28" s="5" t="n">
        <v>-216185</v>
      </c>
      <c r="E28" s="5" t="n">
        <v>-291275</v>
      </c>
    </row>
    <row r="29" spans="1:5">
      <c r="A29" s="4" t="s">
        <v>143</v>
      </c>
      <c r="B29" s="6" t="n">
        <v>-1072472</v>
      </c>
      <c r="C29" s="7" t="n">
        <v>-154050</v>
      </c>
      <c r="D29" s="6" t="n">
        <v>-222878</v>
      </c>
      <c r="E29" s="6" t="n">
        <v>-445816</v>
      </c>
    </row>
    <row r="30" spans="1:5">
      <c r="A30" s="3" t="s">
        <v>144</v>
      </c>
    </row>
    <row r="31" spans="1:5">
      <c r="A31" s="4" t="s">
        <v>145</v>
      </c>
      <c r="B31" s="9" t="n">
        <v>-4.13</v>
      </c>
      <c r="C31" s="10" t="n">
        <v>-0.59</v>
      </c>
      <c r="D31" s="9" t="n">
        <v>-0.87</v>
      </c>
      <c r="E31" s="9" t="n">
        <v>-1.73</v>
      </c>
    </row>
    <row r="32" spans="1:5">
      <c r="A32" s="4" t="s">
        <v>146</v>
      </c>
      <c r="B32" s="9" t="n">
        <v>-4.13</v>
      </c>
      <c r="C32" s="10" t="n">
        <v>-0.59</v>
      </c>
      <c r="D32" s="9" t="n">
        <v>-0.87</v>
      </c>
      <c r="E32" s="9" t="n">
        <v>-1.73</v>
      </c>
    </row>
    <row r="33" spans="1:5">
      <c r="A33" s="3" t="s">
        <v>147</v>
      </c>
    </row>
    <row r="34" spans="1:5">
      <c r="A34" s="4" t="s">
        <v>148</v>
      </c>
      <c r="B34" s="5" t="n">
        <v>260000000</v>
      </c>
      <c r="C34" s="5" t="n">
        <v>260000000</v>
      </c>
      <c r="D34" s="5" t="n">
        <v>260000000</v>
      </c>
      <c r="E34" s="5" t="n">
        <v>260000000</v>
      </c>
    </row>
    <row r="35" spans="1:5">
      <c r="A35" s="4" t="s">
        <v>149</v>
      </c>
      <c r="B35" s="5" t="n">
        <v>260000000</v>
      </c>
      <c r="C35" s="5" t="n">
        <v>260000000</v>
      </c>
      <c r="D35" s="5" t="n">
        <v>260000000</v>
      </c>
      <c r="E35" s="5" t="n">
        <v>2600000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59</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2</v>
      </c>
    </row>
    <row r="3" spans="1:2">
      <c r="A3" s="3" t="s">
        <v>266</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65"/>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c r="B6" s="4" t="s">
        <v>414</v>
      </c>
    </row>
    <row r="7" spans="1:2">
      <c r="A7" s="4" t="s">
        <v>415</v>
      </c>
      <c r="B7" s="4" t="s">
        <v>416</v>
      </c>
    </row>
    <row r="8" spans="1:2">
      <c r="A8" s="4" t="s">
        <v>417</v>
      </c>
    </row>
    <row r="9" spans="1:2">
      <c r="A9" s="3" t="s">
        <v>410</v>
      </c>
    </row>
    <row r="10" spans="1:2">
      <c r="A10" s="4" t="s">
        <v>411</v>
      </c>
      <c r="B10" s="4" t="s">
        <v>418</v>
      </c>
    </row>
    <row r="11" spans="1:2">
      <c r="A11" s="4" t="s">
        <v>413</v>
      </c>
      <c r="B11" s="4" t="s">
        <v>414</v>
      </c>
    </row>
    <row r="12" spans="1:2">
      <c r="A12" s="4" t="s">
        <v>415</v>
      </c>
      <c r="B12" s="4" t="s">
        <v>419</v>
      </c>
    </row>
    <row r="13" spans="1:2">
      <c r="A13" s="4" t="s">
        <v>420</v>
      </c>
    </row>
    <row r="14" spans="1:2">
      <c r="A14" s="3" t="s">
        <v>410</v>
      </c>
    </row>
    <row r="15" spans="1:2">
      <c r="A15" s="4" t="s">
        <v>411</v>
      </c>
      <c r="B15" s="4" t="s">
        <v>421</v>
      </c>
    </row>
    <row r="16" spans="1:2">
      <c r="A16" s="4" t="s">
        <v>413</v>
      </c>
      <c r="B16" s="4" t="s">
        <v>414</v>
      </c>
    </row>
    <row r="17" spans="1:2">
      <c r="A17" s="4" t="s">
        <v>415</v>
      </c>
      <c r="B17" s="4" t="s">
        <v>422</v>
      </c>
    </row>
    <row r="18" spans="1:2">
      <c r="A18" s="4" t="s">
        <v>423</v>
      </c>
    </row>
    <row r="19" spans="1:2">
      <c r="A19" s="3" t="s">
        <v>410</v>
      </c>
    </row>
    <row r="20" spans="1:2">
      <c r="A20" s="4" t="s">
        <v>411</v>
      </c>
      <c r="B20" s="4" t="s">
        <v>424</v>
      </c>
    </row>
    <row r="21" spans="1:2">
      <c r="A21" s="4" t="s">
        <v>413</v>
      </c>
      <c r="B21" s="4" t="s">
        <v>414</v>
      </c>
    </row>
    <row r="22" spans="1:2">
      <c r="A22" s="4" t="s">
        <v>415</v>
      </c>
      <c r="B22" s="4" t="s">
        <v>419</v>
      </c>
    </row>
    <row r="23" spans="1:2">
      <c r="A23" s="4" t="s">
        <v>425</v>
      </c>
    </row>
    <row r="24" spans="1:2">
      <c r="A24" s="3" t="s">
        <v>410</v>
      </c>
    </row>
    <row r="25" spans="1:2">
      <c r="A25" s="4" t="s">
        <v>411</v>
      </c>
      <c r="B25" s="4" t="s">
        <v>426</v>
      </c>
    </row>
    <row r="26" spans="1:2">
      <c r="A26" s="4" t="s">
        <v>413</v>
      </c>
      <c r="B26" s="4" t="s">
        <v>414</v>
      </c>
    </row>
    <row r="27" spans="1:2">
      <c r="A27" s="4" t="s">
        <v>415</v>
      </c>
      <c r="B27" s="4" t="s">
        <v>419</v>
      </c>
    </row>
    <row r="28" spans="1:2">
      <c r="A28" s="4" t="s">
        <v>427</v>
      </c>
    </row>
    <row r="29" spans="1:2">
      <c r="A29" s="3" t="s">
        <v>410</v>
      </c>
    </row>
    <row r="30" spans="1:2">
      <c r="A30" s="4" t="s">
        <v>411</v>
      </c>
      <c r="B30" s="4" t="s">
        <v>428</v>
      </c>
    </row>
    <row r="31" spans="1:2">
      <c r="A31" s="4" t="s">
        <v>413</v>
      </c>
      <c r="B31" s="4" t="s">
        <v>414</v>
      </c>
    </row>
    <row r="32" spans="1:2">
      <c r="A32" s="4" t="s">
        <v>415</v>
      </c>
      <c r="B32" s="4" t="s">
        <v>419</v>
      </c>
    </row>
    <row r="33" spans="1:2">
      <c r="A33" s="4" t="s">
        <v>429</v>
      </c>
    </row>
    <row r="34" spans="1:2">
      <c r="A34" s="3" t="s">
        <v>410</v>
      </c>
    </row>
    <row r="35" spans="1:2">
      <c r="A35" s="4" t="s">
        <v>411</v>
      </c>
      <c r="B35" s="4" t="s">
        <v>430</v>
      </c>
    </row>
    <row r="36" spans="1:2">
      <c r="A36" s="4" t="s">
        <v>413</v>
      </c>
      <c r="B36" s="4" t="s">
        <v>414</v>
      </c>
    </row>
    <row r="37" spans="1:2">
      <c r="A37" s="4" t="s">
        <v>415</v>
      </c>
      <c r="B37" s="4" t="s">
        <v>422</v>
      </c>
    </row>
    <row r="38" spans="1:2">
      <c r="A38" s="4" t="s">
        <v>431</v>
      </c>
    </row>
    <row r="39" spans="1:2">
      <c r="A39" s="3" t="s">
        <v>410</v>
      </c>
    </row>
    <row r="40" spans="1:2">
      <c r="A40" s="4" t="s">
        <v>411</v>
      </c>
      <c r="B40" s="4" t="s">
        <v>432</v>
      </c>
    </row>
    <row r="41" spans="1:2">
      <c r="A41" s="4" t="s">
        <v>433</v>
      </c>
      <c r="B41" s="4" t="s">
        <v>414</v>
      </c>
    </row>
    <row r="42" spans="1:2">
      <c r="A42" s="4" t="s">
        <v>434</v>
      </c>
      <c r="B42" s="4" t="s">
        <v>435</v>
      </c>
    </row>
    <row r="43" spans="1:2">
      <c r="A43" s="4" t="s">
        <v>436</v>
      </c>
    </row>
    <row r="44" spans="1:2">
      <c r="A44" s="3" t="s">
        <v>410</v>
      </c>
    </row>
    <row r="45" spans="1:2">
      <c r="A45" s="4" t="s">
        <v>411</v>
      </c>
      <c r="B45" s="4" t="s">
        <v>437</v>
      </c>
    </row>
    <row r="46" spans="1:2">
      <c r="A46" s="4" t="s">
        <v>433</v>
      </c>
      <c r="B46" s="4" t="s">
        <v>414</v>
      </c>
    </row>
    <row r="47" spans="1:2">
      <c r="A47" s="4" t="s">
        <v>434</v>
      </c>
      <c r="B47" s="4" t="s">
        <v>438</v>
      </c>
    </row>
    <row r="48" spans="1:2">
      <c r="A48" s="4" t="s">
        <v>439</v>
      </c>
    </row>
    <row r="49" spans="1:2">
      <c r="A49" s="3" t="s">
        <v>410</v>
      </c>
    </row>
    <row r="50" spans="1:2">
      <c r="A50" s="4" t="s">
        <v>411</v>
      </c>
      <c r="B50" s="4" t="s">
        <v>440</v>
      </c>
    </row>
    <row r="51" spans="1:2">
      <c r="A51" s="4" t="s">
        <v>433</v>
      </c>
      <c r="B51" s="4" t="s">
        <v>414</v>
      </c>
    </row>
    <row r="52" spans="1:2">
      <c r="A52" s="4" t="s">
        <v>434</v>
      </c>
      <c r="B52" s="4" t="s">
        <v>438</v>
      </c>
    </row>
    <row r="53" spans="1:2">
      <c r="A53" s="4" t="s">
        <v>441</v>
      </c>
    </row>
    <row r="54" spans="1:2">
      <c r="A54" s="3" t="s">
        <v>410</v>
      </c>
    </row>
    <row r="55" spans="1:2">
      <c r="A55" s="4" t="s">
        <v>411</v>
      </c>
      <c r="B55" s="4" t="s">
        <v>442</v>
      </c>
    </row>
    <row r="56" spans="1:2">
      <c r="A56" s="4" t="s">
        <v>433</v>
      </c>
      <c r="B56" s="4" t="s">
        <v>414</v>
      </c>
    </row>
    <row r="57" spans="1:2">
      <c r="A57" s="4" t="s">
        <v>434</v>
      </c>
      <c r="B57" s="4" t="s">
        <v>438</v>
      </c>
    </row>
    <row r="58" spans="1:2">
      <c r="A58" s="4" t="s">
        <v>443</v>
      </c>
    </row>
    <row r="59" spans="1:2">
      <c r="A59" s="3" t="s">
        <v>410</v>
      </c>
    </row>
    <row r="60" spans="1:2">
      <c r="A60" s="4" t="s">
        <v>411</v>
      </c>
      <c r="B60" s="4" t="s">
        <v>444</v>
      </c>
    </row>
    <row r="61" spans="1:2">
      <c r="A61" s="4" t="s">
        <v>433</v>
      </c>
      <c r="B61" s="4" t="s">
        <v>414</v>
      </c>
    </row>
    <row r="62" spans="1:2">
      <c r="A62" s="4" t="s">
        <v>434</v>
      </c>
      <c r="B62"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5</v>
      </c>
      <c r="B1" s="2" t="s">
        <v>1</v>
      </c>
    </row>
    <row r="2" spans="1:8">
      <c r="B2" s="2" t="s">
        <v>51</v>
      </c>
      <c r="C2" s="2" t="s">
        <v>52</v>
      </c>
      <c r="D2" s="2" t="s">
        <v>53</v>
      </c>
      <c r="E2" s="2" t="s">
        <v>176</v>
      </c>
      <c r="F2" s="2" t="s">
        <v>52</v>
      </c>
      <c r="G2" s="2" t="s">
        <v>446</v>
      </c>
      <c r="H2" s="2" t="s">
        <v>447</v>
      </c>
    </row>
    <row r="3" spans="1:8">
      <c r="A3" s="3" t="s">
        <v>54</v>
      </c>
    </row>
    <row r="4" spans="1:8">
      <c r="A4" s="4" t="s">
        <v>55</v>
      </c>
      <c r="B4" s="6" t="n">
        <v>82709</v>
      </c>
      <c r="D4" s="6" t="n">
        <v>205604</v>
      </c>
      <c r="E4" s="6" t="n">
        <v>206509</v>
      </c>
      <c r="F4" s="7" t="n">
        <v>11880</v>
      </c>
      <c r="G4" s="7" t="n">
        <v>29533</v>
      </c>
      <c r="H4" s="6" t="n">
        <v>18403</v>
      </c>
    </row>
    <row r="5" spans="1:8">
      <c r="A5" s="4" t="s">
        <v>56</v>
      </c>
      <c r="B5" s="5" t="n">
        <v>2979</v>
      </c>
      <c r="D5" s="5" t="n">
        <v>6485</v>
      </c>
      <c r="F5" s="5" t="n">
        <v>428</v>
      </c>
    </row>
    <row r="6" spans="1:8">
      <c r="A6" s="4" t="s">
        <v>57</v>
      </c>
      <c r="B6" s="5" t="n">
        <v>18774</v>
      </c>
      <c r="D6" s="5" t="n">
        <v>5924</v>
      </c>
      <c r="F6" s="5" t="n">
        <v>2697</v>
      </c>
    </row>
    <row r="7" spans="1:8">
      <c r="A7" s="4" t="s">
        <v>58</v>
      </c>
      <c r="B7" s="5" t="n">
        <v>104462</v>
      </c>
      <c r="D7" s="5" t="n">
        <v>218013</v>
      </c>
      <c r="F7" s="5" t="n">
        <v>15005</v>
      </c>
    </row>
    <row r="8" spans="1:8">
      <c r="A8" s="3" t="s">
        <v>59</v>
      </c>
    </row>
    <row r="9" spans="1:8">
      <c r="A9" s="4" t="s">
        <v>60</v>
      </c>
      <c r="B9" s="5" t="n">
        <v>32387</v>
      </c>
      <c r="D9" s="5" t="n">
        <v>17195</v>
      </c>
      <c r="F9" s="5" t="n">
        <v>4652</v>
      </c>
    </row>
    <row r="10" spans="1:8">
      <c r="A10" s="4" t="s">
        <v>61</v>
      </c>
      <c r="B10" s="5" t="n">
        <v>1701</v>
      </c>
      <c r="D10" s="5" t="n">
        <v>1451</v>
      </c>
      <c r="F10" s="5" t="n">
        <v>244</v>
      </c>
    </row>
    <row r="11" spans="1:8">
      <c r="A11" s="4" t="s">
        <v>62</v>
      </c>
      <c r="B11" s="5" t="n">
        <v>2133</v>
      </c>
      <c r="F11" s="5" t="n">
        <v>306</v>
      </c>
    </row>
    <row r="12" spans="1:8">
      <c r="A12" s="4" t="s">
        <v>63</v>
      </c>
      <c r="B12" s="5" t="n">
        <v>36221</v>
      </c>
      <c r="D12" s="5" t="n">
        <v>18646</v>
      </c>
      <c r="F12" s="5" t="n">
        <v>5202</v>
      </c>
    </row>
    <row r="13" spans="1:8">
      <c r="A13" s="4" t="s">
        <v>64</v>
      </c>
      <c r="B13" s="5" t="n">
        <v>140683</v>
      </c>
      <c r="D13" s="5" t="n">
        <v>236659</v>
      </c>
      <c r="F13" s="5" t="n">
        <v>20207</v>
      </c>
    </row>
    <row r="14" spans="1:8">
      <c r="A14" s="3" t="s">
        <v>65</v>
      </c>
    </row>
    <row r="15" spans="1:8">
      <c r="A15" s="4" t="s">
        <v>95</v>
      </c>
      <c r="B15" s="5" t="n">
        <v>72299</v>
      </c>
      <c r="D15" s="5" t="n">
        <v>76715</v>
      </c>
      <c r="F15" s="5" t="n">
        <v>10385</v>
      </c>
    </row>
    <row r="16" spans="1:8">
      <c r="A16" s="4" t="s">
        <v>97</v>
      </c>
      <c r="B16" s="5" t="n">
        <v>68935</v>
      </c>
      <c r="D16" s="5" t="n">
        <v>39521</v>
      </c>
      <c r="F16" s="5" t="n">
        <v>9902</v>
      </c>
    </row>
    <row r="17" spans="1:8">
      <c r="A17" s="4" t="s">
        <v>99</v>
      </c>
      <c r="B17" s="5" t="n">
        <v>33729</v>
      </c>
      <c r="D17" s="5" t="n">
        <v>24026</v>
      </c>
      <c r="F17" s="5" t="n">
        <v>4845</v>
      </c>
    </row>
    <row r="18" spans="1:8">
      <c r="A18" s="4" t="s">
        <v>71</v>
      </c>
      <c r="B18" s="5" t="n">
        <v>192124</v>
      </c>
      <c r="D18" s="5" t="n">
        <v>155814</v>
      </c>
      <c r="F18" s="5" t="n">
        <v>27596</v>
      </c>
    </row>
    <row r="19" spans="1:8">
      <c r="A19" s="4" t="s">
        <v>72</v>
      </c>
      <c r="B19" s="5" t="n">
        <v>192124</v>
      </c>
      <c r="D19" s="5" t="n">
        <v>155814</v>
      </c>
      <c r="F19" s="5" t="n">
        <v>27596</v>
      </c>
    </row>
    <row r="20" spans="1:8">
      <c r="A20" s="4" t="s">
        <v>119</v>
      </c>
      <c r="B20" s="5" t="n">
        <v>1180597</v>
      </c>
      <c r="C20" s="7" t="n">
        <v>169582</v>
      </c>
      <c r="D20" s="5" t="n">
        <v>798561</v>
      </c>
      <c r="E20" s="5" t="n">
        <v>453529</v>
      </c>
    </row>
    <row r="21" spans="1:8">
      <c r="A21" s="4" t="s">
        <v>136</v>
      </c>
      <c r="B21" s="5" t="n">
        <v>-132957</v>
      </c>
      <c r="C21" s="5" t="n">
        <v>-19097</v>
      </c>
      <c r="D21" s="5" t="n">
        <v>-9342</v>
      </c>
      <c r="E21" s="5" t="n">
        <v>-153665</v>
      </c>
    </row>
    <row r="22" spans="1:8">
      <c r="A22" s="4" t="s">
        <v>186</v>
      </c>
      <c r="B22" s="5" t="n">
        <v>-95753</v>
      </c>
      <c r="C22" s="5" t="n">
        <v>-13754</v>
      </c>
      <c r="D22" s="5" t="n">
        <v>13962</v>
      </c>
      <c r="E22" s="5" t="n">
        <v>-31334</v>
      </c>
    </row>
    <row r="23" spans="1:8">
      <c r="A23" s="4" t="s">
        <v>192</v>
      </c>
      <c r="B23" s="5" t="n">
        <v>-29370</v>
      </c>
      <c r="C23" s="7" t="n">
        <v>-4219</v>
      </c>
      <c r="D23" s="5" t="n">
        <v>-17375</v>
      </c>
      <c r="E23" s="5" t="n">
        <v>-13195</v>
      </c>
    </row>
    <row r="24" spans="1:8">
      <c r="A24" s="4" t="s">
        <v>200</v>
      </c>
      <c r="E24" s="5" t="n">
        <v>237787</v>
      </c>
    </row>
    <row r="25" spans="1:8">
      <c r="A25" s="4" t="s">
        <v>111</v>
      </c>
    </row>
    <row r="26" spans="1:8">
      <c r="A26" s="3" t="s">
        <v>54</v>
      </c>
    </row>
    <row r="27" spans="1:8">
      <c r="A27" s="4" t="s">
        <v>55</v>
      </c>
      <c r="B27" s="5" t="n">
        <v>42056</v>
      </c>
      <c r="D27" s="5" t="n">
        <v>105381</v>
      </c>
    </row>
    <row r="28" spans="1:8">
      <c r="A28" s="4" t="s">
        <v>56</v>
      </c>
      <c r="B28" s="5" t="n">
        <v>2979</v>
      </c>
      <c r="D28" s="5" t="n">
        <v>6485</v>
      </c>
    </row>
    <row r="29" spans="1:8">
      <c r="A29" s="4" t="s">
        <v>57</v>
      </c>
      <c r="B29" s="5" t="n">
        <v>10825</v>
      </c>
      <c r="D29" s="5" t="n">
        <v>5689</v>
      </c>
    </row>
    <row r="30" spans="1:8">
      <c r="A30" s="4" t="s">
        <v>58</v>
      </c>
      <c r="B30" s="5" t="n">
        <v>55860</v>
      </c>
      <c r="D30" s="5" t="n">
        <v>117555</v>
      </c>
    </row>
    <row r="31" spans="1:8">
      <c r="A31" s="3" t="s">
        <v>59</v>
      </c>
    </row>
    <row r="32" spans="1:8">
      <c r="A32" s="4" t="s">
        <v>60</v>
      </c>
      <c r="B32" s="5" t="n">
        <v>32106</v>
      </c>
      <c r="D32" s="5" t="n">
        <v>17122</v>
      </c>
    </row>
    <row r="33" spans="1:8">
      <c r="A33" s="4" t="s">
        <v>61</v>
      </c>
      <c r="B33" s="5" t="n">
        <v>1701</v>
      </c>
      <c r="D33" s="5" t="n">
        <v>1451</v>
      </c>
    </row>
    <row r="34" spans="1:8">
      <c r="A34" s="4" t="s">
        <v>62</v>
      </c>
      <c r="B34" s="5" t="n">
        <v>2133</v>
      </c>
    </row>
    <row r="35" spans="1:8">
      <c r="A35" s="4" t="s">
        <v>63</v>
      </c>
      <c r="B35" s="5" t="n">
        <v>35940</v>
      </c>
      <c r="D35" s="5" t="n">
        <v>18573</v>
      </c>
    </row>
    <row r="36" spans="1:8">
      <c r="A36" s="4" t="s">
        <v>64</v>
      </c>
      <c r="B36" s="5" t="n">
        <v>91800</v>
      </c>
      <c r="D36" s="5" t="n">
        <v>136128</v>
      </c>
    </row>
    <row r="37" spans="1:8">
      <c r="A37" s="3" t="s">
        <v>65</v>
      </c>
    </row>
    <row r="38" spans="1:8">
      <c r="A38" s="4" t="s">
        <v>95</v>
      </c>
      <c r="B38" s="5" t="n">
        <v>72164</v>
      </c>
      <c r="D38" s="5" t="n">
        <v>76715</v>
      </c>
    </row>
    <row r="39" spans="1:8">
      <c r="A39" s="4" t="s">
        <v>96</v>
      </c>
      <c r="B39" s="5" t="n">
        <v>14381</v>
      </c>
      <c r="D39" s="5" t="n">
        <v>10668</v>
      </c>
    </row>
    <row r="40" spans="1:8">
      <c r="A40" s="4" t="s">
        <v>97</v>
      </c>
      <c r="B40" s="5" t="n">
        <v>66810</v>
      </c>
      <c r="D40" s="5" t="n">
        <v>38303</v>
      </c>
      <c r="F40" s="4" t="s">
        <v>74</v>
      </c>
    </row>
    <row r="41" spans="1:8">
      <c r="A41" s="4" t="s">
        <v>98</v>
      </c>
      <c r="B41" s="5" t="n">
        <v>2592</v>
      </c>
      <c r="D41" s="5" t="n">
        <v>4866</v>
      </c>
    </row>
    <row r="42" spans="1:8">
      <c r="A42" s="4" t="s">
        <v>99</v>
      </c>
      <c r="B42" s="5" t="n">
        <v>32108</v>
      </c>
      <c r="D42" s="5" t="n">
        <v>23895</v>
      </c>
    </row>
    <row r="43" spans="1:8">
      <c r="A43" s="4" t="s">
        <v>448</v>
      </c>
      <c r="B43" s="5" t="n">
        <v>186979</v>
      </c>
      <c r="D43" s="5" t="n">
        <v>206069</v>
      </c>
    </row>
    <row r="44" spans="1:8">
      <c r="A44" s="4" t="s">
        <v>71</v>
      </c>
      <c r="B44" s="5" t="n">
        <v>375034</v>
      </c>
      <c r="D44" s="5" t="n">
        <v>360516</v>
      </c>
    </row>
    <row r="45" spans="1:8">
      <c r="A45" s="4" t="s">
        <v>72</v>
      </c>
      <c r="B45" s="5" t="n">
        <v>375034</v>
      </c>
      <c r="D45" s="5" t="n">
        <v>360516</v>
      </c>
    </row>
    <row r="46" spans="1:8">
      <c r="A46" s="4" t="s">
        <v>119</v>
      </c>
      <c r="B46" s="5" t="n">
        <v>1179468</v>
      </c>
      <c r="D46" s="5" t="n">
        <v>798561</v>
      </c>
      <c r="E46" s="5" t="n">
        <v>453529</v>
      </c>
    </row>
    <row r="47" spans="1:8">
      <c r="A47" s="4" t="s">
        <v>136</v>
      </c>
      <c r="B47" s="5" t="n">
        <v>-116891</v>
      </c>
      <c r="D47" s="5" t="n">
        <v>-456</v>
      </c>
      <c r="E47" s="5" t="n">
        <v>-140182</v>
      </c>
    </row>
    <row r="48" spans="1:8">
      <c r="A48" s="4" t="s">
        <v>186</v>
      </c>
      <c r="B48" s="5" t="n">
        <v>-73015</v>
      </c>
      <c r="D48" s="5" t="n">
        <v>21262</v>
      </c>
      <c r="E48" s="5" t="n">
        <v>-20768</v>
      </c>
    </row>
    <row r="49" spans="1:8">
      <c r="A49" s="4" t="s">
        <v>192</v>
      </c>
      <c r="B49" s="5" t="n">
        <v>-29164</v>
      </c>
      <c r="D49" s="5" t="n">
        <v>-17375</v>
      </c>
      <c r="E49" s="5" t="n">
        <v>-13195</v>
      </c>
    </row>
    <row r="50" spans="1:8">
      <c r="A50" s="4" t="s">
        <v>200</v>
      </c>
      <c r="B50" s="5" t="n">
        <v>38854</v>
      </c>
      <c r="D50" s="5" t="n">
        <v>70802</v>
      </c>
      <c r="E50" s="5" t="n">
        <v>46434</v>
      </c>
    </row>
    <row r="51" spans="1:8">
      <c r="A51" s="4" t="s">
        <v>202</v>
      </c>
      <c r="B51" s="6" t="n">
        <v>-63325</v>
      </c>
      <c r="D51" s="6" t="n">
        <v>74689</v>
      </c>
      <c r="E51" s="6" t="n">
        <v>12471</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3"/>
    <col customWidth="1" max="5" min="5" width="23"/>
    <col customWidth="1" max="6" min="6" width="21"/>
    <col customWidth="1" max="7" min="7" width="21"/>
    <col customWidth="1" max="8" min="8" width="21"/>
  </cols>
  <sheetData>
    <row r="1" spans="1:8">
      <c r="A1" s="1" t="s">
        <v>449</v>
      </c>
      <c r="B1" s="2" t="s">
        <v>450</v>
      </c>
      <c r="C1" s="2" t="s">
        <v>451</v>
      </c>
      <c r="D1" s="2" t="s">
        <v>51</v>
      </c>
      <c r="E1" s="2" t="s">
        <v>52</v>
      </c>
      <c r="F1" s="2" t="s">
        <v>53</v>
      </c>
      <c r="G1" s="2" t="s">
        <v>176</v>
      </c>
      <c r="H1" s="2" t="s">
        <v>52</v>
      </c>
    </row>
    <row r="2" spans="1:8">
      <c r="A2" s="3" t="s">
        <v>452</v>
      </c>
    </row>
    <row r="3" spans="1:8">
      <c r="A3" s="4" t="s">
        <v>453</v>
      </c>
      <c r="D3" s="4" t="s">
        <v>454</v>
      </c>
      <c r="E3" s="4" t="s">
        <v>454</v>
      </c>
    </row>
    <row r="4" spans="1:8">
      <c r="A4" s="4" t="s">
        <v>136</v>
      </c>
      <c r="D4" s="6" t="n">
        <v>-132957</v>
      </c>
      <c r="E4" s="7" t="n">
        <v>-19097</v>
      </c>
      <c r="F4" s="6" t="n">
        <v>-9342</v>
      </c>
      <c r="G4" s="6" t="n">
        <v>-153665</v>
      </c>
    </row>
    <row r="5" spans="1:8">
      <c r="A5" s="4" t="s">
        <v>455</v>
      </c>
      <c r="D5" s="5" t="n">
        <v>-95753</v>
      </c>
      <c r="E5" s="7" t="n">
        <v>-13754</v>
      </c>
      <c r="F5" s="5" t="n">
        <v>13962</v>
      </c>
      <c r="G5" s="6" t="n">
        <v>-31334</v>
      </c>
    </row>
    <row r="6" spans="1:8">
      <c r="A6" s="4" t="s">
        <v>80</v>
      </c>
      <c r="D6" s="5" t="n">
        <v>-2003031</v>
      </c>
      <c r="F6" s="5" t="n">
        <v>-929888</v>
      </c>
      <c r="H6" s="7" t="n">
        <v>-287717</v>
      </c>
    </row>
    <row r="7" spans="1:8">
      <c r="A7" s="4" t="s">
        <v>456</v>
      </c>
      <c r="D7" s="5" t="n">
        <v>100000</v>
      </c>
    </row>
    <row r="8" spans="1:8">
      <c r="A8" s="4" t="s">
        <v>457</v>
      </c>
      <c r="C8" s="4" t="s">
        <v>458</v>
      </c>
    </row>
    <row r="9" spans="1:8">
      <c r="A9" s="4" t="s">
        <v>459</v>
      </c>
    </row>
    <row r="10" spans="1:8">
      <c r="A10" s="3" t="s">
        <v>452</v>
      </c>
    </row>
    <row r="11" spans="1:8">
      <c r="A11" s="4" t="s">
        <v>460</v>
      </c>
      <c r="D11" s="5" t="n">
        <v>80000</v>
      </c>
    </row>
    <row r="12" spans="1:8">
      <c r="A12" s="4" t="s">
        <v>461</v>
      </c>
    </row>
    <row r="13" spans="1:8">
      <c r="A13" s="3" t="s">
        <v>452</v>
      </c>
    </row>
    <row r="14" spans="1:8">
      <c r="A14" s="4" t="s">
        <v>460</v>
      </c>
      <c r="D14" s="5" t="n">
        <v>20000</v>
      </c>
    </row>
    <row r="15" spans="1:8">
      <c r="A15" s="4" t="s">
        <v>462</v>
      </c>
    </row>
    <row r="16" spans="1:8">
      <c r="A16" s="3" t="s">
        <v>452</v>
      </c>
    </row>
    <row r="17" spans="1:8">
      <c r="A17" s="4" t="s">
        <v>463</v>
      </c>
      <c r="D17" s="6" t="n">
        <v>51000</v>
      </c>
      <c r="F17" s="6" t="n">
        <v>28200</v>
      </c>
    </row>
    <row r="18" spans="1:8">
      <c r="A18" s="4" t="s">
        <v>464</v>
      </c>
    </row>
    <row r="19" spans="1:8">
      <c r="A19" s="3" t="s">
        <v>452</v>
      </c>
    </row>
    <row r="20" spans="1:8">
      <c r="A20" s="4" t="s">
        <v>465</v>
      </c>
      <c r="D20" s="4" t="s">
        <v>466</v>
      </c>
      <c r="E20" s="4" t="s">
        <v>466</v>
      </c>
    </row>
    <row r="21" spans="1:8">
      <c r="A21" s="4" t="s">
        <v>467</v>
      </c>
    </row>
    <row r="22" spans="1:8">
      <c r="A22" s="3" t="s">
        <v>452</v>
      </c>
    </row>
    <row r="23" spans="1:8">
      <c r="A23" s="4" t="s">
        <v>468</v>
      </c>
      <c r="B23"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 customWidth="1" max="7" min="7" width="21"/>
    <col customWidth="1" max="8" min="8" width="21"/>
  </cols>
  <sheetData>
    <row r="1" spans="1:8">
      <c r="A1" s="1" t="s">
        <v>470</v>
      </c>
      <c r="B1" s="2" t="s">
        <v>1</v>
      </c>
    </row>
    <row r="2" spans="1:8">
      <c r="B2" s="2" t="s">
        <v>471</v>
      </c>
      <c r="C2" s="2" t="s">
        <v>472</v>
      </c>
      <c r="D2" s="2" t="s">
        <v>473</v>
      </c>
      <c r="E2" s="2" t="s">
        <v>474</v>
      </c>
      <c r="F2" s="2" t="s">
        <v>52</v>
      </c>
      <c r="G2" s="2" t="s">
        <v>446</v>
      </c>
      <c r="H2" s="2" t="s">
        <v>447</v>
      </c>
    </row>
    <row r="3" spans="1:8">
      <c r="A3" s="3" t="s">
        <v>331</v>
      </c>
    </row>
    <row r="4" spans="1:8">
      <c r="A4" s="4" t="s">
        <v>475</v>
      </c>
      <c r="B4" s="11" t="n">
        <v>6.9618</v>
      </c>
      <c r="F4" s="11" t="n">
        <v>6.9618</v>
      </c>
    </row>
    <row r="5" spans="1:8">
      <c r="A5" s="4" t="s">
        <v>476</v>
      </c>
      <c r="B5" s="6" t="n">
        <v>0</v>
      </c>
      <c r="C5" s="6" t="n">
        <v>0</v>
      </c>
    </row>
    <row r="6" spans="1:8">
      <c r="A6" s="4" t="s">
        <v>477</v>
      </c>
      <c r="B6" s="5" t="n">
        <v>0</v>
      </c>
      <c r="C6" s="5" t="n">
        <v>0</v>
      </c>
      <c r="D6" s="5" t="n">
        <v>0</v>
      </c>
    </row>
    <row r="7" spans="1:8">
      <c r="A7" s="4" t="s">
        <v>478</v>
      </c>
      <c r="B7" s="4" t="s">
        <v>479</v>
      </c>
      <c r="C7" s="4" t="s">
        <v>480</v>
      </c>
      <c r="D7" s="4" t="s">
        <v>481</v>
      </c>
    </row>
    <row r="8" spans="1:8">
      <c r="A8" s="4" t="s">
        <v>482</v>
      </c>
      <c r="B8" s="6" t="n">
        <v>8900</v>
      </c>
      <c r="C8" s="6" t="n">
        <v>5200</v>
      </c>
      <c r="D8" s="6" t="n">
        <v>1000</v>
      </c>
    </row>
    <row r="9" spans="1:8">
      <c r="A9" s="4" t="s">
        <v>483</v>
      </c>
      <c r="B9" s="5" t="n">
        <v>0</v>
      </c>
      <c r="C9" s="5" t="n">
        <v>0</v>
      </c>
      <c r="D9" s="5" t="n">
        <v>0</v>
      </c>
    </row>
    <row r="10" spans="1:8">
      <c r="A10" s="4" t="s">
        <v>484</v>
      </c>
      <c r="B10" s="5" t="n">
        <v>0</v>
      </c>
      <c r="C10" s="5" t="n">
        <v>0</v>
      </c>
    </row>
    <row r="11" spans="1:8">
      <c r="A11" s="4" t="s">
        <v>485</v>
      </c>
      <c r="B11" s="5" t="n">
        <v>191100</v>
      </c>
      <c r="C11" s="5" t="n">
        <v>106100</v>
      </c>
      <c r="D11" s="5" t="n">
        <v>188900</v>
      </c>
    </row>
    <row r="12" spans="1:8">
      <c r="A12" s="4" t="s">
        <v>486</v>
      </c>
      <c r="B12" s="6" t="n">
        <v>36000</v>
      </c>
      <c r="C12" s="5" t="n">
        <v>20600</v>
      </c>
      <c r="D12" s="5" t="n">
        <v>12500</v>
      </c>
    </row>
    <row r="13" spans="1:8">
      <c r="A13" s="4" t="s">
        <v>487</v>
      </c>
      <c r="B13" s="4" t="s">
        <v>488</v>
      </c>
    </row>
    <row r="14" spans="1:8">
      <c r="A14" s="4" t="s">
        <v>489</v>
      </c>
      <c r="B14" s="6" t="n">
        <v>0</v>
      </c>
      <c r="C14" s="5" t="n">
        <v>0</v>
      </c>
      <c r="D14" s="5" t="n">
        <v>0</v>
      </c>
    </row>
    <row r="15" spans="1:8">
      <c r="A15" s="4" t="s">
        <v>490</v>
      </c>
      <c r="B15" s="4" t="s">
        <v>491</v>
      </c>
      <c r="F15" s="4" t="s">
        <v>491</v>
      </c>
    </row>
    <row r="16" spans="1:8">
      <c r="A16" s="4" t="s">
        <v>492</v>
      </c>
      <c r="B16" s="4" t="s">
        <v>493</v>
      </c>
      <c r="F16" s="4" t="s">
        <v>493</v>
      </c>
    </row>
    <row r="17" spans="1:8">
      <c r="A17" s="4" t="s">
        <v>494</v>
      </c>
      <c r="B17" s="6" t="n">
        <v>0</v>
      </c>
      <c r="C17" s="5" t="n">
        <v>0</v>
      </c>
      <c r="D17" s="5" t="n">
        <v>0</v>
      </c>
    </row>
    <row r="18" spans="1:8">
      <c r="A18" s="4" t="s">
        <v>55</v>
      </c>
      <c r="B18" s="5" t="n">
        <v>82709</v>
      </c>
      <c r="C18" s="5" t="n">
        <v>205604</v>
      </c>
      <c r="D18" s="6" t="n">
        <v>206509</v>
      </c>
      <c r="F18" s="7" t="n">
        <v>11880</v>
      </c>
      <c r="G18" s="7" t="n">
        <v>29533</v>
      </c>
      <c r="H18" s="6" t="n">
        <v>18403</v>
      </c>
    </row>
    <row r="19" spans="1:8">
      <c r="A19" s="4" t="s">
        <v>495</v>
      </c>
    </row>
    <row r="20" spans="1:8">
      <c r="A20" s="3" t="s">
        <v>331</v>
      </c>
    </row>
    <row r="21" spans="1:8">
      <c r="A21" s="4" t="s">
        <v>496</v>
      </c>
      <c r="E21" s="6" t="n">
        <v>12000</v>
      </c>
    </row>
    <row r="22" spans="1:8">
      <c r="A22" s="4" t="s">
        <v>497</v>
      </c>
      <c r="E22" s="6" t="n">
        <v>12000</v>
      </c>
    </row>
    <row r="23" spans="1:8">
      <c r="A23" s="4" t="s">
        <v>498</v>
      </c>
    </row>
    <row r="24" spans="1:8">
      <c r="A24" s="3" t="s">
        <v>331</v>
      </c>
    </row>
    <row r="25" spans="1:8">
      <c r="A25" s="4" t="s">
        <v>55</v>
      </c>
      <c r="B25" s="5" t="n">
        <v>6300</v>
      </c>
      <c r="C25" s="5" t="n">
        <v>9100</v>
      </c>
    </row>
    <row r="26" spans="1:8">
      <c r="A26" s="4" t="s">
        <v>499</v>
      </c>
    </row>
    <row r="27" spans="1:8">
      <c r="A27" s="3" t="s">
        <v>331</v>
      </c>
    </row>
    <row r="28" spans="1:8">
      <c r="A28" s="4" t="s">
        <v>55</v>
      </c>
      <c r="B28" s="6" t="n">
        <v>64100</v>
      </c>
      <c r="C28" s="5" t="n">
        <v>152700</v>
      </c>
    </row>
    <row r="29" spans="1:8">
      <c r="A29" s="4" t="s">
        <v>500</v>
      </c>
    </row>
    <row r="30" spans="1:8">
      <c r="A30" s="3" t="s">
        <v>331</v>
      </c>
    </row>
    <row r="31" spans="1:8">
      <c r="A31" s="4" t="s">
        <v>501</v>
      </c>
      <c r="B31" s="4" t="s">
        <v>502</v>
      </c>
      <c r="F31" s="4" t="s">
        <v>502</v>
      </c>
    </row>
    <row r="32" spans="1:8">
      <c r="A32" s="4" t="s">
        <v>503</v>
      </c>
    </row>
    <row r="33" spans="1:8">
      <c r="A33" s="3" t="s">
        <v>331</v>
      </c>
    </row>
    <row r="34" spans="1:8">
      <c r="A34" s="4" t="s">
        <v>501</v>
      </c>
      <c r="B34" s="4" t="s">
        <v>504</v>
      </c>
      <c r="F34" s="4" t="s">
        <v>504</v>
      </c>
    </row>
    <row r="35" spans="1:8">
      <c r="A35" s="4" t="s">
        <v>505</v>
      </c>
    </row>
    <row r="36" spans="1:8">
      <c r="A36" s="3" t="s">
        <v>331</v>
      </c>
    </row>
    <row r="37" spans="1:8">
      <c r="A37" s="4" t="s">
        <v>506</v>
      </c>
      <c r="B37" s="6" t="n">
        <v>97100</v>
      </c>
      <c r="C37" s="5" t="n">
        <v>99400</v>
      </c>
      <c r="G37" s="5" t="n">
        <v>14500</v>
      </c>
    </row>
    <row r="38" spans="1:8">
      <c r="A38" s="4" t="s">
        <v>507</v>
      </c>
    </row>
    <row r="39" spans="1:8">
      <c r="A39" s="3" t="s">
        <v>331</v>
      </c>
    </row>
    <row r="40" spans="1:8">
      <c r="A40" s="4" t="s">
        <v>506</v>
      </c>
      <c r="B40" s="6" t="n">
        <v>36100</v>
      </c>
      <c r="C40" s="6" t="n">
        <v>40300</v>
      </c>
      <c r="G40" s="7" t="n">
        <v>5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37"/>
    <col customWidth="1" max="6" min="6" width="43"/>
    <col customWidth="1" max="7" min="7" width="55"/>
    <col customWidth="1" max="8" min="8" width="42"/>
  </cols>
  <sheetData>
    <row r="1" spans="1:8">
      <c r="A1" s="1" t="s">
        <v>150</v>
      </c>
      <c r="B1" s="2" t="s">
        <v>151</v>
      </c>
      <c r="C1" s="2" t="s">
        <v>152</v>
      </c>
      <c r="D1" s="2" t="s">
        <v>153</v>
      </c>
      <c r="E1" s="2" t="s">
        <v>154</v>
      </c>
      <c r="F1" s="2" t="s">
        <v>155</v>
      </c>
      <c r="G1" s="2" t="s">
        <v>156</v>
      </c>
      <c r="H1" s="2" t="s">
        <v>157</v>
      </c>
    </row>
    <row r="2" spans="1:8">
      <c r="A2" s="4" t="s">
        <v>158</v>
      </c>
      <c r="D2" s="5" t="n">
        <v>260000000</v>
      </c>
    </row>
    <row r="3" spans="1:8">
      <c r="A3" s="4" t="s">
        <v>159</v>
      </c>
      <c r="B3" s="6" t="n">
        <v>-254334</v>
      </c>
      <c r="D3" s="6" t="n">
        <v>171</v>
      </c>
      <c r="G3" s="6" t="n">
        <v>1985</v>
      </c>
      <c r="H3" s="6" t="n">
        <v>-256490</v>
      </c>
    </row>
    <row r="4" spans="1:8">
      <c r="A4" s="3" t="s">
        <v>160</v>
      </c>
    </row>
    <row r="5" spans="1:8">
      <c r="A5" s="4" t="s">
        <v>136</v>
      </c>
      <c r="B5" s="5" t="n">
        <v>-153665</v>
      </c>
      <c r="H5" s="6" t="n">
        <v>-153665</v>
      </c>
    </row>
    <row r="6" spans="1:8">
      <c r="A6" s="4" t="s">
        <v>161</v>
      </c>
      <c r="B6" s="6" t="n">
        <v>1074</v>
      </c>
      <c r="F6" s="6" t="n">
        <v>1074</v>
      </c>
    </row>
    <row r="7" spans="1:8">
      <c r="A7" s="4" t="s">
        <v>162</v>
      </c>
      <c r="B7" s="5" t="n">
        <v>-4005</v>
      </c>
      <c r="C7" s="5" t="n">
        <v>-4005</v>
      </c>
      <c r="H7" s="5" t="n">
        <v>-4005</v>
      </c>
    </row>
    <row r="8" spans="1:8">
      <c r="A8" s="4" t="s">
        <v>163</v>
      </c>
      <c r="B8" s="6" t="n">
        <v>-291275</v>
      </c>
      <c r="F8" s="6" t="n">
        <v>-1074</v>
      </c>
      <c r="H8" s="6" t="n">
        <v>-290201</v>
      </c>
    </row>
    <row r="9" spans="1:8">
      <c r="A9" s="4" t="s">
        <v>164</v>
      </c>
      <c r="B9" s="5" t="n">
        <v>-876</v>
      </c>
      <c r="G9" s="5" t="n">
        <v>-876</v>
      </c>
    </row>
    <row r="10" spans="1:8">
      <c r="A10" s="4" t="s">
        <v>165</v>
      </c>
      <c r="D10" s="5" t="n">
        <v>260000000</v>
      </c>
    </row>
    <row r="11" spans="1:8">
      <c r="A11" s="4" t="s">
        <v>166</v>
      </c>
      <c r="B11" s="5" t="n">
        <v>-703081</v>
      </c>
      <c r="D11" s="6" t="n">
        <v>171</v>
      </c>
      <c r="G11" s="5" t="n">
        <v>1109</v>
      </c>
      <c r="H11" s="5" t="n">
        <v>-704361</v>
      </c>
    </row>
    <row r="12" spans="1:8">
      <c r="A12" s="3" t="s">
        <v>160</v>
      </c>
    </row>
    <row r="13" spans="1:8">
      <c r="A13" s="4" t="s">
        <v>136</v>
      </c>
      <c r="B13" s="5" t="n">
        <v>-9342</v>
      </c>
      <c r="H13" s="5" t="n">
        <v>-9342</v>
      </c>
    </row>
    <row r="14" spans="1:8">
      <c r="A14" s="4" t="s">
        <v>163</v>
      </c>
      <c r="B14" s="5" t="n">
        <v>-216185</v>
      </c>
      <c r="H14" s="5" t="n">
        <v>-216185</v>
      </c>
    </row>
    <row r="15" spans="1:8">
      <c r="A15" s="4" t="s">
        <v>164</v>
      </c>
      <c r="B15" s="5" t="n">
        <v>2649</v>
      </c>
      <c r="G15" s="5" t="n">
        <v>2649</v>
      </c>
    </row>
    <row r="16" spans="1:8">
      <c r="A16" s="4" t="s">
        <v>167</v>
      </c>
      <c r="D16" s="5" t="n">
        <v>260000000</v>
      </c>
    </row>
    <row r="17" spans="1:8">
      <c r="A17" s="4" t="s">
        <v>168</v>
      </c>
      <c r="B17" s="5" t="n">
        <v>-925959</v>
      </c>
      <c r="D17" s="6" t="n">
        <v>171</v>
      </c>
      <c r="G17" s="5" t="n">
        <v>3758</v>
      </c>
      <c r="H17" s="5" t="n">
        <v>-929888</v>
      </c>
    </row>
    <row r="18" spans="1:8">
      <c r="A18" s="3" t="s">
        <v>160</v>
      </c>
    </row>
    <row r="19" spans="1:8">
      <c r="A19" s="4" t="s">
        <v>136</v>
      </c>
      <c r="B19" s="5" t="n">
        <v>-132957</v>
      </c>
      <c r="C19" s="7" t="n">
        <v>-19097</v>
      </c>
      <c r="H19" s="5" t="n">
        <v>-132957</v>
      </c>
    </row>
    <row r="20" spans="1:8">
      <c r="A20" s="4" t="s">
        <v>163</v>
      </c>
      <c r="B20" s="5" t="n">
        <v>-940186</v>
      </c>
      <c r="H20" s="5" t="n">
        <v>-940186</v>
      </c>
    </row>
    <row r="21" spans="1:8">
      <c r="A21" s="4" t="s">
        <v>169</v>
      </c>
      <c r="B21" s="6" t="n">
        <v>-18</v>
      </c>
      <c r="E21" s="6" t="n">
        <v>-18</v>
      </c>
    </row>
    <row r="22" spans="1:8">
      <c r="A22" s="4" t="s">
        <v>170</v>
      </c>
      <c r="B22" s="5" t="n">
        <v>-25428430</v>
      </c>
      <c r="C22" s="5" t="n">
        <v>-25428430</v>
      </c>
    </row>
    <row r="23" spans="1:8">
      <c r="A23" s="4" t="s">
        <v>171</v>
      </c>
      <c r="B23" s="6" t="n">
        <v>18</v>
      </c>
      <c r="D23" s="6" t="n">
        <v>18</v>
      </c>
    </row>
    <row r="24" spans="1:8">
      <c r="A24" s="4" t="s">
        <v>172</v>
      </c>
      <c r="D24" s="5" t="n">
        <v>25428430</v>
      </c>
    </row>
    <row r="25" spans="1:8">
      <c r="A25" s="4" t="s">
        <v>164</v>
      </c>
      <c r="B25" s="5" t="n">
        <v>671</v>
      </c>
      <c r="C25" s="7" t="n">
        <v>96</v>
      </c>
      <c r="G25" s="5" t="n">
        <v>671</v>
      </c>
    </row>
    <row r="26" spans="1:8">
      <c r="A26" s="4" t="s">
        <v>173</v>
      </c>
      <c r="D26" s="5" t="n">
        <v>285428430</v>
      </c>
      <c r="E26" s="5" t="n">
        <v>-25428430</v>
      </c>
    </row>
    <row r="27" spans="1:8">
      <c r="A27" s="4" t="s">
        <v>174</v>
      </c>
      <c r="B27" s="6" t="n">
        <v>-1998431</v>
      </c>
      <c r="C27" s="7" t="n">
        <v>-287057</v>
      </c>
      <c r="D27" s="6" t="n">
        <v>189</v>
      </c>
      <c r="E27" s="6" t="n">
        <v>-18</v>
      </c>
      <c r="G27" s="6" t="n">
        <v>4429</v>
      </c>
      <c r="H27" s="6" t="n">
        <v>-20030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6"/>
  </cols>
  <sheetData>
    <row r="1" spans="1:2">
      <c r="A1" s="1" t="s">
        <v>508</v>
      </c>
      <c r="B1" s="2" t="s">
        <v>1</v>
      </c>
    </row>
    <row r="2" spans="1:2">
      <c r="B2" s="2" t="s">
        <v>2</v>
      </c>
    </row>
    <row r="3" spans="1:2">
      <c r="A3" s="4" t="s">
        <v>509</v>
      </c>
    </row>
    <row r="4" spans="1:2">
      <c r="A4" s="3" t="s">
        <v>510</v>
      </c>
    </row>
    <row r="5" spans="1:2">
      <c r="A5" s="4" t="s">
        <v>511</v>
      </c>
      <c r="B5" s="4" t="s">
        <v>512</v>
      </c>
    </row>
    <row r="6" spans="1:2">
      <c r="A6" s="4" t="s">
        <v>513</v>
      </c>
    </row>
    <row r="7" spans="1:2">
      <c r="A7" s="3" t="s">
        <v>510</v>
      </c>
    </row>
    <row r="8" spans="1:2">
      <c r="A8" s="4" t="s">
        <v>511</v>
      </c>
      <c r="B8" s="4" t="s">
        <v>514</v>
      </c>
    </row>
    <row r="9" spans="1:2">
      <c r="A9" s="4" t="s">
        <v>515</v>
      </c>
    </row>
    <row r="10" spans="1:2">
      <c r="A10" s="3" t="s">
        <v>510</v>
      </c>
    </row>
    <row r="11" spans="1:2">
      <c r="A11" s="4" t="s">
        <v>511</v>
      </c>
      <c r="B11" s="4" t="s">
        <v>516</v>
      </c>
    </row>
    <row r="12" spans="1:2">
      <c r="A12" s="4" t="s">
        <v>517</v>
      </c>
    </row>
    <row r="13" spans="1:2">
      <c r="A13" s="3" t="s">
        <v>510</v>
      </c>
    </row>
    <row r="14" spans="1:2">
      <c r="A14" s="4" t="s">
        <v>518</v>
      </c>
      <c r="B14" s="4" t="s">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12</v>
      </c>
    </row>
    <row r="9" spans="1:2">
      <c r="A9" s="4" t="s">
        <v>526</v>
      </c>
    </row>
    <row r="10" spans="1:2">
      <c r="A10" s="3" t="s">
        <v>522</v>
      </c>
    </row>
    <row r="11" spans="1:2">
      <c r="A11" s="4" t="s">
        <v>523</v>
      </c>
      <c r="B11" s="4" t="s">
        <v>524</v>
      </c>
    </row>
    <row r="12" spans="1:2">
      <c r="A12" s="4" t="s">
        <v>527</v>
      </c>
    </row>
    <row r="13" spans="1:2">
      <c r="A13" s="3" t="s">
        <v>522</v>
      </c>
    </row>
    <row r="14" spans="1:2">
      <c r="A14" s="4" t="s">
        <v>523</v>
      </c>
      <c r="B14" s="4" t="s">
        <v>514</v>
      </c>
    </row>
    <row r="15" spans="1:2">
      <c r="A15" s="4" t="s">
        <v>528</v>
      </c>
    </row>
    <row r="16" spans="1:2">
      <c r="A16" s="3" t="s">
        <v>522</v>
      </c>
    </row>
    <row r="17" spans="1:2">
      <c r="A17" s="4" t="s">
        <v>523</v>
      </c>
      <c r="B17" s="4" t="s">
        <v>512</v>
      </c>
    </row>
    <row r="18" spans="1:2">
      <c r="A18" s="4" t="s">
        <v>529</v>
      </c>
    </row>
    <row r="19" spans="1:2">
      <c r="A19" s="3" t="s">
        <v>522</v>
      </c>
    </row>
    <row r="20" spans="1:2">
      <c r="A20" s="4" t="s">
        <v>523</v>
      </c>
      <c r="B20"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531</v>
      </c>
      <c r="D1" s="2" t="s">
        <v>532</v>
      </c>
      <c r="E1" s="2" t="s">
        <v>533</v>
      </c>
    </row>
    <row r="2" spans="1:5">
      <c r="A2" s="3" t="s">
        <v>534</v>
      </c>
    </row>
    <row r="3" spans="1:5">
      <c r="A3" s="4" t="s">
        <v>96</v>
      </c>
      <c r="B3" s="6" t="n">
        <v>14530</v>
      </c>
      <c r="C3" s="6" t="n">
        <v>10668</v>
      </c>
      <c r="D3" s="6" t="n">
        <v>5878</v>
      </c>
      <c r="E3" s="6" t="n">
        <v>10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5</v>
      </c>
      <c r="B1" s="2" t="s">
        <v>51</v>
      </c>
      <c r="C1" s="2" t="s">
        <v>52</v>
      </c>
      <c r="D1" s="2" t="s">
        <v>53</v>
      </c>
    </row>
    <row r="2" spans="1:4">
      <c r="A2" s="3" t="s">
        <v>536</v>
      </c>
    </row>
    <row r="3" spans="1:4">
      <c r="A3" s="4" t="s">
        <v>185</v>
      </c>
      <c r="B3" s="6" t="n">
        <v>2979</v>
      </c>
      <c r="C3" s="7" t="n">
        <v>428</v>
      </c>
      <c r="D3" s="6" t="n">
        <v>6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532</v>
      </c>
      <c r="D2" s="2" t="s">
        <v>531</v>
      </c>
    </row>
    <row r="3" spans="1:4">
      <c r="A3" s="3" t="s">
        <v>538</v>
      </c>
    </row>
    <row r="4" spans="1:4">
      <c r="A4" s="4" t="s">
        <v>539</v>
      </c>
      <c r="B4" s="5" t="n">
        <v>236</v>
      </c>
      <c r="C4" s="5" t="n">
        <v>125</v>
      </c>
      <c r="D4" s="5" t="n">
        <v>245</v>
      </c>
    </row>
    <row r="5" spans="1:4">
      <c r="A5" s="4" t="s">
        <v>540</v>
      </c>
    </row>
    <row r="6" spans="1:4">
      <c r="A6" s="3" t="s">
        <v>538</v>
      </c>
    </row>
    <row r="7" spans="1:4">
      <c r="A7" s="4" t="s">
        <v>539</v>
      </c>
      <c r="B7" s="5" t="n">
        <v>2</v>
      </c>
      <c r="C7" s="5" t="n">
        <v>1</v>
      </c>
    </row>
    <row r="8" spans="1:4">
      <c r="A8" s="4" t="s">
        <v>541</v>
      </c>
      <c r="B8" s="4" t="s">
        <v>542</v>
      </c>
      <c r="C8" s="4" t="s">
        <v>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531</v>
      </c>
    </row>
    <row r="3" spans="1:3">
      <c r="A3" s="4" t="s">
        <v>545</v>
      </c>
    </row>
    <row r="4" spans="1:3">
      <c r="A4" s="3" t="s">
        <v>538</v>
      </c>
    </row>
    <row r="5" spans="1:3">
      <c r="A5" s="4" t="s">
        <v>541</v>
      </c>
      <c r="B5" s="4" t="s">
        <v>546</v>
      </c>
      <c r="C5" s="4" t="s">
        <v>547</v>
      </c>
    </row>
    <row r="6" spans="1:3">
      <c r="A6" s="4" t="s">
        <v>548</v>
      </c>
    </row>
    <row r="7" spans="1:3">
      <c r="A7" s="3" t="s">
        <v>538</v>
      </c>
    </row>
    <row r="8" spans="1:3">
      <c r="A8" s="4" t="s">
        <v>541</v>
      </c>
      <c r="B8" s="4" t="s">
        <v>5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0</v>
      </c>
      <c r="B1" s="2" t="s">
        <v>51</v>
      </c>
      <c r="C1" s="2" t="s">
        <v>52</v>
      </c>
      <c r="D1" s="2" t="s">
        <v>53</v>
      </c>
    </row>
    <row r="2" spans="1:4">
      <c r="A2" s="3" t="s">
        <v>551</v>
      </c>
    </row>
    <row r="3" spans="1:4">
      <c r="A3" s="4" t="s">
        <v>552</v>
      </c>
      <c r="B3" s="6" t="n">
        <v>2979</v>
      </c>
      <c r="D3" s="6" t="n">
        <v>6485</v>
      </c>
    </row>
    <row r="4" spans="1:4">
      <c r="A4" s="4" t="s">
        <v>553</v>
      </c>
      <c r="B4" s="5" t="n">
        <v>0</v>
      </c>
    </row>
    <row r="5" spans="1:4">
      <c r="A5" s="4" t="s">
        <v>56</v>
      </c>
      <c r="B5" s="6" t="n">
        <v>2979</v>
      </c>
      <c r="C5" s="7" t="n">
        <v>428</v>
      </c>
      <c r="D5" s="6" t="n">
        <v>6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4</v>
      </c>
      <c r="B1" s="2" t="s">
        <v>51</v>
      </c>
      <c r="C1" s="2" t="s">
        <v>52</v>
      </c>
      <c r="D1" s="2" t="s">
        <v>53</v>
      </c>
    </row>
    <row r="2" spans="1:4">
      <c r="A2" s="3" t="s">
        <v>221</v>
      </c>
    </row>
    <row r="3" spans="1:4">
      <c r="A3" s="4" t="s">
        <v>555</v>
      </c>
      <c r="B3" s="6" t="n">
        <v>3542</v>
      </c>
      <c r="D3" s="6" t="n">
        <v>1749</v>
      </c>
    </row>
    <row r="4" spans="1:4">
      <c r="A4" s="4" t="s">
        <v>556</v>
      </c>
      <c r="B4" s="5" t="n">
        <v>8784</v>
      </c>
      <c r="D4" s="5" t="n">
        <v>1080</v>
      </c>
    </row>
    <row r="5" spans="1:4">
      <c r="A5" s="4" t="s">
        <v>557</v>
      </c>
      <c r="B5" s="5" t="n">
        <v>381</v>
      </c>
      <c r="D5" s="5" t="n">
        <v>728</v>
      </c>
    </row>
    <row r="6" spans="1:4">
      <c r="A6" s="4" t="s">
        <v>558</v>
      </c>
      <c r="B6" s="5" t="n">
        <v>292</v>
      </c>
      <c r="D6" s="5" t="n">
        <v>439</v>
      </c>
    </row>
    <row r="7" spans="1:4">
      <c r="A7" s="4" t="s">
        <v>559</v>
      </c>
      <c r="B7" s="5" t="n">
        <v>1553</v>
      </c>
      <c r="D7" s="5" t="n">
        <v>349</v>
      </c>
    </row>
    <row r="8" spans="1:4">
      <c r="A8" s="4" t="s">
        <v>560</v>
      </c>
      <c r="B8" s="5" t="n">
        <v>1893</v>
      </c>
      <c r="D8" s="5" t="n">
        <v>86</v>
      </c>
    </row>
    <row r="9" spans="1:4">
      <c r="A9" s="4" t="s">
        <v>561</v>
      </c>
      <c r="B9" s="5" t="n">
        <v>2329</v>
      </c>
      <c r="D9" s="5" t="n">
        <v>1493</v>
      </c>
    </row>
    <row r="10" spans="1:4">
      <c r="A10" s="4" t="s">
        <v>562</v>
      </c>
      <c r="B10" s="6" t="n">
        <v>18774</v>
      </c>
      <c r="C10" s="7" t="n">
        <v>2697</v>
      </c>
      <c r="D10" s="6" t="n">
        <v>5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51</v>
      </c>
      <c r="C1" s="2" t="s">
        <v>52</v>
      </c>
      <c r="D1" s="2" t="s">
        <v>53</v>
      </c>
    </row>
    <row r="2" spans="1:4">
      <c r="A2" s="3" t="s">
        <v>510</v>
      </c>
    </row>
    <row r="3" spans="1:4">
      <c r="A3" s="4" t="s">
        <v>564</v>
      </c>
      <c r="B3" s="6" t="n">
        <v>53315</v>
      </c>
      <c r="D3" s="6" t="n">
        <v>27560</v>
      </c>
    </row>
    <row r="4" spans="1:4">
      <c r="A4" s="4" t="s">
        <v>565</v>
      </c>
      <c r="B4" s="5" t="n">
        <v>-20928</v>
      </c>
      <c r="D4" s="5" t="n">
        <v>-10365</v>
      </c>
    </row>
    <row r="5" spans="1:4">
      <c r="A5" s="4" t="s">
        <v>566</v>
      </c>
      <c r="B5" s="5" t="n">
        <v>32387</v>
      </c>
      <c r="C5" s="7" t="n">
        <v>4652</v>
      </c>
      <c r="D5" s="5" t="n">
        <v>17195</v>
      </c>
    </row>
    <row r="6" spans="1:4">
      <c r="A6" s="4" t="s">
        <v>567</v>
      </c>
    </row>
    <row r="7" spans="1:4">
      <c r="A7" s="3" t="s">
        <v>510</v>
      </c>
    </row>
    <row r="8" spans="1:4">
      <c r="A8" s="4" t="s">
        <v>564</v>
      </c>
      <c r="B8" s="5" t="n">
        <v>46478</v>
      </c>
      <c r="D8" s="5" t="n">
        <v>23000</v>
      </c>
    </row>
    <row r="9" spans="1:4">
      <c r="A9" s="4" t="s">
        <v>568</v>
      </c>
    </row>
    <row r="10" spans="1:4">
      <c r="A10" s="3" t="s">
        <v>510</v>
      </c>
    </row>
    <row r="11" spans="1:4">
      <c r="A11" s="4" t="s">
        <v>564</v>
      </c>
      <c r="B11" s="5" t="n">
        <v>1382</v>
      </c>
      <c r="D11" s="5" t="n">
        <v>1192</v>
      </c>
    </row>
    <row r="12" spans="1:4">
      <c r="A12" s="4" t="s">
        <v>515</v>
      </c>
    </row>
    <row r="13" spans="1:4">
      <c r="A13" s="3" t="s">
        <v>510</v>
      </c>
    </row>
    <row r="14" spans="1:4">
      <c r="A14" s="4" t="s">
        <v>564</v>
      </c>
      <c r="B14" s="5" t="n">
        <v>989</v>
      </c>
      <c r="D14" s="5" t="n">
        <v>989</v>
      </c>
    </row>
    <row r="15" spans="1:4">
      <c r="A15" s="4" t="s">
        <v>569</v>
      </c>
    </row>
    <row r="16" spans="1:4">
      <c r="A16" s="3" t="s">
        <v>510</v>
      </c>
    </row>
    <row r="17" spans="1:4">
      <c r="A17" s="4" t="s">
        <v>564</v>
      </c>
      <c r="B17" s="6" t="n">
        <v>4466</v>
      </c>
      <c r="D17" s="6" t="n">
        <v>2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1</v>
      </c>
    </row>
    <row r="2" spans="1:5">
      <c r="B2" s="2" t="s">
        <v>51</v>
      </c>
      <c r="C2" s="2" t="s">
        <v>52</v>
      </c>
      <c r="D2" s="2" t="s">
        <v>53</v>
      </c>
      <c r="E2" s="2" t="s">
        <v>176</v>
      </c>
    </row>
    <row r="3" spans="1:5">
      <c r="A3" s="3" t="s">
        <v>571</v>
      </c>
    </row>
    <row r="4" spans="1:5">
      <c r="A4" s="4" t="s">
        <v>179</v>
      </c>
      <c r="B4" s="6" t="n">
        <v>10772</v>
      </c>
      <c r="C4" s="7" t="n">
        <v>1547</v>
      </c>
      <c r="D4" s="6" t="n">
        <v>5832</v>
      </c>
      <c r="E4" s="6" t="n">
        <v>250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51</v>
      </c>
      <c r="C2" s="2" t="s">
        <v>52</v>
      </c>
      <c r="D2" s="2" t="s">
        <v>53</v>
      </c>
      <c r="E2" s="2" t="s">
        <v>176</v>
      </c>
    </row>
    <row r="3" spans="1:5">
      <c r="A3" s="3" t="s">
        <v>177</v>
      </c>
    </row>
    <row r="4" spans="1:5">
      <c r="A4" s="4" t="s">
        <v>136</v>
      </c>
      <c r="B4" s="6" t="n">
        <v>-132957</v>
      </c>
      <c r="C4" s="7" t="n">
        <v>-19097</v>
      </c>
      <c r="D4" s="6" t="n">
        <v>-9342</v>
      </c>
      <c r="E4" s="6" t="n">
        <v>-153665</v>
      </c>
    </row>
    <row r="5" spans="1:5">
      <c r="A5" s="3" t="s">
        <v>178</v>
      </c>
    </row>
    <row r="6" spans="1:5">
      <c r="A6" s="4" t="s">
        <v>179</v>
      </c>
      <c r="B6" s="5" t="n">
        <v>10772</v>
      </c>
      <c r="C6" s="5" t="n">
        <v>1547</v>
      </c>
      <c r="D6" s="5" t="n">
        <v>5832</v>
      </c>
      <c r="E6" s="5" t="n">
        <v>2509</v>
      </c>
    </row>
    <row r="7" spans="1:5">
      <c r="A7" s="4" t="s">
        <v>180</v>
      </c>
      <c r="B7" s="5" t="n">
        <v>1763</v>
      </c>
      <c r="C7" s="5" t="n">
        <v>253</v>
      </c>
      <c r="D7" s="5" t="n">
        <v>3930</v>
      </c>
      <c r="E7" s="5" t="n">
        <v>3361</v>
      </c>
    </row>
    <row r="8" spans="1:5">
      <c r="A8" s="4" t="s">
        <v>181</v>
      </c>
      <c r="B8" s="5" t="n">
        <v>-1178</v>
      </c>
      <c r="C8" s="5" t="n">
        <v>-169</v>
      </c>
      <c r="D8" s="5" t="n">
        <v>58</v>
      </c>
      <c r="E8" s="5" t="n">
        <v>3563</v>
      </c>
    </row>
    <row r="9" spans="1:5">
      <c r="A9" s="4" t="s">
        <v>182</v>
      </c>
      <c r="D9" s="5" t="n">
        <v>458</v>
      </c>
    </row>
    <row r="10" spans="1:5">
      <c r="A10" s="4" t="s">
        <v>183</v>
      </c>
      <c r="E10" s="5" t="n">
        <v>1074</v>
      </c>
    </row>
    <row r="11" spans="1:5">
      <c r="A11" s="3" t="s">
        <v>184</v>
      </c>
    </row>
    <row r="12" spans="1:5">
      <c r="A12" s="4" t="s">
        <v>185</v>
      </c>
      <c r="B12" s="5" t="n">
        <v>3506</v>
      </c>
      <c r="C12" s="5" t="n">
        <v>504</v>
      </c>
      <c r="D12" s="5" t="n">
        <v>6187</v>
      </c>
      <c r="E12" s="5" t="n">
        <v>-3613</v>
      </c>
    </row>
    <row r="13" spans="1:5">
      <c r="A13" s="4" t="s">
        <v>57</v>
      </c>
      <c r="B13" s="5" t="n">
        <v>-12850</v>
      </c>
      <c r="C13" s="5" t="n">
        <v>-1846</v>
      </c>
      <c r="D13" s="5" t="n">
        <v>5951</v>
      </c>
      <c r="E13" s="5" t="n">
        <v>-8556</v>
      </c>
    </row>
    <row r="14" spans="1:5">
      <c r="A14" s="4" t="s">
        <v>95</v>
      </c>
      <c r="B14" s="5" t="n">
        <v>-4416</v>
      </c>
      <c r="C14" s="5" t="n">
        <v>-634</v>
      </c>
      <c r="D14" s="5" t="n">
        <v>24261</v>
      </c>
      <c r="E14" s="5" t="n">
        <v>40958</v>
      </c>
    </row>
    <row r="15" spans="1:5">
      <c r="A15" s="4" t="s">
        <v>96</v>
      </c>
      <c r="B15" s="5" t="n">
        <v>3862</v>
      </c>
      <c r="C15" s="5" t="n">
        <v>555</v>
      </c>
      <c r="D15" s="5" t="n">
        <v>4790</v>
      </c>
      <c r="E15" s="5" t="n">
        <v>4822</v>
      </c>
    </row>
    <row r="16" spans="1:5">
      <c r="A16" s="4" t="s">
        <v>97</v>
      </c>
      <c r="B16" s="5" t="n">
        <v>29414</v>
      </c>
      <c r="C16" s="5" t="n">
        <v>4225</v>
      </c>
      <c r="D16" s="5" t="n">
        <v>15204</v>
      </c>
      <c r="E16" s="5" t="n">
        <v>12391</v>
      </c>
    </row>
    <row r="17" spans="1:5">
      <c r="A17" s="4" t="s">
        <v>98</v>
      </c>
      <c r="B17" s="5" t="n">
        <v>-2253</v>
      </c>
      <c r="C17" s="5" t="n">
        <v>-324</v>
      </c>
      <c r="D17" s="5" t="n">
        <v>3671</v>
      </c>
      <c r="E17" s="5" t="n">
        <v>-384</v>
      </c>
    </row>
    <row r="18" spans="1:5">
      <c r="A18" s="4" t="s">
        <v>99</v>
      </c>
      <c r="B18" s="5" t="n">
        <v>8584</v>
      </c>
      <c r="C18" s="5" t="n">
        <v>1232</v>
      </c>
      <c r="D18" s="5" t="n">
        <v>-47038</v>
      </c>
      <c r="E18" s="5" t="n">
        <v>66206</v>
      </c>
    </row>
    <row r="19" spans="1:5">
      <c r="A19" s="4" t="s">
        <v>186</v>
      </c>
      <c r="B19" s="5" t="n">
        <v>-95753</v>
      </c>
      <c r="C19" s="5" t="n">
        <v>-13754</v>
      </c>
      <c r="D19" s="5" t="n">
        <v>13962</v>
      </c>
      <c r="E19" s="5" t="n">
        <v>-31334</v>
      </c>
    </row>
    <row r="20" spans="1:5">
      <c r="A20" s="3" t="s">
        <v>187</v>
      </c>
    </row>
    <row r="21" spans="1:5">
      <c r="A21" s="4" t="s">
        <v>188</v>
      </c>
      <c r="B21" s="5" t="n">
        <v>-27865</v>
      </c>
      <c r="C21" s="5" t="n">
        <v>-4003</v>
      </c>
      <c r="D21" s="5" t="n">
        <v>-14161</v>
      </c>
      <c r="E21" s="5" t="n">
        <v>-7925</v>
      </c>
    </row>
    <row r="22" spans="1:5">
      <c r="A22" s="4" t="s">
        <v>189</v>
      </c>
      <c r="B22" s="5" t="n">
        <v>-1505</v>
      </c>
      <c r="C22" s="5" t="n">
        <v>-216</v>
      </c>
      <c r="D22" s="5" t="n">
        <v>-3256</v>
      </c>
      <c r="E22" s="5" t="n">
        <v>-4770</v>
      </c>
    </row>
    <row r="23" spans="1:5">
      <c r="A23" s="4" t="s">
        <v>190</v>
      </c>
      <c r="E23" s="5" t="n">
        <v>-500</v>
      </c>
    </row>
    <row r="24" spans="1:5">
      <c r="A24" s="4" t="s">
        <v>191</v>
      </c>
      <c r="D24" s="5" t="n">
        <v>42</v>
      </c>
    </row>
    <row r="25" spans="1:5">
      <c r="A25" s="4" t="s">
        <v>192</v>
      </c>
      <c r="B25" s="5" t="n">
        <v>-29370</v>
      </c>
      <c r="C25" s="5" t="n">
        <v>-4219</v>
      </c>
      <c r="D25" s="5" t="n">
        <v>-17375</v>
      </c>
      <c r="E25" s="5" t="n">
        <v>-13195</v>
      </c>
    </row>
    <row r="26" spans="1:5">
      <c r="A26" s="3" t="s">
        <v>193</v>
      </c>
    </row>
    <row r="27" spans="1:5">
      <c r="A27" s="4" t="s">
        <v>194</v>
      </c>
      <c r="E27" s="5" t="n">
        <v>27981</v>
      </c>
    </row>
    <row r="28" spans="1:5">
      <c r="A28" s="4" t="s">
        <v>195</v>
      </c>
      <c r="E28" s="5" t="n">
        <v>215643</v>
      </c>
    </row>
    <row r="29" spans="1:5">
      <c r="A29" s="4" t="s">
        <v>196</v>
      </c>
      <c r="E29" s="5" t="n">
        <v>32835</v>
      </c>
    </row>
    <row r="30" spans="1:5">
      <c r="A30" s="4" t="s">
        <v>197</v>
      </c>
      <c r="E30" s="5" t="n">
        <v>-8646</v>
      </c>
    </row>
    <row r="31" spans="1:5">
      <c r="A31" s="4" t="s">
        <v>198</v>
      </c>
      <c r="E31" s="5" t="n">
        <v>-2026</v>
      </c>
    </row>
    <row r="32" spans="1:5">
      <c r="A32" s="4" t="s">
        <v>199</v>
      </c>
      <c r="E32" s="5" t="n">
        <v>-28000</v>
      </c>
    </row>
    <row r="33" spans="1:5">
      <c r="A33" s="4" t="s">
        <v>200</v>
      </c>
      <c r="E33" s="5" t="n">
        <v>237787</v>
      </c>
    </row>
    <row r="34" spans="1:5">
      <c r="A34" s="4" t="s">
        <v>201</v>
      </c>
      <c r="B34" s="5" t="n">
        <v>2228</v>
      </c>
      <c r="C34" s="5" t="n">
        <v>320</v>
      </c>
      <c r="D34" s="5" t="n">
        <v>2508</v>
      </c>
      <c r="E34" s="5" t="n">
        <v>-5152</v>
      </c>
    </row>
    <row r="35" spans="1:5">
      <c r="A35" s="4" t="s">
        <v>202</v>
      </c>
      <c r="B35" s="5" t="n">
        <v>-122895</v>
      </c>
      <c r="C35" s="5" t="n">
        <v>-17653</v>
      </c>
      <c r="D35" s="5" t="n">
        <v>-905</v>
      </c>
      <c r="E35" s="5" t="n">
        <v>188106</v>
      </c>
    </row>
    <row r="36" spans="1:5">
      <c r="A36" s="4" t="s">
        <v>203</v>
      </c>
      <c r="B36" s="5" t="n">
        <v>205604</v>
      </c>
      <c r="C36" s="5" t="n">
        <v>29533</v>
      </c>
      <c r="D36" s="5" t="n">
        <v>206509</v>
      </c>
      <c r="E36" s="5" t="n">
        <v>18403</v>
      </c>
    </row>
    <row r="37" spans="1:5">
      <c r="A37" s="4" t="s">
        <v>204</v>
      </c>
      <c r="B37" s="5" t="n">
        <v>82709</v>
      </c>
      <c r="C37" s="5" t="n">
        <v>11880</v>
      </c>
      <c r="D37" s="5" t="n">
        <v>205604</v>
      </c>
      <c r="E37" s="5" t="n">
        <v>206509</v>
      </c>
    </row>
    <row r="38" spans="1:5">
      <c r="A38" s="3" t="s">
        <v>205</v>
      </c>
    </row>
    <row r="39" spans="1:5">
      <c r="A39" s="4" t="s">
        <v>206</v>
      </c>
      <c r="E39" s="5" t="n">
        <v>1862</v>
      </c>
    </row>
    <row r="40" spans="1:5">
      <c r="A40" s="3" t="s">
        <v>207</v>
      </c>
    </row>
    <row r="41" spans="1:5">
      <c r="A41" s="4" t="s">
        <v>137</v>
      </c>
      <c r="B41" s="5" t="n">
        <v>940186</v>
      </c>
      <c r="C41" s="5" t="n">
        <v>135049</v>
      </c>
      <c r="D41" s="6" t="n">
        <v>216185</v>
      </c>
      <c r="E41" s="5" t="n">
        <v>291275</v>
      </c>
    </row>
    <row r="42" spans="1:5">
      <c r="A42" s="4" t="s">
        <v>208</v>
      </c>
      <c r="B42" s="6" t="n">
        <v>18</v>
      </c>
      <c r="C42" s="7" t="n">
        <v>3</v>
      </c>
    </row>
    <row r="43" spans="1:5">
      <c r="A43" s="4" t="s">
        <v>209</v>
      </c>
      <c r="E43" s="5" t="n">
        <v>27981</v>
      </c>
    </row>
    <row r="44" spans="1:5">
      <c r="A44" s="4" t="s">
        <v>161</v>
      </c>
      <c r="E44" s="5" t="n">
        <v>1074</v>
      </c>
    </row>
    <row r="45" spans="1:5">
      <c r="A45" s="4" t="s">
        <v>210</v>
      </c>
      <c r="E45" s="6" t="n">
        <v>400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31</v>
      </c>
    </row>
    <row r="2" spans="1:3">
      <c r="A2" s="3" t="s">
        <v>573</v>
      </c>
    </row>
    <row r="3" spans="1:3">
      <c r="A3" s="4" t="s">
        <v>574</v>
      </c>
      <c r="B3" s="6" t="n">
        <v>8547</v>
      </c>
      <c r="C3" s="6" t="n">
        <v>7918</v>
      </c>
    </row>
    <row r="4" spans="1:3">
      <c r="A4" s="4" t="s">
        <v>575</v>
      </c>
      <c r="B4" s="5" t="n">
        <v>1370</v>
      </c>
      <c r="C4" s="5" t="n">
        <v>610</v>
      </c>
    </row>
    <row r="5" spans="1:3">
      <c r="A5" s="4" t="s">
        <v>576</v>
      </c>
      <c r="B5" s="5" t="n">
        <v>1053</v>
      </c>
      <c r="C5" s="5" t="n">
        <v>425</v>
      </c>
    </row>
    <row r="6" spans="1:3">
      <c r="A6" s="4" t="s">
        <v>577</v>
      </c>
      <c r="B6" s="5" t="n">
        <v>10970</v>
      </c>
      <c r="C6" s="5" t="n">
        <v>8953</v>
      </c>
    </row>
    <row r="7" spans="1:3">
      <c r="A7" s="3" t="s">
        <v>578</v>
      </c>
    </row>
    <row r="8" spans="1:3">
      <c r="A8" s="4" t="s">
        <v>61</v>
      </c>
      <c r="B8" s="5" t="n">
        <v>1701</v>
      </c>
      <c r="C8" s="5" t="n">
        <v>1451</v>
      </c>
    </row>
    <row r="9" spans="1:3">
      <c r="A9" s="4" t="s">
        <v>579</v>
      </c>
    </row>
    <row r="10" spans="1:3">
      <c r="A10" s="3" t="s">
        <v>578</v>
      </c>
    </row>
    <row r="11" spans="1:3">
      <c r="A11" s="4" t="s">
        <v>580</v>
      </c>
      <c r="B11" s="5" t="n">
        <v>-8308</v>
      </c>
      <c r="C11" s="5" t="n">
        <v>-7145</v>
      </c>
    </row>
    <row r="12" spans="1:3">
      <c r="A12" s="4" t="s">
        <v>581</v>
      </c>
    </row>
    <row r="13" spans="1:3">
      <c r="A13" s="3" t="s">
        <v>578</v>
      </c>
    </row>
    <row r="14" spans="1:3">
      <c r="A14" s="4" t="s">
        <v>580</v>
      </c>
      <c r="B14" s="5" t="n">
        <v>-735</v>
      </c>
      <c r="C14" s="5" t="n">
        <v>-303</v>
      </c>
    </row>
    <row r="15" spans="1:3">
      <c r="A15" s="4" t="s">
        <v>582</v>
      </c>
    </row>
    <row r="16" spans="1:3">
      <c r="A16" s="3" t="s">
        <v>578</v>
      </c>
    </row>
    <row r="17" spans="1:3">
      <c r="A17" s="4" t="s">
        <v>580</v>
      </c>
      <c r="B17" s="6" t="n">
        <v>-226</v>
      </c>
      <c r="C17" s="6" t="n">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3</v>
      </c>
      <c r="B1" s="2" t="s">
        <v>1</v>
      </c>
    </row>
    <row r="2" spans="1:5">
      <c r="B2" s="2" t="s">
        <v>51</v>
      </c>
      <c r="C2" s="2" t="s">
        <v>52</v>
      </c>
      <c r="D2" s="2" t="s">
        <v>53</v>
      </c>
      <c r="E2" s="2" t="s">
        <v>176</v>
      </c>
    </row>
    <row r="3" spans="1:5">
      <c r="A3" s="3" t="s">
        <v>584</v>
      </c>
    </row>
    <row r="4" spans="1:5">
      <c r="A4" s="4" t="s">
        <v>585</v>
      </c>
      <c r="B4" s="6" t="n">
        <v>1763</v>
      </c>
      <c r="C4" s="7" t="n">
        <v>253</v>
      </c>
      <c r="D4" s="6" t="n">
        <v>3930</v>
      </c>
      <c r="E4" s="6" t="n">
        <v>336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1</v>
      </c>
    </row>
    <row r="2" spans="1:2">
      <c r="A2" s="3" t="s">
        <v>587</v>
      </c>
    </row>
    <row r="3" spans="1:2">
      <c r="A3" s="4" t="s">
        <v>588</v>
      </c>
      <c r="B3" s="6" t="n">
        <v>802</v>
      </c>
    </row>
    <row r="4" spans="1:2">
      <c r="A4" s="4" t="s">
        <v>589</v>
      </c>
      <c r="B4" s="5" t="n">
        <v>439</v>
      </c>
    </row>
    <row r="5" spans="1:2">
      <c r="A5" s="4" t="s">
        <v>590</v>
      </c>
      <c r="B5" s="5" t="n">
        <v>315</v>
      </c>
    </row>
    <row r="6" spans="1:2">
      <c r="A6" s="4" t="s">
        <v>591</v>
      </c>
      <c r="B6" s="5" t="n">
        <v>115</v>
      </c>
    </row>
    <row r="7" spans="1:2">
      <c r="A7" s="4" t="s">
        <v>592</v>
      </c>
      <c r="B7"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94</v>
      </c>
      <c r="C1" s="2" t="s">
        <v>2</v>
      </c>
      <c r="D1" s="2" t="s">
        <v>531</v>
      </c>
      <c r="E1" s="2" t="s">
        <v>532</v>
      </c>
    </row>
    <row r="2" spans="1:5">
      <c r="A2" s="3" t="s">
        <v>595</v>
      </c>
    </row>
    <row r="3" spans="1:5">
      <c r="A3" s="4" t="s">
        <v>596</v>
      </c>
      <c r="C3" s="4" t="s">
        <v>597</v>
      </c>
      <c r="D3" s="4" t="s">
        <v>597</v>
      </c>
      <c r="E3" s="4" t="s">
        <v>597</v>
      </c>
    </row>
    <row r="4" spans="1:5">
      <c r="A4" s="4" t="s">
        <v>598</v>
      </c>
      <c r="C4" s="4" t="s">
        <v>491</v>
      </c>
    </row>
    <row r="5" spans="1:5">
      <c r="A5" s="4" t="s">
        <v>599</v>
      </c>
      <c r="C5" s="4" t="s">
        <v>597</v>
      </c>
    </row>
    <row r="6" spans="1:5">
      <c r="A6" s="4" t="s">
        <v>600</v>
      </c>
      <c r="C6" s="6" t="n">
        <v>0</v>
      </c>
      <c r="D6" s="6" t="n">
        <v>0</v>
      </c>
    </row>
    <row r="7" spans="1:5">
      <c r="A7" s="4" t="s">
        <v>601</v>
      </c>
    </row>
    <row r="8" spans="1:5">
      <c r="A8" s="3" t="s">
        <v>595</v>
      </c>
    </row>
    <row r="9" spans="1:5">
      <c r="A9" s="4" t="s">
        <v>596</v>
      </c>
      <c r="B9" s="4" t="s">
        <v>602</v>
      </c>
    </row>
    <row r="10" spans="1:5">
      <c r="A10" s="4" t="s">
        <v>603</v>
      </c>
    </row>
    <row r="11" spans="1:5">
      <c r="A11" s="3" t="s">
        <v>595</v>
      </c>
    </row>
    <row r="12" spans="1:5">
      <c r="A12" s="4" t="s">
        <v>598</v>
      </c>
      <c r="C12" s="4" t="s">
        <v>604</v>
      </c>
    </row>
    <row r="13" spans="1:5">
      <c r="A13" s="4" t="s">
        <v>605</v>
      </c>
    </row>
    <row r="14" spans="1:5">
      <c r="A14" s="3" t="s">
        <v>595</v>
      </c>
    </row>
    <row r="15" spans="1:5">
      <c r="A15" s="4" t="s">
        <v>596</v>
      </c>
      <c r="C15" s="4" t="s">
        <v>597</v>
      </c>
    </row>
    <row r="16" spans="1:5">
      <c r="A16" s="4" t="s">
        <v>606</v>
      </c>
      <c r="C16" s="4" t="s">
        <v>607</v>
      </c>
    </row>
    <row r="17" spans="1:5">
      <c r="A17" s="4" t="s">
        <v>608</v>
      </c>
    </row>
    <row r="18" spans="1:5">
      <c r="A18" s="3" t="s">
        <v>595</v>
      </c>
    </row>
    <row r="19" spans="1:5">
      <c r="A19" s="4" t="s">
        <v>596</v>
      </c>
      <c r="B19" s="4" t="s">
        <v>609</v>
      </c>
    </row>
    <row r="20" spans="1:5">
      <c r="A20" s="4" t="s">
        <v>610</v>
      </c>
    </row>
    <row r="21" spans="1:5">
      <c r="A21" s="3" t="s">
        <v>595</v>
      </c>
    </row>
    <row r="22" spans="1:5">
      <c r="A22" s="4" t="s">
        <v>596</v>
      </c>
      <c r="B22" s="4" t="s">
        <v>6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531</v>
      </c>
      <c r="D2" s="2" t="s">
        <v>532</v>
      </c>
    </row>
    <row r="3" spans="1:4">
      <c r="A3" s="3" t="s">
        <v>231</v>
      </c>
    </row>
    <row r="4" spans="1:4">
      <c r="A4" s="4" t="s">
        <v>596</v>
      </c>
      <c r="B4" s="4" t="s">
        <v>597</v>
      </c>
      <c r="C4" s="4" t="s">
        <v>597</v>
      </c>
      <c r="D4" s="4" t="s">
        <v>597</v>
      </c>
    </row>
    <row r="5" spans="1:4">
      <c r="A5" s="4" t="s">
        <v>612</v>
      </c>
      <c r="B5" s="4" t="s">
        <v>613</v>
      </c>
      <c r="C5" s="4" t="s">
        <v>614</v>
      </c>
      <c r="D5" s="4" t="s">
        <v>615</v>
      </c>
    </row>
    <row r="6" spans="1:4">
      <c r="A6" s="4" t="s">
        <v>616</v>
      </c>
      <c r="B6" s="4" t="s">
        <v>617</v>
      </c>
      <c r="C6" s="4" t="s">
        <v>618</v>
      </c>
      <c r="D6" s="4" t="s">
        <v>619</v>
      </c>
    </row>
    <row r="7" spans="1:4">
      <c r="A7" s="4" t="s">
        <v>620</v>
      </c>
      <c r="B7" s="4" t="s">
        <v>621</v>
      </c>
      <c r="C7" s="4" t="s">
        <v>622</v>
      </c>
      <c r="D7" s="4" t="s">
        <v>623</v>
      </c>
    </row>
    <row r="8" spans="1:4">
      <c r="A8" s="4" t="s">
        <v>624</v>
      </c>
      <c r="B8" s="4" t="s">
        <v>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531</v>
      </c>
    </row>
    <row r="2" spans="1:3">
      <c r="A2" s="3" t="s">
        <v>595</v>
      </c>
    </row>
    <row r="3" spans="1:3">
      <c r="A3" s="4" t="s">
        <v>626</v>
      </c>
      <c r="B3" s="6" t="n">
        <v>54758</v>
      </c>
      <c r="C3" s="6" t="n">
        <v>27840</v>
      </c>
    </row>
    <row r="4" spans="1:3">
      <c r="A4" s="4" t="s">
        <v>627</v>
      </c>
    </row>
    <row r="5" spans="1:3">
      <c r="A5" s="3" t="s">
        <v>595</v>
      </c>
    </row>
    <row r="6" spans="1:3">
      <c r="A6" s="4" t="s">
        <v>626</v>
      </c>
      <c r="B6" s="5" t="n">
        <v>11710</v>
      </c>
    </row>
    <row r="7" spans="1:3">
      <c r="A7" s="4" t="s">
        <v>628</v>
      </c>
    </row>
    <row r="8" spans="1:3">
      <c r="A8" s="3" t="s">
        <v>595</v>
      </c>
    </row>
    <row r="9" spans="1:3">
      <c r="A9" s="4" t="s">
        <v>626</v>
      </c>
      <c r="B9" s="5" t="n">
        <v>19201</v>
      </c>
    </row>
    <row r="10" spans="1:3">
      <c r="A10" s="4" t="s">
        <v>629</v>
      </c>
    </row>
    <row r="11" spans="1:3">
      <c r="A11" s="3" t="s">
        <v>595</v>
      </c>
    </row>
    <row r="12" spans="1:3">
      <c r="A12" s="4" t="s">
        <v>626</v>
      </c>
      <c r="B12" s="5" t="n">
        <v>8542</v>
      </c>
    </row>
    <row r="13" spans="1:3">
      <c r="A13" s="4" t="s">
        <v>630</v>
      </c>
    </row>
    <row r="14" spans="1:3">
      <c r="A14" s="3" t="s">
        <v>595</v>
      </c>
    </row>
    <row r="15" spans="1:3">
      <c r="A15" s="4" t="s">
        <v>626</v>
      </c>
      <c r="B15" s="5" t="n">
        <v>5620</v>
      </c>
    </row>
    <row r="16" spans="1:3">
      <c r="A16" s="4" t="s">
        <v>631</v>
      </c>
    </row>
    <row r="17" spans="1:3">
      <c r="A17" s="3" t="s">
        <v>595</v>
      </c>
    </row>
    <row r="18" spans="1:3">
      <c r="A18" s="4" t="s">
        <v>626</v>
      </c>
      <c r="B18" s="5" t="n">
        <v>30545</v>
      </c>
    </row>
    <row r="19" spans="1:3">
      <c r="A19" s="4" t="s">
        <v>632</v>
      </c>
    </row>
    <row r="20" spans="1:3">
      <c r="A20" s="3" t="s">
        <v>595</v>
      </c>
    </row>
    <row r="21" spans="1:3">
      <c r="A21" s="4" t="s">
        <v>626</v>
      </c>
      <c r="B21" s="5" t="n">
        <v>16027</v>
      </c>
    </row>
    <row r="22" spans="1:3">
      <c r="A22" s="4" t="s">
        <v>633</v>
      </c>
    </row>
    <row r="23" spans="1:3">
      <c r="A23" s="3" t="s">
        <v>595</v>
      </c>
    </row>
    <row r="24" spans="1:3">
      <c r="A24" s="4" t="s">
        <v>626</v>
      </c>
      <c r="B24" s="5" t="n">
        <v>21409</v>
      </c>
    </row>
    <row r="25" spans="1:3">
      <c r="A25" s="4" t="s">
        <v>634</v>
      </c>
    </row>
    <row r="26" spans="1:3">
      <c r="A26" s="3" t="s">
        <v>595</v>
      </c>
    </row>
    <row r="27" spans="1:3">
      <c r="A27" s="4" t="s">
        <v>626</v>
      </c>
      <c r="B27" s="5" t="n">
        <v>15141</v>
      </c>
    </row>
    <row r="28" spans="1:3">
      <c r="A28" s="4" t="s">
        <v>635</v>
      </c>
    </row>
    <row r="29" spans="1:3">
      <c r="A29" s="3" t="s">
        <v>595</v>
      </c>
    </row>
    <row r="30" spans="1:3">
      <c r="A30" s="4" t="s">
        <v>626</v>
      </c>
      <c r="B30" s="5" t="n">
        <v>47863</v>
      </c>
    </row>
    <row r="31" spans="1:3">
      <c r="A31" s="4" t="s">
        <v>636</v>
      </c>
    </row>
    <row r="32" spans="1:3">
      <c r="A32" s="3" t="s">
        <v>595</v>
      </c>
    </row>
    <row r="33" spans="1:3">
      <c r="A33" s="4" t="s">
        <v>626</v>
      </c>
      <c r="B33" s="5" t="n">
        <v>147040</v>
      </c>
    </row>
    <row r="34" spans="1:3">
      <c r="A34" s="4" t="s">
        <v>637</v>
      </c>
    </row>
    <row r="35" spans="1:3">
      <c r="A35" s="3" t="s">
        <v>595</v>
      </c>
    </row>
    <row r="36" spans="1:3">
      <c r="A36" s="4" t="s">
        <v>626</v>
      </c>
      <c r="B36" s="6" t="n">
        <v>323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531</v>
      </c>
      <c r="D1" s="2" t="s">
        <v>532</v>
      </c>
      <c r="E1" s="2" t="s">
        <v>639</v>
      </c>
    </row>
    <row r="2" spans="1:5">
      <c r="A2" s="3" t="s">
        <v>640</v>
      </c>
    </row>
    <row r="3" spans="1:5">
      <c r="A3" s="4" t="s">
        <v>641</v>
      </c>
      <c r="B3" s="6" t="n">
        <v>54758</v>
      </c>
      <c r="C3" s="6" t="n">
        <v>27840</v>
      </c>
    </row>
    <row r="4" spans="1:5">
      <c r="A4" s="4" t="s">
        <v>642</v>
      </c>
      <c r="B4" s="5" t="n">
        <v>24982</v>
      </c>
      <c r="C4" s="5" t="n">
        <v>21059</v>
      </c>
    </row>
    <row r="5" spans="1:5">
      <c r="A5" s="4" t="s">
        <v>96</v>
      </c>
      <c r="B5" s="5" t="n">
        <v>580</v>
      </c>
      <c r="C5" s="5" t="n">
        <v>1600</v>
      </c>
    </row>
    <row r="6" spans="1:5">
      <c r="A6" s="4" t="s">
        <v>643</v>
      </c>
      <c r="B6" s="5" t="n">
        <v>80320</v>
      </c>
      <c r="C6" s="5" t="n">
        <v>50499</v>
      </c>
    </row>
    <row r="7" spans="1:5">
      <c r="A7" s="4" t="s">
        <v>644</v>
      </c>
      <c r="B7" s="5" t="n">
        <v>-80320</v>
      </c>
      <c r="C7" s="6" t="n">
        <v>-50499</v>
      </c>
      <c r="D7" s="6" t="n">
        <v>-45202</v>
      </c>
      <c r="E7" s="6" t="n">
        <v>-29940</v>
      </c>
    </row>
    <row r="8" spans="1:5">
      <c r="A8" s="4" t="s">
        <v>645</v>
      </c>
      <c r="B8" s="4" t="s">
        <v>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531</v>
      </c>
      <c r="D2" s="2" t="s">
        <v>532</v>
      </c>
    </row>
    <row r="3" spans="1:4">
      <c r="A3" s="3" t="s">
        <v>647</v>
      </c>
    </row>
    <row r="4" spans="1:4">
      <c r="A4" s="4" t="s">
        <v>648</v>
      </c>
      <c r="B4" s="6" t="n">
        <v>-50499</v>
      </c>
      <c r="C4" s="6" t="n">
        <v>-45202</v>
      </c>
      <c r="D4" s="6" t="n">
        <v>-29940</v>
      </c>
    </row>
    <row r="5" spans="1:4">
      <c r="A5" s="4" t="s">
        <v>649</v>
      </c>
      <c r="B5" s="5" t="n">
        <v>-29821</v>
      </c>
      <c r="C5" s="5" t="n">
        <v>-5297</v>
      </c>
      <c r="D5" s="5" t="n">
        <v>-15262</v>
      </c>
    </row>
    <row r="6" spans="1:4">
      <c r="A6" s="4" t="s">
        <v>650</v>
      </c>
      <c r="B6" s="6" t="n">
        <v>-80320</v>
      </c>
      <c r="C6" s="6" t="n">
        <v>-50499</v>
      </c>
      <c r="D6" s="6" t="n">
        <v>-452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51</v>
      </c>
      <c r="B1" s="2" t="s">
        <v>1</v>
      </c>
    </row>
    <row r="2" spans="1:2">
      <c r="B2" s="2" t="s">
        <v>2</v>
      </c>
    </row>
    <row r="3" spans="1:2">
      <c r="A3" s="3" t="s">
        <v>234</v>
      </c>
    </row>
    <row r="4" spans="1:2">
      <c r="A4" s="4" t="s">
        <v>652</v>
      </c>
      <c r="B4" s="4" t="s">
        <v>65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54</v>
      </c>
      <c r="B1" s="2" t="s">
        <v>51</v>
      </c>
      <c r="C1" s="2" t="s">
        <v>52</v>
      </c>
      <c r="D1" s="2" t="s">
        <v>53</v>
      </c>
    </row>
    <row r="2" spans="1:4">
      <c r="A2" s="3" t="s">
        <v>234</v>
      </c>
    </row>
    <row r="3" spans="1:4">
      <c r="A3" s="4" t="s">
        <v>655</v>
      </c>
      <c r="B3" s="6" t="n">
        <v>30</v>
      </c>
      <c r="D3" s="6" t="n">
        <v>1198</v>
      </c>
    </row>
    <row r="4" spans="1:4">
      <c r="A4" s="4" t="s">
        <v>656</v>
      </c>
      <c r="B4" s="5" t="n">
        <v>1258</v>
      </c>
      <c r="D4" s="5" t="n">
        <v>2781</v>
      </c>
    </row>
    <row r="5" spans="1:4">
      <c r="A5" s="4" t="s">
        <v>657</v>
      </c>
      <c r="B5" s="5" t="n">
        <v>1100</v>
      </c>
      <c r="D5" s="5" t="n">
        <v>477</v>
      </c>
    </row>
    <row r="6" spans="1:4">
      <c r="A6" s="4" t="s">
        <v>561</v>
      </c>
      <c r="B6" s="5" t="n">
        <v>243</v>
      </c>
      <c r="D6" s="5" t="n">
        <v>428</v>
      </c>
    </row>
    <row r="7" spans="1:4">
      <c r="A7" s="4" t="s">
        <v>562</v>
      </c>
      <c r="B7" s="6" t="n">
        <v>2631</v>
      </c>
      <c r="C7" s="7" t="n">
        <v>377</v>
      </c>
      <c r="D7" s="6" t="n">
        <v>48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31</v>
      </c>
    </row>
    <row r="2" spans="1:3">
      <c r="A2" s="3" t="s">
        <v>237</v>
      </c>
    </row>
    <row r="3" spans="1:3">
      <c r="A3" s="4" t="s">
        <v>485</v>
      </c>
      <c r="B3" s="6" t="n">
        <v>28909</v>
      </c>
      <c r="C3" s="6" t="n">
        <v>16863</v>
      </c>
    </row>
    <row r="4" spans="1:3">
      <c r="A4" s="4" t="s">
        <v>659</v>
      </c>
      <c r="B4" s="5" t="n">
        <v>406</v>
      </c>
      <c r="C4" s="5" t="n">
        <v>4001</v>
      </c>
    </row>
    <row r="5" spans="1:3">
      <c r="A5" s="4" t="s">
        <v>660</v>
      </c>
      <c r="B5" s="5" t="n">
        <v>182</v>
      </c>
    </row>
    <row r="6" spans="1:3">
      <c r="A6" s="4" t="s">
        <v>661</v>
      </c>
      <c r="B6" s="5" t="n">
        <v>569</v>
      </c>
      <c r="C6" s="5" t="n">
        <v>3104</v>
      </c>
    </row>
    <row r="7" spans="1:3">
      <c r="A7" s="4" t="s">
        <v>561</v>
      </c>
      <c r="B7" s="5" t="n">
        <v>3663</v>
      </c>
      <c r="C7" s="5" t="n">
        <v>58</v>
      </c>
    </row>
    <row r="8" spans="1:3">
      <c r="A8" s="4" t="s">
        <v>562</v>
      </c>
      <c r="B8" s="6" t="n">
        <v>33729</v>
      </c>
      <c r="C8" s="6" t="n">
        <v>240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2</v>
      </c>
      <c r="B1" s="2" t="s">
        <v>1</v>
      </c>
    </row>
    <row r="2" spans="1:5">
      <c r="B2" s="2" t="s">
        <v>51</v>
      </c>
      <c r="C2" s="2" t="s">
        <v>52</v>
      </c>
      <c r="D2" s="2" t="s">
        <v>53</v>
      </c>
      <c r="E2" s="2" t="s">
        <v>176</v>
      </c>
    </row>
    <row r="3" spans="1:5">
      <c r="A3" s="3" t="s">
        <v>663</v>
      </c>
    </row>
    <row r="4" spans="1:5">
      <c r="A4" s="4" t="s">
        <v>664</v>
      </c>
      <c r="B4" s="6" t="n">
        <v>850167</v>
      </c>
      <c r="D4" s="6" t="n">
        <v>527128</v>
      </c>
      <c r="E4" s="6" t="n">
        <v>299168</v>
      </c>
    </row>
    <row r="5" spans="1:5">
      <c r="A5" s="4" t="s">
        <v>665</v>
      </c>
      <c r="B5" s="5" t="n">
        <v>29072</v>
      </c>
      <c r="D5" s="5" t="n">
        <v>11750</v>
      </c>
      <c r="E5" s="5" t="n">
        <v>8373</v>
      </c>
    </row>
    <row r="6" spans="1:5">
      <c r="A6" s="4" t="s">
        <v>666</v>
      </c>
      <c r="B6" s="5" t="n">
        <v>15573</v>
      </c>
      <c r="D6" s="5" t="n">
        <v>7219</v>
      </c>
      <c r="E6" s="5" t="n">
        <v>6991</v>
      </c>
    </row>
    <row r="7" spans="1:5">
      <c r="A7" s="4" t="s">
        <v>667</v>
      </c>
      <c r="B7" s="5" t="n">
        <v>5702</v>
      </c>
      <c r="D7" s="5" t="n">
        <v>3490</v>
      </c>
      <c r="E7" s="5" t="n">
        <v>2303</v>
      </c>
    </row>
    <row r="8" spans="1:5">
      <c r="A8" s="4" t="s">
        <v>561</v>
      </c>
      <c r="B8" s="5" t="n">
        <v>9641</v>
      </c>
      <c r="D8" s="5" t="n">
        <v>16047</v>
      </c>
      <c r="E8" s="5" t="n">
        <v>13987</v>
      </c>
    </row>
    <row r="9" spans="1:5">
      <c r="A9" s="4" t="s">
        <v>562</v>
      </c>
      <c r="B9" s="6" t="n">
        <v>910155</v>
      </c>
      <c r="C9" s="7" t="n">
        <v>130736</v>
      </c>
      <c r="D9" s="6" t="n">
        <v>565634</v>
      </c>
      <c r="E9" s="6" t="n">
        <v>33082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0"/>
    <col customWidth="1" max="5" min="5" width="47"/>
    <col customWidth="1" max="6" min="6" width="46"/>
    <col customWidth="1" max="7" min="7" width="24"/>
    <col customWidth="1" max="8" min="8" width="21"/>
    <col customWidth="1" max="9" min="9" width="31"/>
    <col customWidth="1" max="10" min="10" width="24"/>
    <col customWidth="1" max="11" min="11" width="21"/>
    <col customWidth="1" max="12" min="12" width="21"/>
  </cols>
  <sheetData>
    <row r="1" spans="1:12">
      <c r="A1" s="1" t="s">
        <v>668</v>
      </c>
      <c r="B1" s="2" t="s">
        <v>669</v>
      </c>
      <c r="C1" s="2" t="s">
        <v>670</v>
      </c>
      <c r="D1" s="2" t="s">
        <v>671</v>
      </c>
      <c r="E1" s="2" t="s">
        <v>672</v>
      </c>
      <c r="F1" s="2" t="s">
        <v>673</v>
      </c>
      <c r="G1" s="2" t="s">
        <v>674</v>
      </c>
      <c r="H1" s="2" t="s">
        <v>675</v>
      </c>
      <c r="I1" s="2" t="s">
        <v>676</v>
      </c>
      <c r="J1" s="2" t="s">
        <v>677</v>
      </c>
      <c r="K1" s="2" t="s">
        <v>678</v>
      </c>
      <c r="L1" s="2" t="s">
        <v>679</v>
      </c>
    </row>
    <row r="2" spans="1:12">
      <c r="A2" s="3" t="s">
        <v>680</v>
      </c>
    </row>
    <row r="3" spans="1:12">
      <c r="A3" s="4" t="s">
        <v>681</v>
      </c>
      <c r="F3" s="9" t="n">
        <v>11.24</v>
      </c>
      <c r="I3" s="12" t="n">
        <v>10.404</v>
      </c>
      <c r="J3" s="8" t="n">
        <v>1.5101</v>
      </c>
    </row>
    <row r="4" spans="1:12">
      <c r="A4" s="4" t="s">
        <v>682</v>
      </c>
    </row>
    <row r="5" spans="1:12">
      <c r="A5" s="3" t="s">
        <v>680</v>
      </c>
    </row>
    <row r="6" spans="1:12">
      <c r="A6" s="4" t="s">
        <v>683</v>
      </c>
      <c r="E6" s="4" t="s">
        <v>684</v>
      </c>
    </row>
    <row r="7" spans="1:12">
      <c r="A7" s="4" t="s">
        <v>685</v>
      </c>
      <c r="E7" s="4" t="s">
        <v>686</v>
      </c>
    </row>
    <row r="8" spans="1:12">
      <c r="A8" s="4" t="s">
        <v>687</v>
      </c>
      <c r="E8" s="4" t="s">
        <v>688</v>
      </c>
    </row>
    <row r="9" spans="1:12">
      <c r="A9" s="4" t="s">
        <v>689</v>
      </c>
      <c r="D9" s="5" t="n">
        <v>2532494</v>
      </c>
    </row>
    <row r="10" spans="1:12">
      <c r="A10" s="4" t="s">
        <v>690</v>
      </c>
      <c r="D10" s="8" t="n">
        <v>0.7897</v>
      </c>
    </row>
    <row r="11" spans="1:12">
      <c r="A11" s="4" t="s">
        <v>691</v>
      </c>
    </row>
    <row r="12" spans="1:12">
      <c r="A12" s="3" t="s">
        <v>680</v>
      </c>
    </row>
    <row r="13" spans="1:12">
      <c r="A13" s="4" t="s">
        <v>692</v>
      </c>
      <c r="E13" s="7" t="n">
        <v>1</v>
      </c>
    </row>
    <row r="14" spans="1:12">
      <c r="A14" s="4" t="s">
        <v>693</v>
      </c>
    </row>
    <row r="15" spans="1:12">
      <c r="A15" s="3" t="s">
        <v>680</v>
      </c>
    </row>
    <row r="16" spans="1:12">
      <c r="A16" s="4" t="s">
        <v>692</v>
      </c>
      <c r="E16" s="7" t="n">
        <v>1</v>
      </c>
    </row>
    <row r="17" spans="1:12">
      <c r="A17" s="4" t="s">
        <v>694</v>
      </c>
    </row>
    <row r="18" spans="1:12">
      <c r="A18" s="3" t="s">
        <v>680</v>
      </c>
    </row>
    <row r="19" spans="1:12">
      <c r="A19" s="4" t="s">
        <v>695</v>
      </c>
      <c r="C19" s="6" t="n">
        <v>8</v>
      </c>
    </row>
    <row r="20" spans="1:12">
      <c r="A20" s="4" t="s">
        <v>683</v>
      </c>
      <c r="C20" s="4" t="s">
        <v>684</v>
      </c>
    </row>
    <row r="21" spans="1:12">
      <c r="A21" s="4" t="s">
        <v>685</v>
      </c>
      <c r="C21" s="4" t="s">
        <v>686</v>
      </c>
    </row>
    <row r="22" spans="1:12">
      <c r="A22" s="4" t="s">
        <v>696</v>
      </c>
    </row>
    <row r="23" spans="1:12">
      <c r="A23" s="3" t="s">
        <v>680</v>
      </c>
    </row>
    <row r="24" spans="1:12">
      <c r="A24" s="4" t="s">
        <v>695</v>
      </c>
      <c r="L24" s="6" t="n">
        <v>5</v>
      </c>
    </row>
    <row r="25" spans="1:12">
      <c r="A25" s="4" t="s">
        <v>697</v>
      </c>
    </row>
    <row r="26" spans="1:12">
      <c r="A26" s="3" t="s">
        <v>680</v>
      </c>
    </row>
    <row r="27" spans="1:12">
      <c r="A27" s="4" t="s">
        <v>695</v>
      </c>
      <c r="K27" s="6" t="n">
        <v>15</v>
      </c>
    </row>
    <row r="28" spans="1:12">
      <c r="A28" s="4" t="s">
        <v>698</v>
      </c>
    </row>
    <row r="29" spans="1:12">
      <c r="A29" s="3" t="s">
        <v>680</v>
      </c>
    </row>
    <row r="30" spans="1:12">
      <c r="A30" s="4" t="s">
        <v>683</v>
      </c>
      <c r="F30" s="4" t="s">
        <v>684</v>
      </c>
    </row>
    <row r="31" spans="1:12">
      <c r="A31" s="4" t="s">
        <v>699</v>
      </c>
      <c r="B31" s="6" t="n">
        <v>28</v>
      </c>
      <c r="H31" s="6" t="n">
        <v>28</v>
      </c>
    </row>
    <row r="32" spans="1:12">
      <c r="A32" s="4" t="s">
        <v>700</v>
      </c>
    </row>
    <row r="33" spans="1:12">
      <c r="A33" s="3" t="s">
        <v>680</v>
      </c>
    </row>
    <row r="34" spans="1:12">
      <c r="A34" s="4" t="s">
        <v>689</v>
      </c>
      <c r="B34" s="5" t="n">
        <v>2691209</v>
      </c>
    </row>
    <row r="35" spans="1:12">
      <c r="A35" s="4" t="s">
        <v>681</v>
      </c>
      <c r="B35" s="12" t="n">
        <v>10.404</v>
      </c>
      <c r="G35" s="8" t="n">
        <v>1.5101</v>
      </c>
    </row>
    <row r="36" spans="1:12">
      <c r="A36" s="4" t="s">
        <v>701</v>
      </c>
    </row>
    <row r="37" spans="1:12">
      <c r="A37" s="3" t="s">
        <v>680</v>
      </c>
    </row>
    <row r="38" spans="1:12">
      <c r="A38" s="4" t="s">
        <v>695</v>
      </c>
      <c r="H38" s="6" t="n">
        <v>8</v>
      </c>
    </row>
    <row r="39" spans="1:12">
      <c r="A39" s="4" t="s">
        <v>685</v>
      </c>
      <c r="F39" s="4" t="s">
        <v>702</v>
      </c>
    </row>
    <row r="40" spans="1:12">
      <c r="A40" s="4" t="s">
        <v>703</v>
      </c>
      <c r="I40" s="13" t="n">
        <v>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1"/>
  </cols>
  <sheetData>
    <row r="1" spans="1:13">
      <c r="A1" s="1" t="s">
        <v>704</v>
      </c>
      <c r="B1" s="2" t="s">
        <v>705</v>
      </c>
      <c r="C1" s="2" t="s">
        <v>706</v>
      </c>
      <c r="D1" s="2" t="s">
        <v>707</v>
      </c>
      <c r="E1" s="2" t="s">
        <v>708</v>
      </c>
      <c r="F1" s="2" t="s">
        <v>709</v>
      </c>
      <c r="G1" s="2" t="s">
        <v>710</v>
      </c>
      <c r="H1" s="2" t="s">
        <v>711</v>
      </c>
      <c r="I1" s="2" t="s">
        <v>712</v>
      </c>
      <c r="J1" s="2" t="s">
        <v>713</v>
      </c>
      <c r="K1" s="2" t="s">
        <v>714</v>
      </c>
      <c r="L1" s="2" t="s">
        <v>51</v>
      </c>
      <c r="M1" s="2" t="s">
        <v>52</v>
      </c>
    </row>
    <row r="2" spans="1:13">
      <c r="A2" s="3" t="s">
        <v>715</v>
      </c>
    </row>
    <row r="3" spans="1:13">
      <c r="A3" s="4" t="s">
        <v>716</v>
      </c>
      <c r="M3" s="7" t="n">
        <v>61900000</v>
      </c>
    </row>
    <row r="4" spans="1:13">
      <c r="A4" s="4" t="s">
        <v>717</v>
      </c>
      <c r="M4" s="5" t="n">
        <v>400000000</v>
      </c>
    </row>
    <row r="5" spans="1:13">
      <c r="A5" s="4" t="s">
        <v>718</v>
      </c>
      <c r="L5" s="6" t="n">
        <v>4</v>
      </c>
    </row>
    <row r="6" spans="1:13">
      <c r="A6" s="4" t="s">
        <v>719</v>
      </c>
    </row>
    <row r="7" spans="1:13">
      <c r="A7" s="3" t="s">
        <v>715</v>
      </c>
    </row>
    <row r="8" spans="1:13">
      <c r="A8" s="4" t="s">
        <v>717</v>
      </c>
      <c r="M8" s="5" t="n">
        <v>400000000</v>
      </c>
    </row>
    <row r="9" spans="1:13">
      <c r="A9" s="4" t="s">
        <v>720</v>
      </c>
      <c r="M9" s="5" t="n">
        <v>40000000</v>
      </c>
    </row>
    <row r="10" spans="1:13">
      <c r="A10" s="4" t="s">
        <v>721</v>
      </c>
    </row>
    <row r="11" spans="1:13">
      <c r="A11" s="3" t="s">
        <v>715</v>
      </c>
    </row>
    <row r="12" spans="1:13">
      <c r="A12" s="4" t="s">
        <v>720</v>
      </c>
      <c r="M12" s="7" t="n">
        <v>70000000</v>
      </c>
    </row>
    <row r="13" spans="1:13">
      <c r="A13" s="4" t="s">
        <v>722</v>
      </c>
    </row>
    <row r="14" spans="1:13">
      <c r="A14" s="3" t="s">
        <v>715</v>
      </c>
    </row>
    <row r="15" spans="1:13">
      <c r="A15" s="4" t="s">
        <v>723</v>
      </c>
      <c r="B15" s="5" t="n">
        <v>17597981</v>
      </c>
    </row>
    <row r="16" spans="1:13">
      <c r="A16" s="4" t="s">
        <v>84</v>
      </c>
    </row>
    <row r="17" spans="1:13">
      <c r="A17" s="3" t="s">
        <v>715</v>
      </c>
    </row>
    <row r="18" spans="1:13">
      <c r="A18" s="4" t="s">
        <v>724</v>
      </c>
      <c r="K18" s="7" t="n">
        <v>1000000</v>
      </c>
    </row>
    <row r="19" spans="1:13">
      <c r="A19" s="4" t="s">
        <v>725</v>
      </c>
      <c r="C19" s="5" t="n">
        <v>100000000</v>
      </c>
    </row>
    <row r="20" spans="1:13">
      <c r="A20" s="4" t="s">
        <v>726</v>
      </c>
      <c r="C20" s="8" t="n">
        <v>0.0001</v>
      </c>
    </row>
    <row r="21" spans="1:13">
      <c r="A21" s="4" t="s">
        <v>727</v>
      </c>
      <c r="C21" s="14" t="n">
        <v>0.1</v>
      </c>
    </row>
    <row r="22" spans="1:13">
      <c r="A22" s="4" t="s">
        <v>728</v>
      </c>
    </row>
    <row r="23" spans="1:13">
      <c r="A23" s="3" t="s">
        <v>715</v>
      </c>
    </row>
    <row r="24" spans="1:13">
      <c r="A24" s="4" t="s">
        <v>729</v>
      </c>
      <c r="K24" s="5" t="n">
        <v>10000000</v>
      </c>
    </row>
    <row r="25" spans="1:13">
      <c r="A25" s="4" t="s">
        <v>85</v>
      </c>
    </row>
    <row r="26" spans="1:13">
      <c r="A26" s="3" t="s">
        <v>715</v>
      </c>
    </row>
    <row r="27" spans="1:13">
      <c r="A27" s="4" t="s">
        <v>724</v>
      </c>
      <c r="J27" s="7" t="n">
        <v>2500000</v>
      </c>
    </row>
    <row r="28" spans="1:13">
      <c r="A28" s="4" t="s">
        <v>729</v>
      </c>
      <c r="J28" s="5" t="n">
        <v>8333332</v>
      </c>
    </row>
    <row r="29" spans="1:13">
      <c r="A29" s="4" t="s">
        <v>725</v>
      </c>
      <c r="C29" s="5" t="n">
        <v>83333320</v>
      </c>
    </row>
    <row r="30" spans="1:13">
      <c r="A30" s="4" t="s">
        <v>726</v>
      </c>
      <c r="C30" s="8" t="n">
        <v>0.0001</v>
      </c>
    </row>
    <row r="31" spans="1:13">
      <c r="A31" s="4" t="s">
        <v>727</v>
      </c>
      <c r="C31" s="14" t="n">
        <v>0.1</v>
      </c>
    </row>
    <row r="32" spans="1:13">
      <c r="A32" s="4" t="s">
        <v>730</v>
      </c>
    </row>
    <row r="33" spans="1:13">
      <c r="A33" s="3" t="s">
        <v>715</v>
      </c>
    </row>
    <row r="34" spans="1:13">
      <c r="A34" s="4" t="s">
        <v>729</v>
      </c>
      <c r="J34" s="5" t="n">
        <v>6666666</v>
      </c>
    </row>
    <row r="35" spans="1:13">
      <c r="A35" s="4" t="s">
        <v>731</v>
      </c>
    </row>
    <row r="36" spans="1:13">
      <c r="A36" s="3" t="s">
        <v>715</v>
      </c>
    </row>
    <row r="37" spans="1:13">
      <c r="A37" s="4" t="s">
        <v>724</v>
      </c>
      <c r="I37" s="7" t="n">
        <v>1000000</v>
      </c>
    </row>
    <row r="38" spans="1:13">
      <c r="A38" s="4" t="s">
        <v>729</v>
      </c>
      <c r="J38" s="5" t="n">
        <v>1666666</v>
      </c>
    </row>
    <row r="39" spans="1:13">
      <c r="A39" s="4" t="s">
        <v>725</v>
      </c>
      <c r="C39" s="5" t="n">
        <v>33333330</v>
      </c>
    </row>
    <row r="40" spans="1:13">
      <c r="A40" s="4" t="s">
        <v>726</v>
      </c>
      <c r="C40" s="8" t="n">
        <v>0.0001</v>
      </c>
    </row>
    <row r="41" spans="1:13">
      <c r="A41" s="4" t="s">
        <v>727</v>
      </c>
      <c r="C41" s="14" t="n">
        <v>0.1</v>
      </c>
    </row>
    <row r="42" spans="1:13">
      <c r="A42" s="4" t="s">
        <v>732</v>
      </c>
    </row>
    <row r="43" spans="1:13">
      <c r="A43" s="3" t="s">
        <v>715</v>
      </c>
    </row>
    <row r="44" spans="1:13">
      <c r="A44" s="4" t="s">
        <v>729</v>
      </c>
      <c r="I44" s="5" t="n">
        <v>3333333</v>
      </c>
    </row>
    <row r="45" spans="1:13">
      <c r="A45" s="4" t="s">
        <v>86</v>
      </c>
    </row>
    <row r="46" spans="1:13">
      <c r="A46" s="3" t="s">
        <v>715</v>
      </c>
    </row>
    <row r="47" spans="1:13">
      <c r="A47" s="4" t="s">
        <v>724</v>
      </c>
      <c r="H47" s="7" t="n">
        <v>10894477</v>
      </c>
    </row>
    <row r="48" spans="1:13">
      <c r="A48" s="4" t="s">
        <v>729</v>
      </c>
      <c r="H48" s="5" t="n">
        <v>11725839</v>
      </c>
    </row>
    <row r="49" spans="1:13">
      <c r="A49" s="4" t="s">
        <v>725</v>
      </c>
      <c r="C49" s="5" t="n">
        <v>117258390</v>
      </c>
    </row>
    <row r="50" spans="1:13">
      <c r="A50" s="4" t="s">
        <v>726</v>
      </c>
      <c r="C50" s="8" t="n">
        <v>0.0001</v>
      </c>
    </row>
    <row r="51" spans="1:13">
      <c r="A51" s="4" t="s">
        <v>727</v>
      </c>
      <c r="C51" s="15" t="n">
        <v>0.1</v>
      </c>
    </row>
    <row r="52" spans="1:13">
      <c r="A52" s="4" t="s">
        <v>733</v>
      </c>
    </row>
    <row r="53" spans="1:13">
      <c r="A53" s="3" t="s">
        <v>715</v>
      </c>
    </row>
    <row r="54" spans="1:13">
      <c r="A54" s="4" t="s">
        <v>729</v>
      </c>
      <c r="H54" s="5" t="n">
        <v>2532494</v>
      </c>
    </row>
    <row r="55" spans="1:13">
      <c r="A55" s="4" t="s">
        <v>725</v>
      </c>
      <c r="C55" s="5" t="n">
        <v>25324940</v>
      </c>
    </row>
    <row r="56" spans="1:13">
      <c r="A56" s="4" t="s">
        <v>726</v>
      </c>
      <c r="C56" s="8" t="n">
        <v>0.0001</v>
      </c>
    </row>
    <row r="57" spans="1:13">
      <c r="A57" s="4" t="s">
        <v>727</v>
      </c>
      <c r="C57" s="15" t="n">
        <v>0.1</v>
      </c>
    </row>
    <row r="58" spans="1:13">
      <c r="A58" s="4" t="s">
        <v>734</v>
      </c>
    </row>
    <row r="59" spans="1:13">
      <c r="A59" s="3" t="s">
        <v>715</v>
      </c>
    </row>
    <row r="60" spans="1:13">
      <c r="A60" s="4" t="s">
        <v>729</v>
      </c>
      <c r="H60" s="5" t="n">
        <v>5192086</v>
      </c>
    </row>
    <row r="61" spans="1:13">
      <c r="A61" s="4" t="s">
        <v>735</v>
      </c>
    </row>
    <row r="62" spans="1:13">
      <c r="A62" s="3" t="s">
        <v>715</v>
      </c>
    </row>
    <row r="63" spans="1:13">
      <c r="A63" s="4" t="s">
        <v>729</v>
      </c>
      <c r="H63" s="5" t="n">
        <v>1266247</v>
      </c>
    </row>
    <row r="64" spans="1:13">
      <c r="A64" s="4" t="s">
        <v>736</v>
      </c>
    </row>
    <row r="65" spans="1:13">
      <c r="A65" s="3" t="s">
        <v>715</v>
      </c>
    </row>
    <row r="66" spans="1:13">
      <c r="A66" s="4" t="s">
        <v>729</v>
      </c>
      <c r="H66" s="5" t="n">
        <v>6533753</v>
      </c>
    </row>
    <row r="67" spans="1:13">
      <c r="A67" s="4" t="s">
        <v>737</v>
      </c>
    </row>
    <row r="68" spans="1:13">
      <c r="A68" s="3" t="s">
        <v>715</v>
      </c>
    </row>
    <row r="69" spans="1:13">
      <c r="A69" s="4" t="s">
        <v>729</v>
      </c>
      <c r="H69" s="5" t="n">
        <v>1266247</v>
      </c>
    </row>
    <row r="70" spans="1:13">
      <c r="A70" s="4" t="s">
        <v>87</v>
      </c>
    </row>
    <row r="71" spans="1:13">
      <c r="A71" s="3" t="s">
        <v>715</v>
      </c>
    </row>
    <row r="72" spans="1:13">
      <c r="A72" s="4" t="s">
        <v>724</v>
      </c>
      <c r="G72" s="7" t="n">
        <v>3223675</v>
      </c>
    </row>
    <row r="73" spans="1:13">
      <c r="A73" s="4" t="s">
        <v>729</v>
      </c>
      <c r="G73" s="5" t="n">
        <v>3469736</v>
      </c>
    </row>
    <row r="74" spans="1:13">
      <c r="A74" s="4" t="s">
        <v>725</v>
      </c>
      <c r="C74" s="5" t="n">
        <v>34697360</v>
      </c>
    </row>
    <row r="75" spans="1:13">
      <c r="A75" s="4" t="s">
        <v>726</v>
      </c>
      <c r="C75" s="8" t="n">
        <v>0.0001</v>
      </c>
    </row>
    <row r="76" spans="1:13">
      <c r="A76" s="4" t="s">
        <v>727</v>
      </c>
      <c r="C76" s="15" t="n">
        <v>0.1</v>
      </c>
    </row>
    <row r="77" spans="1:13">
      <c r="A77" s="4" t="s">
        <v>738</v>
      </c>
    </row>
    <row r="78" spans="1:13">
      <c r="A78" s="3" t="s">
        <v>715</v>
      </c>
    </row>
    <row r="79" spans="1:13">
      <c r="A79" s="4" t="s">
        <v>729</v>
      </c>
      <c r="G79" s="5" t="n">
        <v>1734868</v>
      </c>
    </row>
    <row r="80" spans="1:13">
      <c r="A80" s="4" t="s">
        <v>739</v>
      </c>
    </row>
    <row r="81" spans="1:13">
      <c r="A81" s="3" t="s">
        <v>715</v>
      </c>
    </row>
    <row r="82" spans="1:13">
      <c r="A82" s="4" t="s">
        <v>729</v>
      </c>
      <c r="G82" s="5" t="n">
        <v>1734868</v>
      </c>
    </row>
    <row r="83" spans="1:13">
      <c r="A83" s="4" t="s">
        <v>88</v>
      </c>
    </row>
    <row r="84" spans="1:13">
      <c r="A84" s="3" t="s">
        <v>715</v>
      </c>
    </row>
    <row r="85" spans="1:13">
      <c r="A85" s="4" t="s">
        <v>729</v>
      </c>
      <c r="D85" s="5" t="n">
        <v>2691209</v>
      </c>
    </row>
    <row r="86" spans="1:13">
      <c r="A86" s="4" t="s">
        <v>725</v>
      </c>
      <c r="C86" s="5" t="n">
        <v>26912090</v>
      </c>
    </row>
    <row r="87" spans="1:13">
      <c r="A87" s="4" t="s">
        <v>726</v>
      </c>
      <c r="C87" s="8" t="n">
        <v>0.0001</v>
      </c>
    </row>
    <row r="88" spans="1:13">
      <c r="A88" s="4" t="s">
        <v>727</v>
      </c>
      <c r="C88" s="15" t="n">
        <v>0.1</v>
      </c>
    </row>
    <row r="89" spans="1:13">
      <c r="A89" s="4" t="s">
        <v>89</v>
      </c>
    </row>
    <row r="90" spans="1:13">
      <c r="A90" s="3" t="s">
        <v>715</v>
      </c>
    </row>
    <row r="91" spans="1:13">
      <c r="A91" s="4" t="s">
        <v>726</v>
      </c>
      <c r="C91" s="8" t="n">
        <v>0.0001</v>
      </c>
    </row>
    <row r="92" spans="1:13">
      <c r="A92" s="4" t="s">
        <v>727</v>
      </c>
      <c r="C92" s="15" t="n">
        <v>0.1</v>
      </c>
    </row>
    <row r="93" spans="1:13">
      <c r="A93" s="4" t="s">
        <v>740</v>
      </c>
    </row>
    <row r="94" spans="1:13">
      <c r="A94" s="3" t="s">
        <v>715</v>
      </c>
    </row>
    <row r="95" spans="1:13">
      <c r="A95" s="4" t="s">
        <v>724</v>
      </c>
      <c r="E95" s="7" t="n">
        <v>10000000</v>
      </c>
      <c r="F95" s="7" t="n">
        <v>22000000</v>
      </c>
    </row>
    <row r="96" spans="1:13">
      <c r="A96" s="4" t="s">
        <v>729</v>
      </c>
      <c r="E96" s="5" t="n">
        <v>4004775</v>
      </c>
      <c r="F96" s="5" t="n">
        <v>8810504</v>
      </c>
    </row>
    <row r="97" spans="1:13">
      <c r="A97" s="4" t="s">
        <v>725</v>
      </c>
      <c r="E97" s="5" t="n">
        <v>40047750</v>
      </c>
      <c r="F97" s="5" t="n">
        <v>88105040</v>
      </c>
    </row>
    <row r="98" spans="1:13">
      <c r="A98" s="4" t="s">
        <v>90</v>
      </c>
    </row>
    <row r="99" spans="1:13">
      <c r="A99" s="3" t="s">
        <v>715</v>
      </c>
    </row>
    <row r="100" spans="1:13">
      <c r="A100" s="4" t="s">
        <v>726</v>
      </c>
      <c r="C100" s="8" t="n">
        <v>0.0001</v>
      </c>
    </row>
    <row r="101" spans="1:13">
      <c r="A101" s="4" t="s">
        <v>727</v>
      </c>
      <c r="C101" s="15" t="n">
        <v>0.1</v>
      </c>
    </row>
    <row r="102" spans="1:13">
      <c r="A102" s="4" t="s">
        <v>741</v>
      </c>
    </row>
    <row r="103" spans="1:13">
      <c r="A103" s="3" t="s">
        <v>715</v>
      </c>
    </row>
    <row r="104" spans="1:13">
      <c r="A104" s="4" t="s">
        <v>724</v>
      </c>
      <c r="E104" s="7" t="n">
        <v>5000000</v>
      </c>
    </row>
    <row r="105" spans="1:13">
      <c r="A105" s="4" t="s">
        <v>729</v>
      </c>
      <c r="E105" s="5" t="n">
        <v>2002387</v>
      </c>
    </row>
    <row r="106" spans="1:13">
      <c r="A106" s="4" t="s">
        <v>725</v>
      </c>
      <c r="E106" s="5" t="n">
        <v>200238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42</v>
      </c>
      <c r="B1" s="2" t="s">
        <v>1</v>
      </c>
    </row>
    <row r="2" spans="1:5">
      <c r="B2" s="2" t="s">
        <v>743</v>
      </c>
      <c r="C2" s="2" t="s">
        <v>744</v>
      </c>
      <c r="D2" s="2" t="s">
        <v>745</v>
      </c>
      <c r="E2" s="2" t="s">
        <v>746</v>
      </c>
    </row>
    <row r="3" spans="1:5">
      <c r="A3" s="3" t="s">
        <v>715</v>
      </c>
    </row>
    <row r="4" spans="1:5">
      <c r="A4" s="4" t="s">
        <v>747</v>
      </c>
      <c r="B4" s="5" t="n">
        <v>569036090</v>
      </c>
      <c r="C4" s="5" t="n">
        <v>569036090</v>
      </c>
      <c r="D4" s="5" t="n">
        <v>569036090</v>
      </c>
      <c r="E4" s="5" t="n">
        <v>393947340</v>
      </c>
    </row>
    <row r="5" spans="1:5">
      <c r="A5" s="4" t="s">
        <v>748</v>
      </c>
      <c r="B5" s="6" t="n">
        <v>1006804</v>
      </c>
      <c r="D5" s="6" t="n">
        <v>790619</v>
      </c>
      <c r="E5" s="6" t="n">
        <v>229552</v>
      </c>
    </row>
    <row r="6" spans="1:5">
      <c r="A6" s="4" t="s">
        <v>749</v>
      </c>
      <c r="E6" s="5" t="n">
        <v>175088750</v>
      </c>
    </row>
    <row r="7" spans="1:5">
      <c r="A7" s="4" t="s">
        <v>750</v>
      </c>
      <c r="E7" s="6" t="n">
        <v>265787</v>
      </c>
    </row>
    <row r="8" spans="1:5">
      <c r="A8" s="4" t="s">
        <v>751</v>
      </c>
      <c r="E8" s="5" t="n">
        <v>4005</v>
      </c>
    </row>
    <row r="9" spans="1:5">
      <c r="A9" s="4" t="s">
        <v>752</v>
      </c>
      <c r="B9" s="5" t="n">
        <v>940186</v>
      </c>
      <c r="C9" s="7" t="n">
        <v>135049</v>
      </c>
      <c r="D9" s="5" t="n">
        <v>216185</v>
      </c>
      <c r="E9" s="5" t="n">
        <v>291275</v>
      </c>
    </row>
    <row r="10" spans="1:5">
      <c r="A10" s="4" t="s">
        <v>753</v>
      </c>
      <c r="B10" s="6" t="n">
        <v>1946990</v>
      </c>
      <c r="D10" s="6" t="n">
        <v>1006804</v>
      </c>
      <c r="E10" s="6" t="n">
        <v>790619</v>
      </c>
    </row>
    <row r="11" spans="1:5">
      <c r="A11" s="4" t="s">
        <v>754</v>
      </c>
      <c r="B11" s="5" t="n">
        <v>569036090</v>
      </c>
      <c r="C11" s="5" t="n">
        <v>569036090</v>
      </c>
      <c r="D11" s="5" t="n">
        <v>569036090</v>
      </c>
      <c r="E11" s="5" t="n">
        <v>569036090</v>
      </c>
    </row>
    <row r="12" spans="1:5">
      <c r="A12" s="4" t="s">
        <v>84</v>
      </c>
    </row>
    <row r="13" spans="1:5">
      <c r="A13" s="3" t="s">
        <v>715</v>
      </c>
    </row>
    <row r="14" spans="1:5">
      <c r="A14" s="4" t="s">
        <v>747</v>
      </c>
      <c r="B14" s="5" t="n">
        <v>100000000</v>
      </c>
      <c r="C14" s="5" t="n">
        <v>100000000</v>
      </c>
      <c r="D14" s="5" t="n">
        <v>100000000</v>
      </c>
      <c r="E14" s="5" t="n">
        <v>100000000</v>
      </c>
    </row>
    <row r="15" spans="1:5">
      <c r="A15" s="4" t="s">
        <v>748</v>
      </c>
      <c r="B15" s="6" t="n">
        <v>164733</v>
      </c>
      <c r="D15" s="6" t="n">
        <v>121421</v>
      </c>
      <c r="E15" s="6" t="n">
        <v>30658</v>
      </c>
    </row>
    <row r="16" spans="1:5">
      <c r="A16" s="4" t="s">
        <v>749</v>
      </c>
      <c r="E16" s="5" t="n">
        <v>0</v>
      </c>
    </row>
    <row r="17" spans="1:5">
      <c r="A17" s="4" t="s">
        <v>750</v>
      </c>
      <c r="E17" s="6" t="n">
        <v>0</v>
      </c>
    </row>
    <row r="18" spans="1:5">
      <c r="A18" s="4" t="s">
        <v>751</v>
      </c>
      <c r="E18" s="5" t="n">
        <v>0</v>
      </c>
    </row>
    <row r="19" spans="1:5">
      <c r="A19" s="4" t="s">
        <v>752</v>
      </c>
      <c r="B19" s="5" t="n">
        <v>180143</v>
      </c>
      <c r="D19" s="5" t="n">
        <v>43312</v>
      </c>
      <c r="E19" s="5" t="n">
        <v>90763</v>
      </c>
    </row>
    <row r="20" spans="1:5">
      <c r="A20" s="4" t="s">
        <v>753</v>
      </c>
      <c r="B20" s="6" t="n">
        <v>344876</v>
      </c>
      <c r="D20" s="6" t="n">
        <v>164733</v>
      </c>
      <c r="E20" s="6" t="n">
        <v>121421</v>
      </c>
    </row>
    <row r="21" spans="1:5">
      <c r="A21" s="4" t="s">
        <v>754</v>
      </c>
      <c r="B21" s="5" t="n">
        <v>100000000</v>
      </c>
      <c r="C21" s="5" t="n">
        <v>100000000</v>
      </c>
      <c r="D21" s="5" t="n">
        <v>100000000</v>
      </c>
      <c r="E21" s="5" t="n">
        <v>100000000</v>
      </c>
    </row>
    <row r="22" spans="1:5">
      <c r="A22" s="4" t="s">
        <v>85</v>
      </c>
    </row>
    <row r="23" spans="1:5">
      <c r="A23" s="3" t="s">
        <v>715</v>
      </c>
    </row>
    <row r="24" spans="1:5">
      <c r="A24" s="4" t="s">
        <v>747</v>
      </c>
      <c r="B24" s="5" t="n">
        <v>116666650</v>
      </c>
      <c r="C24" s="5" t="n">
        <v>116666650</v>
      </c>
      <c r="D24" s="5" t="n">
        <v>116666650</v>
      </c>
      <c r="E24" s="5" t="n">
        <v>116666650</v>
      </c>
    </row>
    <row r="25" spans="1:5">
      <c r="A25" s="4" t="s">
        <v>748</v>
      </c>
      <c r="B25" s="6" t="n">
        <v>195422</v>
      </c>
      <c r="D25" s="6" t="n">
        <v>145691</v>
      </c>
      <c r="E25" s="6" t="n">
        <v>50621</v>
      </c>
    </row>
    <row r="26" spans="1:5">
      <c r="A26" s="4" t="s">
        <v>749</v>
      </c>
      <c r="E26" s="5" t="n">
        <v>0</v>
      </c>
    </row>
    <row r="27" spans="1:5">
      <c r="A27" s="4" t="s">
        <v>750</v>
      </c>
      <c r="E27" s="6" t="n">
        <v>0</v>
      </c>
    </row>
    <row r="28" spans="1:5">
      <c r="A28" s="4" t="s">
        <v>751</v>
      </c>
      <c r="E28" s="5" t="n">
        <v>4005</v>
      </c>
    </row>
    <row r="29" spans="1:5">
      <c r="A29" s="4" t="s">
        <v>752</v>
      </c>
      <c r="B29" s="5" t="n">
        <v>205054</v>
      </c>
      <c r="D29" s="5" t="n">
        <v>49731</v>
      </c>
      <c r="E29" s="5" t="n">
        <v>91065</v>
      </c>
    </row>
    <row r="30" spans="1:5">
      <c r="A30" s="4" t="s">
        <v>753</v>
      </c>
      <c r="B30" s="6" t="n">
        <v>400476</v>
      </c>
      <c r="D30" s="6" t="n">
        <v>195422</v>
      </c>
      <c r="E30" s="6" t="n">
        <v>145691</v>
      </c>
    </row>
    <row r="31" spans="1:5">
      <c r="A31" s="4" t="s">
        <v>754</v>
      </c>
      <c r="B31" s="5" t="n">
        <v>116666650</v>
      </c>
      <c r="C31" s="5" t="n">
        <v>116666650</v>
      </c>
      <c r="D31" s="5" t="n">
        <v>116666650</v>
      </c>
      <c r="E31" s="5" t="n">
        <v>116666650</v>
      </c>
    </row>
    <row r="32" spans="1:5">
      <c r="A32" s="4" t="s">
        <v>86</v>
      </c>
    </row>
    <row r="33" spans="1:5">
      <c r="A33" s="3" t="s">
        <v>715</v>
      </c>
    </row>
    <row r="34" spans="1:5">
      <c r="A34" s="4" t="s">
        <v>747</v>
      </c>
      <c r="B34" s="5" t="n">
        <v>142583330</v>
      </c>
      <c r="C34" s="5" t="n">
        <v>142583330</v>
      </c>
      <c r="D34" s="5" t="n">
        <v>142583330</v>
      </c>
      <c r="E34" s="5" t="n">
        <v>142583330</v>
      </c>
    </row>
    <row r="35" spans="1:5">
      <c r="A35" s="4" t="s">
        <v>748</v>
      </c>
      <c r="B35" s="6" t="n">
        <v>249150</v>
      </c>
      <c r="D35" s="6" t="n">
        <v>190190</v>
      </c>
      <c r="E35" s="6" t="n">
        <v>119672</v>
      </c>
    </row>
    <row r="36" spans="1:5">
      <c r="A36" s="4" t="s">
        <v>749</v>
      </c>
      <c r="E36" s="5" t="n">
        <v>0</v>
      </c>
    </row>
    <row r="37" spans="1:5">
      <c r="A37" s="4" t="s">
        <v>750</v>
      </c>
      <c r="E37" s="6" t="n">
        <v>0</v>
      </c>
    </row>
    <row r="38" spans="1:5">
      <c r="A38" s="4" t="s">
        <v>751</v>
      </c>
      <c r="E38" s="5" t="n">
        <v>0</v>
      </c>
    </row>
    <row r="39" spans="1:5">
      <c r="A39" s="4" t="s">
        <v>752</v>
      </c>
      <c r="B39" s="5" t="n">
        <v>236152</v>
      </c>
      <c r="D39" s="5" t="n">
        <v>58960</v>
      </c>
      <c r="E39" s="5" t="n">
        <v>70518</v>
      </c>
    </row>
    <row r="40" spans="1:5">
      <c r="A40" s="4" t="s">
        <v>753</v>
      </c>
      <c r="B40" s="6" t="n">
        <v>485302</v>
      </c>
      <c r="D40" s="6" t="n">
        <v>249150</v>
      </c>
      <c r="E40" s="6" t="n">
        <v>190190</v>
      </c>
    </row>
    <row r="41" spans="1:5">
      <c r="A41" s="4" t="s">
        <v>754</v>
      </c>
      <c r="B41" s="5" t="n">
        <v>142583330</v>
      </c>
      <c r="C41" s="5" t="n">
        <v>142583330</v>
      </c>
      <c r="D41" s="5" t="n">
        <v>142583330</v>
      </c>
      <c r="E41" s="5" t="n">
        <v>142583330</v>
      </c>
    </row>
    <row r="42" spans="1:5">
      <c r="A42" s="4" t="s">
        <v>87</v>
      </c>
    </row>
    <row r="43" spans="1:5">
      <c r="A43" s="3" t="s">
        <v>715</v>
      </c>
    </row>
    <row r="44" spans="1:5">
      <c r="A44" s="4" t="s">
        <v>747</v>
      </c>
      <c r="B44" s="5" t="n">
        <v>34697360</v>
      </c>
      <c r="C44" s="5" t="n">
        <v>34697360</v>
      </c>
      <c r="D44" s="5" t="n">
        <v>34697360</v>
      </c>
      <c r="E44" s="5" t="n">
        <v>34697360</v>
      </c>
    </row>
    <row r="45" spans="1:5">
      <c r="A45" s="4" t="s">
        <v>748</v>
      </c>
      <c r="B45" s="6" t="n">
        <v>60433</v>
      </c>
      <c r="D45" s="6" t="n">
        <v>46081</v>
      </c>
      <c r="E45" s="6" t="n">
        <v>28601</v>
      </c>
    </row>
    <row r="46" spans="1:5">
      <c r="A46" s="4" t="s">
        <v>749</v>
      </c>
      <c r="E46" s="5" t="n">
        <v>0</v>
      </c>
    </row>
    <row r="47" spans="1:5">
      <c r="A47" s="4" t="s">
        <v>750</v>
      </c>
      <c r="E47" s="6" t="n">
        <v>0</v>
      </c>
    </row>
    <row r="48" spans="1:5">
      <c r="A48" s="4" t="s">
        <v>751</v>
      </c>
      <c r="E48" s="5" t="n">
        <v>0</v>
      </c>
    </row>
    <row r="49" spans="1:5">
      <c r="A49" s="4" t="s">
        <v>752</v>
      </c>
      <c r="B49" s="5" t="n">
        <v>57540</v>
      </c>
      <c r="D49" s="5" t="n">
        <v>14352</v>
      </c>
      <c r="E49" s="5" t="n">
        <v>17480</v>
      </c>
    </row>
    <row r="50" spans="1:5">
      <c r="A50" s="4" t="s">
        <v>753</v>
      </c>
      <c r="B50" s="6" t="n">
        <v>117973</v>
      </c>
      <c r="D50" s="6" t="n">
        <v>60433</v>
      </c>
      <c r="E50" s="6" t="n">
        <v>46081</v>
      </c>
    </row>
    <row r="51" spans="1:5">
      <c r="A51" s="4" t="s">
        <v>754</v>
      </c>
      <c r="B51" s="5" t="n">
        <v>34697360</v>
      </c>
      <c r="C51" s="5" t="n">
        <v>34697360</v>
      </c>
      <c r="D51" s="5" t="n">
        <v>34697360</v>
      </c>
      <c r="E51" s="5" t="n">
        <v>34697360</v>
      </c>
    </row>
    <row r="52" spans="1:5">
      <c r="A52" s="4" t="s">
        <v>88</v>
      </c>
    </row>
    <row r="53" spans="1:5">
      <c r="A53" s="3" t="s">
        <v>715</v>
      </c>
    </row>
    <row r="54" spans="1:5">
      <c r="A54" s="4" t="s">
        <v>747</v>
      </c>
      <c r="B54" s="5" t="n">
        <v>26912090</v>
      </c>
      <c r="C54" s="5" t="n">
        <v>26912090</v>
      </c>
      <c r="D54" s="5" t="n">
        <v>26912090</v>
      </c>
      <c r="E54" s="5" t="n">
        <v>0</v>
      </c>
    </row>
    <row r="55" spans="1:5">
      <c r="A55" s="4" t="s">
        <v>748</v>
      </c>
      <c r="B55" s="6" t="n">
        <v>49539</v>
      </c>
      <c r="D55" s="6" t="n">
        <v>38556</v>
      </c>
      <c r="E55" s="6" t="n">
        <v>0</v>
      </c>
    </row>
    <row r="56" spans="1:5">
      <c r="A56" s="4" t="s">
        <v>749</v>
      </c>
      <c r="E56" s="5" t="n">
        <v>26912090</v>
      </c>
    </row>
    <row r="57" spans="1:5">
      <c r="A57" s="4" t="s">
        <v>750</v>
      </c>
      <c r="E57" s="6" t="n">
        <v>27981</v>
      </c>
    </row>
    <row r="58" spans="1:5">
      <c r="A58" s="4" t="s">
        <v>751</v>
      </c>
      <c r="E58" s="5" t="n">
        <v>0</v>
      </c>
    </row>
    <row r="59" spans="1:5">
      <c r="A59" s="4" t="s">
        <v>752</v>
      </c>
      <c r="B59" s="5" t="n">
        <v>43427</v>
      </c>
      <c r="D59" s="5" t="n">
        <v>10983</v>
      </c>
      <c r="E59" s="5" t="n">
        <v>10575</v>
      </c>
    </row>
    <row r="60" spans="1:5">
      <c r="A60" s="4" t="s">
        <v>753</v>
      </c>
      <c r="B60" s="6" t="n">
        <v>92966</v>
      </c>
      <c r="D60" s="6" t="n">
        <v>49539</v>
      </c>
      <c r="E60" s="6" t="n">
        <v>38556</v>
      </c>
    </row>
    <row r="61" spans="1:5">
      <c r="A61" s="4" t="s">
        <v>754</v>
      </c>
      <c r="B61" s="5" t="n">
        <v>26912090</v>
      </c>
      <c r="C61" s="5" t="n">
        <v>26912090</v>
      </c>
      <c r="D61" s="5" t="n">
        <v>26912090</v>
      </c>
      <c r="E61" s="5" t="n">
        <v>26912090</v>
      </c>
    </row>
    <row r="62" spans="1:5">
      <c r="A62" s="4" t="s">
        <v>89</v>
      </c>
    </row>
    <row r="63" spans="1:5">
      <c r="A63" s="3" t="s">
        <v>715</v>
      </c>
    </row>
    <row r="64" spans="1:5">
      <c r="A64" s="4" t="s">
        <v>747</v>
      </c>
      <c r="B64" s="5" t="n">
        <v>128152790</v>
      </c>
      <c r="C64" s="5" t="n">
        <v>128152790</v>
      </c>
      <c r="D64" s="5" t="n">
        <v>128152790</v>
      </c>
      <c r="E64" s="5" t="n">
        <v>0</v>
      </c>
    </row>
    <row r="65" spans="1:5">
      <c r="A65" s="4" t="s">
        <v>748</v>
      </c>
      <c r="B65" s="6" t="n">
        <v>250098</v>
      </c>
      <c r="D65" s="6" t="n">
        <v>216960</v>
      </c>
      <c r="E65" s="6" t="n">
        <v>0</v>
      </c>
    </row>
    <row r="66" spans="1:5">
      <c r="A66" s="4" t="s">
        <v>749</v>
      </c>
      <c r="E66" s="5" t="n">
        <v>128152790</v>
      </c>
    </row>
    <row r="67" spans="1:5">
      <c r="A67" s="4" t="s">
        <v>750</v>
      </c>
      <c r="E67" s="6" t="n">
        <v>206997</v>
      </c>
    </row>
    <row r="68" spans="1:5">
      <c r="A68" s="4" t="s">
        <v>751</v>
      </c>
      <c r="E68" s="5" t="n">
        <v>0</v>
      </c>
    </row>
    <row r="69" spans="1:5">
      <c r="A69" s="4" t="s">
        <v>752</v>
      </c>
      <c r="B69" s="5" t="n">
        <v>188341</v>
      </c>
      <c r="D69" s="5" t="n">
        <v>33138</v>
      </c>
      <c r="E69" s="5" t="n">
        <v>9963</v>
      </c>
    </row>
    <row r="70" spans="1:5">
      <c r="A70" s="4" t="s">
        <v>753</v>
      </c>
      <c r="B70" s="6" t="n">
        <v>438439</v>
      </c>
      <c r="D70" s="6" t="n">
        <v>250098</v>
      </c>
      <c r="E70" s="6" t="n">
        <v>216960</v>
      </c>
    </row>
    <row r="71" spans="1:5">
      <c r="A71" s="4" t="s">
        <v>754</v>
      </c>
      <c r="B71" s="5" t="n">
        <v>128152790</v>
      </c>
      <c r="C71" s="5" t="n">
        <v>128152790</v>
      </c>
      <c r="D71" s="5" t="n">
        <v>128152790</v>
      </c>
      <c r="E71" s="5" t="n">
        <v>128152790</v>
      </c>
    </row>
    <row r="72" spans="1:5">
      <c r="A72" s="4" t="s">
        <v>90</v>
      </c>
    </row>
    <row r="73" spans="1:5">
      <c r="A73" s="3" t="s">
        <v>715</v>
      </c>
    </row>
    <row r="74" spans="1:5">
      <c r="A74" s="4" t="s">
        <v>747</v>
      </c>
      <c r="B74" s="5" t="n">
        <v>20023870</v>
      </c>
      <c r="C74" s="5" t="n">
        <v>20023870</v>
      </c>
      <c r="D74" s="5" t="n">
        <v>20023870</v>
      </c>
      <c r="E74" s="5" t="n">
        <v>0</v>
      </c>
    </row>
    <row r="75" spans="1:5">
      <c r="A75" s="4" t="s">
        <v>748</v>
      </c>
      <c r="B75" s="6" t="n">
        <v>37429</v>
      </c>
      <c r="D75" s="6" t="n">
        <v>31720</v>
      </c>
      <c r="E75" s="6" t="n">
        <v>0</v>
      </c>
    </row>
    <row r="76" spans="1:5">
      <c r="A76" s="4" t="s">
        <v>749</v>
      </c>
      <c r="E76" s="5" t="n">
        <v>20023870</v>
      </c>
    </row>
    <row r="77" spans="1:5">
      <c r="A77" s="4" t="s">
        <v>750</v>
      </c>
      <c r="E77" s="6" t="n">
        <v>30809</v>
      </c>
    </row>
    <row r="78" spans="1:5">
      <c r="A78" s="4" t="s">
        <v>751</v>
      </c>
      <c r="E78" s="5" t="n">
        <v>0</v>
      </c>
    </row>
    <row r="79" spans="1:5">
      <c r="A79" s="4" t="s">
        <v>752</v>
      </c>
      <c r="B79" s="5" t="n">
        <v>29529</v>
      </c>
      <c r="D79" s="5" t="n">
        <v>5709</v>
      </c>
      <c r="E79" s="5" t="n">
        <v>911</v>
      </c>
    </row>
    <row r="80" spans="1:5">
      <c r="A80" s="4" t="s">
        <v>753</v>
      </c>
      <c r="B80" s="6" t="n">
        <v>66958</v>
      </c>
      <c r="D80" s="6" t="n">
        <v>37429</v>
      </c>
      <c r="E80" s="6" t="n">
        <v>31720</v>
      </c>
    </row>
    <row r="81" spans="1:5">
      <c r="A81" s="4" t="s">
        <v>754</v>
      </c>
      <c r="B81" s="5" t="n">
        <v>20023870</v>
      </c>
      <c r="C81" s="5" t="n">
        <v>20023870</v>
      </c>
      <c r="D81" s="5" t="n">
        <v>20023870</v>
      </c>
      <c r="E81" s="5" t="n">
        <v>2002387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531</v>
      </c>
      <c r="D2" s="2" t="s">
        <v>532</v>
      </c>
    </row>
    <row r="3" spans="1:4">
      <c r="A3" s="3" t="s">
        <v>756</v>
      </c>
    </row>
    <row r="4" spans="1:4">
      <c r="A4" s="4" t="s">
        <v>757</v>
      </c>
      <c r="B4" s="6" t="n">
        <v>28291</v>
      </c>
      <c r="C4" s="6" t="n">
        <v>16907</v>
      </c>
      <c r="D4" s="6" t="n">
        <v>10491</v>
      </c>
    </row>
    <row r="5" spans="1:4">
      <c r="A5" s="4" t="s">
        <v>758</v>
      </c>
      <c r="B5" s="5" t="n">
        <v>7698</v>
      </c>
      <c r="C5" s="5" t="n">
        <v>3652</v>
      </c>
      <c r="D5" s="5" t="n">
        <v>1979</v>
      </c>
    </row>
    <row r="6" spans="1:4">
      <c r="A6" s="4" t="s">
        <v>562</v>
      </c>
      <c r="B6" s="6" t="n">
        <v>35989</v>
      </c>
      <c r="C6" s="6" t="n">
        <v>20559</v>
      </c>
      <c r="D6" s="6" t="n">
        <v>124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37"/>
    <col customWidth="1" max="6" min="6" width="37"/>
    <col customWidth="1" max="7" min="7" width="31"/>
    <col customWidth="1" max="8" min="8" width="30"/>
    <col customWidth="1" max="9" min="9" width="20"/>
    <col customWidth="1" max="10" min="10" width="20"/>
    <col customWidth="1" max="11" min="11" width="21"/>
    <col customWidth="1" max="12" min="12" width="21"/>
  </cols>
  <sheetData>
    <row r="1" spans="1:12">
      <c r="A1" s="1" t="s">
        <v>759</v>
      </c>
      <c r="B1" s="2" t="s">
        <v>760</v>
      </c>
      <c r="C1" s="2" t="s">
        <v>761</v>
      </c>
      <c r="D1" s="2" t="s">
        <v>762</v>
      </c>
      <c r="E1" s="2" t="s">
        <v>92</v>
      </c>
      <c r="F1" s="2" t="s">
        <v>94</v>
      </c>
      <c r="G1" s="2" t="s">
        <v>763</v>
      </c>
      <c r="H1" s="2" t="s">
        <v>764</v>
      </c>
      <c r="I1" s="2" t="s">
        <v>765</v>
      </c>
      <c r="J1" s="2" t="s">
        <v>766</v>
      </c>
      <c r="K1" s="2" t="s">
        <v>52</v>
      </c>
      <c r="L1" s="2" t="s">
        <v>446</v>
      </c>
    </row>
    <row r="2" spans="1:12">
      <c r="A2" s="4" t="s">
        <v>767</v>
      </c>
      <c r="E2" s="6" t="n">
        <v>0</v>
      </c>
      <c r="F2" s="6" t="n">
        <v>0</v>
      </c>
    </row>
    <row r="3" spans="1:12">
      <c r="A3" s="4" t="s">
        <v>768</v>
      </c>
      <c r="E3" s="6" t="n">
        <v>0</v>
      </c>
      <c r="F3" s="9" t="n">
        <v>1.44</v>
      </c>
      <c r="G3" s="10" t="n">
        <v>0.21</v>
      </c>
      <c r="H3" s="6" t="n">
        <v>0</v>
      </c>
    </row>
    <row r="4" spans="1:12">
      <c r="A4" s="4" t="s">
        <v>769</v>
      </c>
      <c r="E4" s="5" t="n">
        <v>0</v>
      </c>
      <c r="F4" s="5" t="n">
        <v>0</v>
      </c>
      <c r="H4" s="5" t="n">
        <v>0</v>
      </c>
    </row>
    <row r="5" spans="1:12">
      <c r="A5" s="4" t="s">
        <v>770</v>
      </c>
      <c r="E5" s="5" t="n">
        <v>0</v>
      </c>
      <c r="F5" s="5" t="n">
        <v>13266000</v>
      </c>
      <c r="H5" s="5" t="n">
        <v>0</v>
      </c>
    </row>
    <row r="6" spans="1:12">
      <c r="A6" s="4" t="s">
        <v>771</v>
      </c>
      <c r="G6" s="8" t="n">
        <v>0.0001</v>
      </c>
    </row>
    <row r="7" spans="1:12">
      <c r="A7" s="4" t="s">
        <v>772</v>
      </c>
    </row>
    <row r="8" spans="1:12">
      <c r="A8" s="4" t="s">
        <v>773</v>
      </c>
      <c r="E8" s="4" t="s">
        <v>516</v>
      </c>
    </row>
    <row r="9" spans="1:12">
      <c r="A9" s="4" t="s">
        <v>774</v>
      </c>
      <c r="B9" s="4" t="s">
        <v>597</v>
      </c>
    </row>
    <row r="10" spans="1:12">
      <c r="A10" s="4" t="s">
        <v>775</v>
      </c>
    </row>
    <row r="11" spans="1:12">
      <c r="A11" s="4" t="s">
        <v>773</v>
      </c>
      <c r="E11" s="4" t="s">
        <v>516</v>
      </c>
    </row>
    <row r="12" spans="1:12">
      <c r="A12" s="4" t="s">
        <v>776</v>
      </c>
    </row>
    <row r="13" spans="1:12">
      <c r="A13" s="4" t="s">
        <v>773</v>
      </c>
      <c r="E13" s="4" t="s">
        <v>516</v>
      </c>
    </row>
    <row r="14" spans="1:12">
      <c r="A14" s="4" t="s">
        <v>777</v>
      </c>
      <c r="E14" s="6" t="n">
        <v>58300000</v>
      </c>
      <c r="F14" s="6" t="n">
        <v>40100000</v>
      </c>
      <c r="G14" s="7" t="n">
        <v>40100000</v>
      </c>
      <c r="K14" s="16" t="n">
        <v>8.4</v>
      </c>
      <c r="L14" s="16" t="n">
        <v>5.8</v>
      </c>
    </row>
    <row r="15" spans="1:12">
      <c r="A15" s="4" t="s">
        <v>778</v>
      </c>
      <c r="E15" s="4" t="s">
        <v>779</v>
      </c>
      <c r="F15" s="4" t="s">
        <v>780</v>
      </c>
    </row>
    <row r="16" spans="1:12">
      <c r="A16" s="4" t="s">
        <v>781</v>
      </c>
    </row>
    <row r="17" spans="1:12">
      <c r="A17" s="4" t="s">
        <v>782</v>
      </c>
      <c r="C17" s="5" t="n">
        <v>25428430</v>
      </c>
    </row>
    <row r="18" spans="1:12">
      <c r="A18" s="4" t="s">
        <v>783</v>
      </c>
    </row>
    <row r="19" spans="1:12">
      <c r="A19" s="4" t="s">
        <v>771</v>
      </c>
      <c r="D19" s="8" t="n">
        <v>0.0001</v>
      </c>
    </row>
    <row r="20" spans="1:12">
      <c r="A20" s="4" t="s">
        <v>784</v>
      </c>
    </row>
    <row r="21" spans="1:12">
      <c r="A21" s="4" t="s">
        <v>770</v>
      </c>
      <c r="D21" s="5" t="n">
        <v>2935620</v>
      </c>
    </row>
    <row r="22" spans="1:12">
      <c r="A22" s="4" t="s">
        <v>103</v>
      </c>
      <c r="I22" s="5" t="n">
        <v>100000000</v>
      </c>
      <c r="J22" s="5" t="n">
        <v>40000000</v>
      </c>
    </row>
    <row r="23" spans="1:12">
      <c r="A23" s="4" t="s">
        <v>785</v>
      </c>
    </row>
    <row r="24" spans="1:12">
      <c r="A24" s="4" t="s">
        <v>773</v>
      </c>
      <c r="D24" s="4" t="s">
        <v>512</v>
      </c>
    </row>
    <row r="25" spans="1:12">
      <c r="A25" s="4" t="s">
        <v>786</v>
      </c>
    </row>
    <row r="26" spans="1:12">
      <c r="A26" s="4" t="s">
        <v>773</v>
      </c>
      <c r="D26" s="4" t="s">
        <v>7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788</v>
      </c>
      <c r="B1" s="2" t="s">
        <v>1</v>
      </c>
    </row>
    <row r="2" spans="1:2">
      <c r="B2" s="2" t="s">
        <v>789</v>
      </c>
    </row>
    <row r="3" spans="1:2">
      <c r="A3" s="3" t="s">
        <v>384</v>
      </c>
    </row>
    <row r="4" spans="1:2">
      <c r="A4" s="4" t="s">
        <v>790</v>
      </c>
      <c r="B4" s="4" t="s">
        <v>791</v>
      </c>
    </row>
    <row r="5" spans="1:2">
      <c r="A5" s="4" t="s">
        <v>792</v>
      </c>
      <c r="B5" s="4" t="s">
        <v>791</v>
      </c>
    </row>
    <row r="6" spans="1:2">
      <c r="A6" s="4" t="s">
        <v>793</v>
      </c>
      <c r="B6" s="4" t="s">
        <v>794</v>
      </c>
    </row>
    <row r="7" spans="1:2">
      <c r="A7" s="4" t="s">
        <v>795</v>
      </c>
      <c r="B7" s="4" t="s">
        <v>796</v>
      </c>
    </row>
    <row r="8" spans="1:2">
      <c r="A8" s="4" t="s">
        <v>797</v>
      </c>
      <c r="B8" s="4" t="s">
        <v>798</v>
      </c>
    </row>
    <row r="9" spans="1:2">
      <c r="A9" s="4" t="s">
        <v>799</v>
      </c>
      <c r="B9" s="10" t="n">
        <v>0.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24"/>
  </cols>
  <sheetData>
    <row r="1" spans="1:7">
      <c r="A1" s="1" t="s">
        <v>800</v>
      </c>
      <c r="B1" s="2" t="s">
        <v>1</v>
      </c>
    </row>
    <row r="2" spans="1:7">
      <c r="B2" s="2" t="s">
        <v>743</v>
      </c>
      <c r="C2" s="2" t="s">
        <v>801</v>
      </c>
      <c r="D2" s="2" t="s">
        <v>745</v>
      </c>
      <c r="E2" s="2" t="s">
        <v>789</v>
      </c>
      <c r="F2" s="2" t="s">
        <v>746</v>
      </c>
      <c r="G2" s="2" t="s">
        <v>802</v>
      </c>
    </row>
    <row r="3" spans="1:7">
      <c r="A3" s="4" t="s">
        <v>803</v>
      </c>
      <c r="B3" s="5" t="n">
        <v>13165</v>
      </c>
      <c r="D3" s="5" t="n">
        <v>2950</v>
      </c>
      <c r="F3" s="5" t="n">
        <v>2950</v>
      </c>
    </row>
    <row r="4" spans="1:7">
      <c r="A4" s="4" t="s">
        <v>804</v>
      </c>
      <c r="D4" s="5" t="n">
        <v>-2950</v>
      </c>
      <c r="F4" s="4" t="s">
        <v>74</v>
      </c>
    </row>
    <row r="5" spans="1:7">
      <c r="A5" s="4" t="s">
        <v>770</v>
      </c>
      <c r="B5" s="5" t="n">
        <v>0</v>
      </c>
      <c r="D5" s="5" t="n">
        <v>13266</v>
      </c>
      <c r="F5" s="5" t="n">
        <v>0</v>
      </c>
    </row>
    <row r="6" spans="1:7">
      <c r="A6" s="4" t="s">
        <v>805</v>
      </c>
      <c r="B6" s="5" t="n">
        <v>-844</v>
      </c>
      <c r="D6" s="5" t="n">
        <v>-101</v>
      </c>
    </row>
    <row r="7" spans="1:7">
      <c r="A7" s="4" t="s">
        <v>806</v>
      </c>
      <c r="B7" s="5" t="n">
        <v>12321</v>
      </c>
      <c r="D7" s="5" t="n">
        <v>13165</v>
      </c>
      <c r="F7" s="5" t="n">
        <v>2950</v>
      </c>
    </row>
    <row r="8" spans="1:7">
      <c r="A8" s="4" t="s">
        <v>807</v>
      </c>
      <c r="C8" s="8" t="n">
        <v>0.0001</v>
      </c>
      <c r="E8" s="17" t="n">
        <v>0.001</v>
      </c>
      <c r="G8" s="17" t="n">
        <v>0.001</v>
      </c>
    </row>
    <row r="9" spans="1:7">
      <c r="A9" s="4" t="s">
        <v>808</v>
      </c>
      <c r="E9" s="14" t="n">
        <v>0.01</v>
      </c>
      <c r="G9" s="4" t="s">
        <v>74</v>
      </c>
    </row>
    <row r="10" spans="1:7">
      <c r="A10" s="4" t="s">
        <v>809</v>
      </c>
      <c r="E10" s="11" t="n">
        <v>0.0001</v>
      </c>
    </row>
    <row r="11" spans="1:7">
      <c r="A11" s="4" t="s">
        <v>810</v>
      </c>
      <c r="C11" s="11" t="n">
        <v>0.0001</v>
      </c>
      <c r="E11" s="11" t="n">
        <v>0.0001</v>
      </c>
    </row>
    <row r="12" spans="1:7">
      <c r="A12" s="4" t="s">
        <v>811</v>
      </c>
      <c r="C12" s="8" t="n">
        <v>0.0001</v>
      </c>
      <c r="E12" s="8" t="n">
        <v>0.0001</v>
      </c>
      <c r="G12" s="17" t="n">
        <v>0.001</v>
      </c>
    </row>
    <row r="13" spans="1:7">
      <c r="A13" s="4" t="s">
        <v>812</v>
      </c>
      <c r="B13" s="4" t="s">
        <v>813</v>
      </c>
      <c r="D13" s="4" t="s">
        <v>780</v>
      </c>
    </row>
    <row r="14" spans="1:7">
      <c r="A14" s="4" t="s">
        <v>814</v>
      </c>
      <c r="B14" s="6" t="n">
        <v>20514</v>
      </c>
      <c r="D14" s="6" t="n">
        <v>3031</v>
      </c>
      <c r="F14" s="6" t="n">
        <v>735</v>
      </c>
    </row>
    <row r="15" spans="1:7">
      <c r="A15" s="4" t="s">
        <v>815</v>
      </c>
      <c r="B15" s="6" t="n">
        <v>43011</v>
      </c>
      <c r="D15" s="6" t="n">
        <v>20514</v>
      </c>
      <c r="F15" s="6" t="n">
        <v>3031</v>
      </c>
    </row>
    <row r="16" spans="1:7">
      <c r="A16" s="4" t="s">
        <v>816</v>
      </c>
    </row>
    <row r="17" spans="1:7">
      <c r="A17" s="4" t="s">
        <v>803</v>
      </c>
      <c r="B17" s="5" t="n">
        <v>12665</v>
      </c>
      <c r="D17" s="5" t="n">
        <v>2950</v>
      </c>
      <c r="F17" s="5" t="n">
        <v>2950</v>
      </c>
    </row>
    <row r="18" spans="1:7">
      <c r="A18" s="4" t="s">
        <v>804</v>
      </c>
      <c r="D18" s="5" t="n">
        <v>-2950</v>
      </c>
    </row>
    <row r="19" spans="1:7">
      <c r="A19" s="4" t="s">
        <v>770</v>
      </c>
      <c r="D19" s="5" t="n">
        <v>12766</v>
      </c>
    </row>
    <row r="20" spans="1:7">
      <c r="A20" s="4" t="s">
        <v>805</v>
      </c>
      <c r="B20" s="5" t="n">
        <v>-844</v>
      </c>
      <c r="D20" s="5" t="n">
        <v>-101</v>
      </c>
    </row>
    <row r="21" spans="1:7">
      <c r="A21" s="4" t="s">
        <v>806</v>
      </c>
      <c r="B21" s="5" t="n">
        <v>11821</v>
      </c>
      <c r="D21" s="5" t="n">
        <v>12665</v>
      </c>
      <c r="F21" s="5" t="n">
        <v>2950</v>
      </c>
    </row>
    <row r="22" spans="1:7">
      <c r="A22" s="4" t="s">
        <v>817</v>
      </c>
    </row>
    <row r="23" spans="1:7">
      <c r="A23" s="4" t="s">
        <v>803</v>
      </c>
      <c r="B23" s="5" t="n">
        <v>500</v>
      </c>
    </row>
    <row r="24" spans="1:7">
      <c r="A24" s="4" t="s">
        <v>770</v>
      </c>
      <c r="D24" s="5" t="n">
        <v>500</v>
      </c>
    </row>
    <row r="25" spans="1:7">
      <c r="A25" s="4" t="s">
        <v>806</v>
      </c>
      <c r="B25" s="5" t="n">
        <v>500</v>
      </c>
      <c r="D25" s="5" t="n">
        <v>500</v>
      </c>
    </row>
  </sheetData>
  <mergeCells count="2">
    <mergeCell ref="A1:A2"/>
    <mergeCell ref="B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531</v>
      </c>
    </row>
    <row r="3" spans="1:3">
      <c r="A3" s="3" t="s">
        <v>819</v>
      </c>
    </row>
    <row r="4" spans="1:3">
      <c r="A4" s="4" t="s">
        <v>820</v>
      </c>
      <c r="B4" s="5" t="n">
        <v>14500</v>
      </c>
      <c r="C4" s="5" t="n">
        <v>0</v>
      </c>
    </row>
    <row r="5" spans="1:3">
      <c r="A5" s="4" t="s">
        <v>821</v>
      </c>
      <c r="B5" s="5" t="n">
        <v>10428</v>
      </c>
      <c r="C5" s="5" t="n">
        <v>14500</v>
      </c>
    </row>
    <row r="6" spans="1:3">
      <c r="A6" s="4" t="s">
        <v>822</v>
      </c>
      <c r="B6" s="5" t="n">
        <v>0</v>
      </c>
      <c r="C6" s="5" t="n">
        <v>0</v>
      </c>
    </row>
    <row r="7" spans="1:3">
      <c r="A7" s="4" t="s">
        <v>823</v>
      </c>
      <c r="B7" s="5" t="n">
        <v>24928</v>
      </c>
      <c r="C7" s="5" t="n">
        <v>14500</v>
      </c>
    </row>
    <row r="8" spans="1:3">
      <c r="A8" s="4" t="s">
        <v>824</v>
      </c>
      <c r="B8" s="10" t="n">
        <v>0.21</v>
      </c>
      <c r="C8" s="7" t="n">
        <v>0</v>
      </c>
    </row>
    <row r="9" spans="1:3">
      <c r="A9" s="4" t="s">
        <v>825</v>
      </c>
      <c r="B9" s="14" t="n">
        <v>0.26</v>
      </c>
      <c r="C9" s="14" t="n">
        <v>0.21</v>
      </c>
    </row>
    <row r="10" spans="1:3">
      <c r="A10" s="4" t="s">
        <v>826</v>
      </c>
      <c r="B10" s="5" t="n">
        <v>0</v>
      </c>
      <c r="C10" s="5" t="n">
        <v>0</v>
      </c>
    </row>
    <row r="11" spans="1:3">
      <c r="A11" s="4" t="s">
        <v>827</v>
      </c>
      <c r="B11" s="10" t="n">
        <v>0.23</v>
      </c>
      <c r="C11" s="10" t="n">
        <v>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8</v>
      </c>
      <c r="B1" s="2" t="s">
        <v>1</v>
      </c>
    </row>
    <row r="2" spans="1:4">
      <c r="B2" s="2" t="s">
        <v>2</v>
      </c>
      <c r="C2" s="2" t="s">
        <v>531</v>
      </c>
      <c r="D2" s="2" t="s">
        <v>532</v>
      </c>
    </row>
    <row r="3" spans="1:4">
      <c r="A3" s="4" t="s">
        <v>829</v>
      </c>
    </row>
    <row r="4" spans="1:4">
      <c r="A4" s="4" t="s">
        <v>830</v>
      </c>
      <c r="B4" s="5" t="n">
        <v>569036090</v>
      </c>
      <c r="C4" s="5" t="n">
        <v>569036090</v>
      </c>
      <c r="D4" s="5" t="n">
        <v>569036090</v>
      </c>
    </row>
    <row r="5" spans="1:4">
      <c r="A5" s="4" t="s">
        <v>772</v>
      </c>
    </row>
    <row r="6" spans="1:4">
      <c r="A6" s="4" t="s">
        <v>830</v>
      </c>
      <c r="B6" s="5" t="n">
        <v>0</v>
      </c>
      <c r="C6" s="5" t="n">
        <v>0</v>
      </c>
      <c r="D6" s="5" t="n">
        <v>0</v>
      </c>
    </row>
    <row r="7" spans="1:4">
      <c r="A7" s="4" t="s">
        <v>831</v>
      </c>
    </row>
    <row r="8" spans="1:4">
      <c r="A8" s="4" t="s">
        <v>830</v>
      </c>
      <c r="B8" s="5" t="n">
        <v>0</v>
      </c>
      <c r="C8" s="5" t="n">
        <v>0</v>
      </c>
      <c r="D8"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32</v>
      </c>
      <c r="B1" s="2" t="s">
        <v>1</v>
      </c>
    </row>
    <row r="2" spans="1:5">
      <c r="B2" s="2" t="s">
        <v>92</v>
      </c>
      <c r="C2" s="2" t="s">
        <v>93</v>
      </c>
      <c r="D2" s="2" t="s">
        <v>94</v>
      </c>
      <c r="E2" s="2" t="s">
        <v>118</v>
      </c>
    </row>
    <row r="3" spans="1:5">
      <c r="A3" s="3" t="s">
        <v>833</v>
      </c>
    </row>
    <row r="4" spans="1:5">
      <c r="A4" s="4" t="s">
        <v>136</v>
      </c>
      <c r="B4" s="6" t="n">
        <v>-132957</v>
      </c>
      <c r="C4" s="7" t="n">
        <v>-19097</v>
      </c>
      <c r="D4" s="6" t="n">
        <v>-9342</v>
      </c>
      <c r="E4" s="6" t="n">
        <v>-153665</v>
      </c>
    </row>
    <row r="5" spans="1:5">
      <c r="A5" s="4" t="s">
        <v>834</v>
      </c>
      <c r="B5" s="5" t="n">
        <v>-940186</v>
      </c>
      <c r="C5" s="5" t="n">
        <v>-135049</v>
      </c>
      <c r="D5" s="5" t="n">
        <v>-216185</v>
      </c>
      <c r="E5" s="5" t="n">
        <v>-291275</v>
      </c>
    </row>
    <row r="6" spans="1:5">
      <c r="A6" s="4" t="s">
        <v>835</v>
      </c>
      <c r="E6" s="5" t="n">
        <v>-4005</v>
      </c>
    </row>
    <row r="7" spans="1:5">
      <c r="A7" s="4" t="s">
        <v>138</v>
      </c>
      <c r="B7" s="6" t="n">
        <v>-1073143</v>
      </c>
      <c r="C7" s="7" t="n">
        <v>-154146</v>
      </c>
      <c r="D7" s="6" t="n">
        <v>-225527</v>
      </c>
      <c r="E7" s="6" t="n">
        <v>-444940</v>
      </c>
    </row>
    <row r="8" spans="1:5">
      <c r="A8" s="3" t="s">
        <v>836</v>
      </c>
    </row>
    <row r="9" spans="1:5">
      <c r="A9" s="4" t="s">
        <v>837</v>
      </c>
      <c r="B9" s="5" t="n">
        <v>260000000</v>
      </c>
      <c r="C9" s="5" t="n">
        <v>260000000</v>
      </c>
      <c r="D9" s="5" t="n">
        <v>260000000</v>
      </c>
      <c r="E9" s="5" t="n">
        <v>260000000</v>
      </c>
    </row>
    <row r="10" spans="1:5">
      <c r="A10" s="4" t="s">
        <v>838</v>
      </c>
      <c r="B10" s="5" t="n">
        <v>260000000</v>
      </c>
      <c r="C10" s="5" t="n">
        <v>260000000</v>
      </c>
      <c r="D10" s="5" t="n">
        <v>260000000</v>
      </c>
      <c r="E10" s="5" t="n">
        <v>260000000</v>
      </c>
    </row>
    <row r="11" spans="1:5">
      <c r="A11" s="4" t="s">
        <v>839</v>
      </c>
      <c r="B11" s="9" t="n">
        <v>-4.13</v>
      </c>
      <c r="C11" s="10" t="n">
        <v>-0.59</v>
      </c>
      <c r="D11" s="9" t="n">
        <v>-0.87</v>
      </c>
      <c r="E11" s="9" t="n">
        <v>-1.73</v>
      </c>
    </row>
    <row r="12" spans="1:5">
      <c r="A12" s="4" t="s">
        <v>840</v>
      </c>
      <c r="B12" s="9" t="n">
        <v>-4.13</v>
      </c>
      <c r="C12" s="10" t="n">
        <v>-0.59</v>
      </c>
      <c r="D12" s="9" t="n">
        <v>-0.87</v>
      </c>
      <c r="E12" s="9" t="n">
        <v>-1.7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1</v>
      </c>
    </row>
    <row r="2" spans="1:2">
      <c r="A2" s="3" t="s">
        <v>842</v>
      </c>
    </row>
    <row r="3" spans="1:2">
      <c r="A3" s="4" t="s">
        <v>588</v>
      </c>
      <c r="B3" s="6" t="n">
        <v>9887</v>
      </c>
    </row>
    <row r="4" spans="1:2">
      <c r="A4" s="4" t="s">
        <v>589</v>
      </c>
      <c r="B4" s="5" t="n">
        <v>4333</v>
      </c>
    </row>
    <row r="5" spans="1:2">
      <c r="A5" s="4" t="s">
        <v>562</v>
      </c>
      <c r="B5" s="6" t="n">
        <v>142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3</v>
      </c>
      <c r="B1" s="2" t="s">
        <v>1</v>
      </c>
    </row>
    <row r="2" spans="1:4">
      <c r="B2" s="2" t="s">
        <v>2</v>
      </c>
      <c r="C2" s="2" t="s">
        <v>531</v>
      </c>
      <c r="D2" s="2" t="s">
        <v>532</v>
      </c>
    </row>
    <row r="3" spans="1:4">
      <c r="A3" s="4" t="s">
        <v>844</v>
      </c>
      <c r="B3" s="6" t="n">
        <v>6700000</v>
      </c>
      <c r="C3" s="6" t="n">
        <v>4700000</v>
      </c>
      <c r="D3" s="6" t="n">
        <v>3100000</v>
      </c>
    </row>
    <row r="4" spans="1:4">
      <c r="A4" s="4" t="s">
        <v>845</v>
      </c>
      <c r="B4" s="6" t="n">
        <v>0</v>
      </c>
      <c r="C4" s="6" t="n">
        <v>0</v>
      </c>
    </row>
    <row r="5" spans="1:4">
      <c r="A5" s="4" t="s">
        <v>846</v>
      </c>
    </row>
    <row r="6" spans="1:4">
      <c r="A6" s="4" t="s">
        <v>847</v>
      </c>
      <c r="B6" s="4" t="s">
        <v>8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0"/>
    <col customWidth="1" max="3" min="3" width="47"/>
  </cols>
  <sheetData>
    <row r="1" spans="1:3">
      <c r="A1" s="1" t="s">
        <v>849</v>
      </c>
      <c r="B1" s="2" t="s">
        <v>850</v>
      </c>
      <c r="C1" s="2" t="s">
        <v>851</v>
      </c>
    </row>
    <row r="2" spans="1:3">
      <c r="A2" s="4" t="s">
        <v>852</v>
      </c>
    </row>
    <row r="3" spans="1:3">
      <c r="A3" s="3" t="s">
        <v>853</v>
      </c>
    </row>
    <row r="4" spans="1:3">
      <c r="A4" s="4" t="s">
        <v>854</v>
      </c>
      <c r="C4" s="4" t="s">
        <v>855</v>
      </c>
    </row>
    <row r="5" spans="1:3">
      <c r="A5" s="4" t="s">
        <v>856</v>
      </c>
    </row>
    <row r="6" spans="1:3">
      <c r="A6" s="3" t="s">
        <v>853</v>
      </c>
    </row>
    <row r="7" spans="1:3">
      <c r="A7" s="4" t="s">
        <v>857</v>
      </c>
      <c r="C7" s="4" t="s">
        <v>858</v>
      </c>
    </row>
    <row r="8" spans="1:3">
      <c r="A8" s="4" t="s">
        <v>859</v>
      </c>
    </row>
    <row r="9" spans="1:3">
      <c r="A9" s="3" t="s">
        <v>853</v>
      </c>
    </row>
    <row r="10" spans="1:3">
      <c r="A10" s="4" t="s">
        <v>857</v>
      </c>
      <c r="C10" s="4" t="s">
        <v>860</v>
      </c>
    </row>
    <row r="11" spans="1:3">
      <c r="A11" s="4" t="s">
        <v>861</v>
      </c>
    </row>
    <row r="12" spans="1:3">
      <c r="A12" s="3" t="s">
        <v>853</v>
      </c>
    </row>
    <row r="13" spans="1:3">
      <c r="A13" s="4" t="s">
        <v>862</v>
      </c>
      <c r="C13" s="4" t="s">
        <v>863</v>
      </c>
    </row>
    <row r="14" spans="1:3">
      <c r="A14" s="4" t="s">
        <v>40</v>
      </c>
    </row>
    <row r="15" spans="1:3">
      <c r="A15" s="3" t="s">
        <v>853</v>
      </c>
    </row>
    <row r="16" spans="1:3">
      <c r="A16" s="4" t="s">
        <v>727</v>
      </c>
      <c r="B16" s="5" t="n">
        <v>20</v>
      </c>
    </row>
    <row r="17" spans="1:3">
      <c r="A17" s="4" t="s">
        <v>864</v>
      </c>
      <c r="B17" s="7" t="n">
        <v>11</v>
      </c>
    </row>
    <row r="18" spans="1:3">
      <c r="A18" s="4" t="s">
        <v>865</v>
      </c>
    </row>
    <row r="19" spans="1:3">
      <c r="A19" s="3" t="s">
        <v>853</v>
      </c>
    </row>
    <row r="20" spans="1:3">
      <c r="A20" s="4" t="s">
        <v>103</v>
      </c>
      <c r="B20" s="5" t="n">
        <v>4100000</v>
      </c>
    </row>
    <row r="21" spans="1:3">
      <c r="A21" s="4" t="s">
        <v>781</v>
      </c>
    </row>
    <row r="22" spans="1:3">
      <c r="A22" s="3" t="s">
        <v>853</v>
      </c>
    </row>
    <row r="23" spans="1:3">
      <c r="A23" s="4" t="s">
        <v>782</v>
      </c>
      <c r="C23" s="5" t="n">
        <v>254284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66</v>
      </c>
      <c r="B1" s="2" t="s">
        <v>1</v>
      </c>
    </row>
    <row r="2" spans="1:2">
      <c r="B2" s="2" t="s">
        <v>867</v>
      </c>
    </row>
    <row r="3" spans="1:2">
      <c r="A3" s="3" t="s">
        <v>266</v>
      </c>
    </row>
    <row r="4" spans="1:2">
      <c r="A4" s="4" t="s">
        <v>868</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9</v>
      </c>
      <c r="B1" s="2" t="s">
        <v>1</v>
      </c>
    </row>
    <row r="2" spans="1:5">
      <c r="B2" s="2" t="s">
        <v>51</v>
      </c>
      <c r="C2" s="2" t="s">
        <v>52</v>
      </c>
      <c r="D2" s="2" t="s">
        <v>53</v>
      </c>
      <c r="E2" s="2" t="s">
        <v>176</v>
      </c>
    </row>
    <row r="3" spans="1:5">
      <c r="A3" s="3" t="s">
        <v>870</v>
      </c>
    </row>
    <row r="4" spans="1:5">
      <c r="A4" s="4" t="s">
        <v>871</v>
      </c>
      <c r="B4" s="6" t="n">
        <v>1180597</v>
      </c>
      <c r="C4" s="7" t="n">
        <v>169582</v>
      </c>
      <c r="D4" s="6" t="n">
        <v>798561</v>
      </c>
      <c r="E4" s="6" t="n">
        <v>453529</v>
      </c>
    </row>
    <row r="5" spans="1:5">
      <c r="A5" s="4" t="s">
        <v>872</v>
      </c>
    </row>
    <row r="6" spans="1:5">
      <c r="A6" s="3" t="s">
        <v>870</v>
      </c>
    </row>
    <row r="7" spans="1:5">
      <c r="A7" s="4" t="s">
        <v>871</v>
      </c>
      <c r="B7" s="5" t="n">
        <v>1167934</v>
      </c>
      <c r="D7" s="5" t="n">
        <v>785101</v>
      </c>
      <c r="E7" s="5" t="n">
        <v>436109</v>
      </c>
    </row>
    <row r="8" spans="1:5">
      <c r="A8" s="4" t="s">
        <v>873</v>
      </c>
    </row>
    <row r="9" spans="1:5">
      <c r="A9" s="3" t="s">
        <v>870</v>
      </c>
    </row>
    <row r="10" spans="1:5">
      <c r="A10" s="4" t="s">
        <v>871</v>
      </c>
      <c r="B10" s="6" t="n">
        <v>12663</v>
      </c>
      <c r="D10" s="6" t="n">
        <v>13460</v>
      </c>
      <c r="E10" s="6" t="n">
        <v>1742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4</v>
      </c>
      <c r="B1" s="2" t="s">
        <v>2</v>
      </c>
      <c r="C1" s="2" t="s">
        <v>531</v>
      </c>
    </row>
    <row r="2" spans="1:3">
      <c r="A2" s="3" t="s">
        <v>269</v>
      </c>
    </row>
    <row r="3" spans="1:3">
      <c r="A3" s="4" t="s">
        <v>875</v>
      </c>
      <c r="B3" s="6" t="n">
        <v>0</v>
      </c>
      <c r="C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76</v>
      </c>
      <c r="B1" s="2" t="s">
        <v>51</v>
      </c>
    </row>
    <row r="2" spans="1:2">
      <c r="A2" s="3" t="s">
        <v>272</v>
      </c>
    </row>
    <row r="3" spans="1:2">
      <c r="A3" s="4" t="s">
        <v>490</v>
      </c>
      <c r="B3" s="4" t="s">
        <v>491</v>
      </c>
    </row>
    <row r="4" spans="1:2">
      <c r="A4" s="4" t="s">
        <v>877</v>
      </c>
      <c r="B4" s="13" t="n">
        <v>2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8</v>
      </c>
      <c r="B1" s="2" t="s">
        <v>1</v>
      </c>
    </row>
    <row r="2" spans="1:5">
      <c r="B2" s="2" t="s">
        <v>51</v>
      </c>
      <c r="C2" s="2" t="s">
        <v>52</v>
      </c>
      <c r="D2" s="2" t="s">
        <v>53</v>
      </c>
      <c r="E2" s="2" t="s">
        <v>176</v>
      </c>
    </row>
    <row r="3" spans="1:5">
      <c r="A3" s="3" t="s">
        <v>879</v>
      </c>
    </row>
    <row r="4" spans="1:5">
      <c r="A4" s="4" t="s">
        <v>124</v>
      </c>
      <c r="B4" s="6" t="n">
        <v>-45714</v>
      </c>
      <c r="C4" s="7" t="n">
        <v>-6566</v>
      </c>
      <c r="D4" s="6" t="n">
        <v>-26702</v>
      </c>
      <c r="E4" s="6" t="n">
        <v>-22645</v>
      </c>
    </row>
    <row r="5" spans="1:5">
      <c r="A5" s="3" t="s">
        <v>880</v>
      </c>
    </row>
    <row r="6" spans="1:5">
      <c r="A6" s="4" t="s">
        <v>881</v>
      </c>
      <c r="D6" s="5" t="n">
        <v>-458</v>
      </c>
    </row>
    <row r="7" spans="1:5">
      <c r="A7" s="4" t="s">
        <v>133</v>
      </c>
      <c r="B7" s="5" t="n">
        <v>-2050</v>
      </c>
      <c r="C7" s="5" t="n">
        <v>-294</v>
      </c>
      <c r="D7" s="5" t="n">
        <v>-675</v>
      </c>
      <c r="E7" s="5" t="n">
        <v>-205</v>
      </c>
    </row>
    <row r="8" spans="1:5">
      <c r="A8" s="4" t="s">
        <v>136</v>
      </c>
      <c r="B8" s="5" t="n">
        <v>-132957</v>
      </c>
      <c r="C8" s="5" t="n">
        <v>-19097</v>
      </c>
      <c r="D8" s="5" t="n">
        <v>-9342</v>
      </c>
      <c r="E8" s="5" t="n">
        <v>-153665</v>
      </c>
    </row>
    <row r="9" spans="1:5">
      <c r="A9" s="4" t="s">
        <v>137</v>
      </c>
      <c r="B9" s="5" t="n">
        <v>-940186</v>
      </c>
      <c r="C9" s="5" t="n">
        <v>-135049</v>
      </c>
      <c r="D9" s="5" t="n">
        <v>-216185</v>
      </c>
      <c r="E9" s="5" t="n">
        <v>-291275</v>
      </c>
    </row>
    <row r="10" spans="1:5">
      <c r="A10" s="4" t="s">
        <v>882</v>
      </c>
      <c r="B10" s="5" t="n">
        <v>-1073143</v>
      </c>
      <c r="C10" s="5" t="n">
        <v>-154146</v>
      </c>
      <c r="D10" s="5" t="n">
        <v>-225527</v>
      </c>
      <c r="E10" s="5" t="n">
        <v>-444940</v>
      </c>
    </row>
    <row r="11" spans="1:5">
      <c r="A11" s="4" t="s">
        <v>136</v>
      </c>
      <c r="B11" s="5" t="n">
        <v>-132957</v>
      </c>
      <c r="C11" s="5" t="n">
        <v>-19097</v>
      </c>
      <c r="D11" s="5" t="n">
        <v>-9342</v>
      </c>
      <c r="E11" s="5" t="n">
        <v>-153665</v>
      </c>
    </row>
    <row r="12" spans="1:5">
      <c r="A12" s="3" t="s">
        <v>139</v>
      </c>
    </row>
    <row r="13" spans="1:5">
      <c r="A13" s="4" t="s">
        <v>142</v>
      </c>
      <c r="B13" s="5" t="n">
        <v>-132286</v>
      </c>
      <c r="C13" s="5" t="n">
        <v>-19001</v>
      </c>
      <c r="D13" s="5" t="n">
        <v>-6693</v>
      </c>
      <c r="E13" s="5" t="n">
        <v>-154541</v>
      </c>
    </row>
    <row r="14" spans="1:5">
      <c r="A14" s="4" t="s">
        <v>137</v>
      </c>
      <c r="B14" s="5" t="n">
        <v>-940186</v>
      </c>
      <c r="C14" s="7" t="n">
        <v>-135049</v>
      </c>
      <c r="D14" s="5" t="n">
        <v>-216185</v>
      </c>
      <c r="E14" s="5" t="n">
        <v>-291275</v>
      </c>
    </row>
    <row r="15" spans="1:5">
      <c r="A15" s="4" t="s">
        <v>883</v>
      </c>
    </row>
    <row r="16" spans="1:5">
      <c r="A16" s="3" t="s">
        <v>879</v>
      </c>
    </row>
    <row r="17" spans="1:5">
      <c r="A17" s="4" t="s">
        <v>124</v>
      </c>
      <c r="B17" s="5" t="n">
        <v>-1883</v>
      </c>
      <c r="D17" s="5" t="n">
        <v>-1036</v>
      </c>
      <c r="E17" s="5" t="n">
        <v>-2332</v>
      </c>
    </row>
    <row r="18" spans="1:5">
      <c r="A18" s="4" t="s">
        <v>126</v>
      </c>
      <c r="B18" s="5" t="n">
        <v>-1883</v>
      </c>
      <c r="D18" s="5" t="n">
        <v>-1036</v>
      </c>
      <c r="E18" s="5" t="n">
        <v>-2332</v>
      </c>
    </row>
    <row r="19" spans="1:5">
      <c r="A19" s="3" t="s">
        <v>880</v>
      </c>
    </row>
    <row r="20" spans="1:5">
      <c r="A20" s="4" t="s">
        <v>881</v>
      </c>
      <c r="B20" s="5" t="n">
        <v>-131325</v>
      </c>
      <c r="D20" s="5" t="n">
        <v>-8183</v>
      </c>
      <c r="E20" s="5" t="n">
        <v>-151264</v>
      </c>
    </row>
    <row r="21" spans="1:5">
      <c r="A21" s="4" t="s">
        <v>133</v>
      </c>
      <c r="B21" s="5" t="n">
        <v>251</v>
      </c>
      <c r="D21" s="5" t="n">
        <v>-123</v>
      </c>
      <c r="E21" s="5" t="n">
        <v>-69</v>
      </c>
    </row>
    <row r="22" spans="1:5">
      <c r="A22" s="4" t="s">
        <v>136</v>
      </c>
      <c r="B22" s="5" t="n">
        <v>-132957</v>
      </c>
      <c r="D22" s="5" t="n">
        <v>-9342</v>
      </c>
      <c r="E22" s="5" t="n">
        <v>-153665</v>
      </c>
    </row>
    <row r="23" spans="1:5">
      <c r="A23" s="4" t="s">
        <v>137</v>
      </c>
      <c r="B23" s="5" t="n">
        <v>-940186</v>
      </c>
      <c r="D23" s="5" t="n">
        <v>-216185</v>
      </c>
      <c r="E23" s="5" t="n">
        <v>-291275</v>
      </c>
    </row>
    <row r="24" spans="1:5">
      <c r="A24" s="4" t="s">
        <v>882</v>
      </c>
      <c r="B24" s="5" t="n">
        <v>-1073143</v>
      </c>
      <c r="D24" s="5" t="n">
        <v>-225527</v>
      </c>
      <c r="E24" s="5" t="n">
        <v>-444940</v>
      </c>
    </row>
    <row r="25" spans="1:5">
      <c r="A25" s="4" t="s">
        <v>136</v>
      </c>
      <c r="B25" s="5" t="n">
        <v>-132957</v>
      </c>
      <c r="D25" s="5" t="n">
        <v>-9342</v>
      </c>
      <c r="E25" s="5" t="n">
        <v>-153665</v>
      </c>
    </row>
    <row r="26" spans="1:5">
      <c r="A26" s="3" t="s">
        <v>139</v>
      </c>
    </row>
    <row r="27" spans="1:5">
      <c r="A27" s="4" t="s">
        <v>140</v>
      </c>
      <c r="B27" s="5" t="n">
        <v>671</v>
      </c>
      <c r="D27" s="5" t="n">
        <v>2649</v>
      </c>
      <c r="E27" s="5" t="n">
        <v>-876</v>
      </c>
    </row>
    <row r="28" spans="1:5">
      <c r="A28" s="4" t="s">
        <v>142</v>
      </c>
      <c r="B28" s="5" t="n">
        <v>-132286</v>
      </c>
      <c r="D28" s="5" t="n">
        <v>-6693</v>
      </c>
      <c r="E28" s="5" t="n">
        <v>-154541</v>
      </c>
    </row>
    <row r="29" spans="1:5">
      <c r="A29" s="4" t="s">
        <v>137</v>
      </c>
      <c r="B29" s="5" t="n">
        <v>-940186</v>
      </c>
      <c r="D29" s="5" t="n">
        <v>-216185</v>
      </c>
      <c r="E29" s="5" t="n">
        <v>-291275</v>
      </c>
    </row>
    <row r="30" spans="1:5">
      <c r="A30" s="4" t="s">
        <v>884</v>
      </c>
      <c r="B30" s="6" t="n">
        <v>-1072472</v>
      </c>
      <c r="D30" s="6" t="n">
        <v>-222878</v>
      </c>
      <c r="E30" s="6" t="n">
        <v>-44581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5</v>
      </c>
      <c r="B1" s="2" t="s">
        <v>51</v>
      </c>
      <c r="C1" s="2" t="s">
        <v>52</v>
      </c>
      <c r="D1" s="2" t="s">
        <v>53</v>
      </c>
      <c r="E1" s="2" t="s">
        <v>446</v>
      </c>
      <c r="F1" s="2" t="s">
        <v>176</v>
      </c>
      <c r="G1" s="2" t="s">
        <v>447</v>
      </c>
    </row>
    <row r="2" spans="1:7">
      <c r="A2" s="3" t="s">
        <v>54</v>
      </c>
    </row>
    <row r="3" spans="1:7">
      <c r="A3" s="4" t="s">
        <v>55</v>
      </c>
      <c r="B3" s="6" t="n">
        <v>82709</v>
      </c>
      <c r="C3" s="7" t="n">
        <v>11880</v>
      </c>
      <c r="D3" s="6" t="n">
        <v>205604</v>
      </c>
      <c r="E3" s="7" t="n">
        <v>29533</v>
      </c>
      <c r="F3" s="6" t="n">
        <v>206509</v>
      </c>
      <c r="G3" s="6" t="n">
        <v>18403</v>
      </c>
    </row>
    <row r="4" spans="1:7">
      <c r="A4" s="4" t="s">
        <v>58</v>
      </c>
      <c r="B4" s="5" t="n">
        <v>104462</v>
      </c>
      <c r="C4" s="5" t="n">
        <v>15005</v>
      </c>
      <c r="D4" s="5" t="n">
        <v>218013</v>
      </c>
    </row>
    <row r="5" spans="1:7">
      <c r="A5" s="3" t="s">
        <v>59</v>
      </c>
    </row>
    <row r="6" spans="1:7">
      <c r="A6" s="4" t="s">
        <v>57</v>
      </c>
      <c r="B6" s="5" t="n">
        <v>18774</v>
      </c>
      <c r="C6" s="5" t="n">
        <v>2697</v>
      </c>
      <c r="D6" s="5" t="n">
        <v>5924</v>
      </c>
    </row>
    <row r="7" spans="1:7">
      <c r="A7" s="4" t="s">
        <v>63</v>
      </c>
      <c r="B7" s="5" t="n">
        <v>36221</v>
      </c>
      <c r="C7" s="5" t="n">
        <v>5202</v>
      </c>
      <c r="D7" s="5" t="n">
        <v>18646</v>
      </c>
    </row>
    <row r="8" spans="1:7">
      <c r="A8" s="4" t="s">
        <v>64</v>
      </c>
      <c r="B8" s="5" t="n">
        <v>140683</v>
      </c>
      <c r="C8" s="5" t="n">
        <v>20207</v>
      </c>
      <c r="D8" s="5" t="n">
        <v>236659</v>
      </c>
    </row>
    <row r="9" spans="1:7">
      <c r="A9" s="3" t="s">
        <v>886</v>
      </c>
    </row>
    <row r="10" spans="1:7">
      <c r="A10" s="4" t="s">
        <v>71</v>
      </c>
      <c r="B10" s="5" t="n">
        <v>192124</v>
      </c>
      <c r="C10" s="5" t="n">
        <v>27596</v>
      </c>
      <c r="D10" s="5" t="n">
        <v>155814</v>
      </c>
    </row>
    <row r="11" spans="1:7">
      <c r="A11" s="4" t="s">
        <v>72</v>
      </c>
      <c r="B11" s="5" t="n">
        <v>192124</v>
      </c>
      <c r="C11" s="5" t="n">
        <v>27596</v>
      </c>
      <c r="D11" s="5" t="n">
        <v>155814</v>
      </c>
    </row>
    <row r="12" spans="1:7">
      <c r="A12" s="4" t="s">
        <v>887</v>
      </c>
      <c r="B12" s="5" t="n">
        <v>1946990</v>
      </c>
      <c r="D12" s="5" t="n">
        <v>1006804</v>
      </c>
      <c r="F12" s="5" t="n">
        <v>790619</v>
      </c>
      <c r="G12" s="5" t="n">
        <v>229552</v>
      </c>
    </row>
    <row r="13" spans="1:7">
      <c r="A13" s="3" t="s">
        <v>77</v>
      </c>
    </row>
    <row r="14" spans="1:7">
      <c r="A14" s="4" t="s">
        <v>888</v>
      </c>
      <c r="B14" s="5" t="n">
        <v>189</v>
      </c>
      <c r="C14" s="5" t="n">
        <v>27</v>
      </c>
      <c r="D14" s="5" t="n">
        <v>171</v>
      </c>
    </row>
    <row r="15" spans="1:7">
      <c r="A15" s="4" t="s">
        <v>79</v>
      </c>
      <c r="B15" s="5" t="n">
        <v>18</v>
      </c>
      <c r="C15" s="5" t="n">
        <v>3</v>
      </c>
    </row>
    <row r="16" spans="1:7">
      <c r="A16" s="4" t="s">
        <v>80</v>
      </c>
      <c r="B16" s="5" t="n">
        <v>-2003031</v>
      </c>
      <c r="C16" s="5" t="n">
        <v>-287717</v>
      </c>
      <c r="D16" s="5" t="n">
        <v>-929888</v>
      </c>
    </row>
    <row r="17" spans="1:7">
      <c r="A17" s="4" t="s">
        <v>81</v>
      </c>
      <c r="B17" s="5" t="n">
        <v>4429</v>
      </c>
      <c r="C17" s="5" t="n">
        <v>636</v>
      </c>
      <c r="D17" s="5" t="n">
        <v>3758</v>
      </c>
    </row>
    <row r="18" spans="1:7">
      <c r="A18" s="4" t="s">
        <v>82</v>
      </c>
      <c r="B18" s="5" t="n">
        <v>-1998431</v>
      </c>
      <c r="C18" s="5" t="n">
        <v>-287057</v>
      </c>
      <c r="D18" s="5" t="n">
        <v>-925959</v>
      </c>
      <c r="F18" s="5" t="n">
        <v>-703081</v>
      </c>
      <c r="G18" s="5" t="n">
        <v>-254334</v>
      </c>
    </row>
    <row r="19" spans="1:7">
      <c r="A19" s="4" t="s">
        <v>83</v>
      </c>
      <c r="B19" s="5" t="n">
        <v>140683</v>
      </c>
      <c r="C19" s="7" t="n">
        <v>20207</v>
      </c>
      <c r="D19" s="5" t="n">
        <v>236659</v>
      </c>
    </row>
    <row r="20" spans="1:7">
      <c r="A20" s="4" t="s">
        <v>84</v>
      </c>
    </row>
    <row r="21" spans="1:7">
      <c r="A21" s="3" t="s">
        <v>886</v>
      </c>
    </row>
    <row r="22" spans="1:7">
      <c r="A22" s="4" t="s">
        <v>887</v>
      </c>
      <c r="B22" s="5" t="n">
        <v>344876</v>
      </c>
      <c r="D22" s="5" t="n">
        <v>164733</v>
      </c>
      <c r="F22" s="5" t="n">
        <v>121421</v>
      </c>
      <c r="G22" s="5" t="n">
        <v>30658</v>
      </c>
    </row>
    <row r="23" spans="1:7">
      <c r="A23" s="4" t="s">
        <v>85</v>
      </c>
    </row>
    <row r="24" spans="1:7">
      <c r="A24" s="3" t="s">
        <v>886</v>
      </c>
    </row>
    <row r="25" spans="1:7">
      <c r="A25" s="4" t="s">
        <v>887</v>
      </c>
      <c r="B25" s="5" t="n">
        <v>400476</v>
      </c>
      <c r="D25" s="5" t="n">
        <v>195422</v>
      </c>
      <c r="F25" s="5" t="n">
        <v>145691</v>
      </c>
      <c r="G25" s="5" t="n">
        <v>50621</v>
      </c>
    </row>
    <row r="26" spans="1:7">
      <c r="A26" s="4" t="s">
        <v>86</v>
      </c>
    </row>
    <row r="27" spans="1:7">
      <c r="A27" s="3" t="s">
        <v>886</v>
      </c>
    </row>
    <row r="28" spans="1:7">
      <c r="A28" s="4" t="s">
        <v>887</v>
      </c>
      <c r="B28" s="5" t="n">
        <v>485302</v>
      </c>
      <c r="D28" s="5" t="n">
        <v>249150</v>
      </c>
      <c r="F28" s="5" t="n">
        <v>190190</v>
      </c>
      <c r="G28" s="5" t="n">
        <v>119672</v>
      </c>
    </row>
    <row r="29" spans="1:7">
      <c r="A29" s="4" t="s">
        <v>87</v>
      </c>
    </row>
    <row r="30" spans="1:7">
      <c r="A30" s="3" t="s">
        <v>886</v>
      </c>
    </row>
    <row r="31" spans="1:7">
      <c r="A31" s="4" t="s">
        <v>887</v>
      </c>
      <c r="B31" s="5" t="n">
        <v>117973</v>
      </c>
      <c r="D31" s="5" t="n">
        <v>60433</v>
      </c>
      <c r="F31" s="5" t="n">
        <v>46081</v>
      </c>
      <c r="G31" s="5" t="n">
        <v>28601</v>
      </c>
    </row>
    <row r="32" spans="1:7">
      <c r="A32" s="4" t="s">
        <v>88</v>
      </c>
    </row>
    <row r="33" spans="1:7">
      <c r="A33" s="3" t="s">
        <v>886</v>
      </c>
    </row>
    <row r="34" spans="1:7">
      <c r="A34" s="4" t="s">
        <v>887</v>
      </c>
      <c r="B34" s="5" t="n">
        <v>92966</v>
      </c>
      <c r="D34" s="5" t="n">
        <v>49539</v>
      </c>
      <c r="F34" s="5" t="n">
        <v>38556</v>
      </c>
      <c r="G34" s="5" t="n">
        <v>0</v>
      </c>
    </row>
    <row r="35" spans="1:7">
      <c r="A35" s="4" t="s">
        <v>89</v>
      </c>
    </row>
    <row r="36" spans="1:7">
      <c r="A36" s="3" t="s">
        <v>886</v>
      </c>
    </row>
    <row r="37" spans="1:7">
      <c r="A37" s="4" t="s">
        <v>887</v>
      </c>
      <c r="B37" s="5" t="n">
        <v>438439</v>
      </c>
      <c r="D37" s="5" t="n">
        <v>250098</v>
      </c>
      <c r="F37" s="5" t="n">
        <v>216960</v>
      </c>
      <c r="G37" s="5" t="n">
        <v>0</v>
      </c>
    </row>
    <row r="38" spans="1:7">
      <c r="A38" s="4" t="s">
        <v>90</v>
      </c>
    </row>
    <row r="39" spans="1:7">
      <c r="A39" s="3" t="s">
        <v>886</v>
      </c>
    </row>
    <row r="40" spans="1:7">
      <c r="A40" s="4" t="s">
        <v>887</v>
      </c>
      <c r="B40" s="5" t="n">
        <v>66958</v>
      </c>
      <c r="D40" s="5" t="n">
        <v>37429</v>
      </c>
      <c r="F40" s="5" t="n">
        <v>31720</v>
      </c>
      <c r="G40" s="5" t="n">
        <v>0</v>
      </c>
    </row>
    <row r="41" spans="1:7">
      <c r="A41" s="4" t="s">
        <v>883</v>
      </c>
    </row>
    <row r="42" spans="1:7">
      <c r="A42" s="3" t="s">
        <v>54</v>
      </c>
    </row>
    <row r="43" spans="1:7">
      <c r="A43" s="4" t="s">
        <v>55</v>
      </c>
      <c r="B43" s="5" t="n">
        <v>16845</v>
      </c>
      <c r="D43" s="5" t="n">
        <v>52237</v>
      </c>
      <c r="F43" s="6" t="n">
        <v>50697</v>
      </c>
      <c r="G43" s="6" t="n">
        <v>149</v>
      </c>
    </row>
    <row r="44" spans="1:7">
      <c r="A44" s="4" t="s">
        <v>58</v>
      </c>
      <c r="B44" s="5" t="n">
        <v>16845</v>
      </c>
      <c r="D44" s="5" t="n">
        <v>52237</v>
      </c>
    </row>
    <row r="45" spans="1:7">
      <c r="A45" s="3" t="s">
        <v>59</v>
      </c>
    </row>
    <row r="46" spans="1:7">
      <c r="A46" s="4" t="s">
        <v>57</v>
      </c>
      <c r="B46" s="5" t="n">
        <v>6720</v>
      </c>
    </row>
    <row r="47" spans="1:7">
      <c r="A47" s="4" t="s">
        <v>889</v>
      </c>
      <c r="B47" s="5" t="n">
        <v>-74979</v>
      </c>
      <c r="D47" s="5" t="n">
        <v>28658</v>
      </c>
    </row>
    <row r="48" spans="1:7">
      <c r="A48" s="4" t="s">
        <v>63</v>
      </c>
      <c r="B48" s="5" t="n">
        <v>-68259</v>
      </c>
      <c r="D48" s="5" t="n">
        <v>28658</v>
      </c>
    </row>
    <row r="49" spans="1:7">
      <c r="A49" s="4" t="s">
        <v>64</v>
      </c>
      <c r="B49" s="5" t="n">
        <v>-51414</v>
      </c>
      <c r="D49" s="5" t="n">
        <v>80895</v>
      </c>
    </row>
    <row r="50" spans="1:7">
      <c r="A50" s="3" t="s">
        <v>886</v>
      </c>
    </row>
    <row r="51" spans="1:7">
      <c r="A51" s="4" t="s">
        <v>99</v>
      </c>
      <c r="B51" s="5" t="n">
        <v>27</v>
      </c>
      <c r="D51" s="5" t="n">
        <v>50</v>
      </c>
    </row>
    <row r="52" spans="1:7">
      <c r="A52" s="4" t="s">
        <v>71</v>
      </c>
      <c r="B52" s="5" t="n">
        <v>27</v>
      </c>
      <c r="D52" s="5" t="n">
        <v>50</v>
      </c>
    </row>
    <row r="53" spans="1:7">
      <c r="A53" s="4" t="s">
        <v>72</v>
      </c>
      <c r="B53" s="5" t="n">
        <v>27</v>
      </c>
      <c r="D53" s="5" t="n">
        <v>50</v>
      </c>
    </row>
    <row r="54" spans="1:7">
      <c r="A54" s="4" t="s">
        <v>887</v>
      </c>
      <c r="B54" s="5" t="n">
        <v>1946990</v>
      </c>
      <c r="D54" s="5" t="n">
        <v>1006804</v>
      </c>
    </row>
    <row r="55" spans="1:7">
      <c r="A55" s="3" t="s">
        <v>77</v>
      </c>
    </row>
    <row r="56" spans="1:7">
      <c r="A56" s="4" t="s">
        <v>888</v>
      </c>
      <c r="B56" s="5" t="n">
        <v>189</v>
      </c>
      <c r="D56" s="5" t="n">
        <v>171</v>
      </c>
    </row>
    <row r="57" spans="1:7">
      <c r="A57" s="4" t="s">
        <v>79</v>
      </c>
      <c r="B57" s="5" t="n">
        <v>-18</v>
      </c>
    </row>
    <row r="58" spans="1:7">
      <c r="A58" s="4" t="s">
        <v>80</v>
      </c>
      <c r="B58" s="5" t="n">
        <v>-2003031</v>
      </c>
      <c r="D58" s="5" t="n">
        <v>-929888</v>
      </c>
    </row>
    <row r="59" spans="1:7">
      <c r="A59" s="4" t="s">
        <v>81</v>
      </c>
      <c r="B59" s="5" t="n">
        <v>4429</v>
      </c>
      <c r="D59" s="5" t="n">
        <v>3758</v>
      </c>
    </row>
    <row r="60" spans="1:7">
      <c r="A60" s="4" t="s">
        <v>82</v>
      </c>
      <c r="B60" s="5" t="n">
        <v>-1998431</v>
      </c>
      <c r="D60" s="5" t="n">
        <v>-925959</v>
      </c>
    </row>
    <row r="61" spans="1:7">
      <c r="A61" s="4" t="s">
        <v>83</v>
      </c>
      <c r="B61" s="5" t="n">
        <v>-51414</v>
      </c>
      <c r="D61" s="5" t="n">
        <v>80895</v>
      </c>
    </row>
    <row r="62" spans="1:7">
      <c r="A62" s="4" t="s">
        <v>890</v>
      </c>
    </row>
    <row r="63" spans="1:7">
      <c r="A63" s="3" t="s">
        <v>886</v>
      </c>
    </row>
    <row r="64" spans="1:7">
      <c r="A64" s="4" t="s">
        <v>887</v>
      </c>
      <c r="B64" s="5" t="n">
        <v>344876</v>
      </c>
      <c r="D64" s="5" t="n">
        <v>164733</v>
      </c>
    </row>
    <row r="65" spans="1:7">
      <c r="A65" s="4" t="s">
        <v>891</v>
      </c>
    </row>
    <row r="66" spans="1:7">
      <c r="A66" s="3" t="s">
        <v>886</v>
      </c>
    </row>
    <row r="67" spans="1:7">
      <c r="A67" s="4" t="s">
        <v>887</v>
      </c>
      <c r="B67" s="5" t="n">
        <v>400476</v>
      </c>
      <c r="D67" s="5" t="n">
        <v>195422</v>
      </c>
    </row>
    <row r="68" spans="1:7">
      <c r="A68" s="4" t="s">
        <v>892</v>
      </c>
    </row>
    <row r="69" spans="1:7">
      <c r="A69" s="3" t="s">
        <v>886</v>
      </c>
    </row>
    <row r="70" spans="1:7">
      <c r="A70" s="4" t="s">
        <v>887</v>
      </c>
      <c r="B70" s="5" t="n">
        <v>485302</v>
      </c>
      <c r="D70" s="5" t="n">
        <v>249150</v>
      </c>
    </row>
    <row r="71" spans="1:7">
      <c r="A71" s="4" t="s">
        <v>893</v>
      </c>
    </row>
    <row r="72" spans="1:7">
      <c r="A72" s="3" t="s">
        <v>886</v>
      </c>
    </row>
    <row r="73" spans="1:7">
      <c r="A73" s="4" t="s">
        <v>887</v>
      </c>
      <c r="B73" s="5" t="n">
        <v>117973</v>
      </c>
      <c r="D73" s="5" t="n">
        <v>60433</v>
      </c>
    </row>
    <row r="74" spans="1:7">
      <c r="A74" s="4" t="s">
        <v>894</v>
      </c>
    </row>
    <row r="75" spans="1:7">
      <c r="A75" s="3" t="s">
        <v>886</v>
      </c>
    </row>
    <row r="76" spans="1:7">
      <c r="A76" s="4" t="s">
        <v>887</v>
      </c>
      <c r="B76" s="5" t="n">
        <v>92966</v>
      </c>
      <c r="D76" s="5" t="n">
        <v>49539</v>
      </c>
    </row>
    <row r="77" spans="1:7">
      <c r="A77" s="4" t="s">
        <v>895</v>
      </c>
    </row>
    <row r="78" spans="1:7">
      <c r="A78" s="3" t="s">
        <v>886</v>
      </c>
    </row>
    <row r="79" spans="1:7">
      <c r="A79" s="4" t="s">
        <v>887</v>
      </c>
      <c r="B79" s="5" t="n">
        <v>438439</v>
      </c>
      <c r="D79" s="5" t="n">
        <v>250098</v>
      </c>
    </row>
    <row r="80" spans="1:7">
      <c r="A80" s="4" t="s">
        <v>896</v>
      </c>
    </row>
    <row r="81" spans="1:7">
      <c r="A81" s="3" t="s">
        <v>886</v>
      </c>
    </row>
    <row r="82" spans="1:7">
      <c r="A82" s="4" t="s">
        <v>887</v>
      </c>
      <c r="B82" s="6" t="n">
        <v>66958</v>
      </c>
      <c r="D82" s="6" t="n">
        <v>374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s>
  <sheetData>
    <row r="1" spans="1:7">
      <c r="A1" s="1" t="s">
        <v>897</v>
      </c>
      <c r="B1" s="2" t="s">
        <v>898</v>
      </c>
      <c r="C1" s="2" t="s">
        <v>899</v>
      </c>
      <c r="D1" s="2" t="s">
        <v>900</v>
      </c>
      <c r="E1" s="2" t="s">
        <v>901</v>
      </c>
      <c r="F1" s="2" t="s">
        <v>707</v>
      </c>
      <c r="G1" s="2" t="s">
        <v>902</v>
      </c>
    </row>
    <row r="2" spans="1:7">
      <c r="A2" s="4" t="s">
        <v>100</v>
      </c>
      <c r="B2" s="5" t="n">
        <v>569036090</v>
      </c>
      <c r="C2" s="5" t="n">
        <v>569036090</v>
      </c>
      <c r="D2" s="5" t="n">
        <v>569036090</v>
      </c>
      <c r="E2" s="5" t="n">
        <v>569036090</v>
      </c>
      <c r="F2" s="5" t="n">
        <v>569036090</v>
      </c>
      <c r="G2" s="5" t="n">
        <v>393947340</v>
      </c>
    </row>
    <row r="3" spans="1:7">
      <c r="A3" s="4" t="s">
        <v>101</v>
      </c>
    </row>
    <row r="4" spans="1:7">
      <c r="A4" s="4" t="s">
        <v>102</v>
      </c>
      <c r="B4" s="8" t="n">
        <v>0.0001</v>
      </c>
      <c r="D4" s="8" t="n">
        <v>0.0001</v>
      </c>
    </row>
    <row r="5" spans="1:7">
      <c r="A5" s="4" t="s">
        <v>103</v>
      </c>
      <c r="B5" s="5" t="n">
        <v>930963910</v>
      </c>
      <c r="C5" s="5" t="n">
        <v>930963910</v>
      </c>
      <c r="D5" s="5" t="n">
        <v>930963910</v>
      </c>
      <c r="E5" s="5" t="n">
        <v>930963910</v>
      </c>
    </row>
    <row r="6" spans="1:7">
      <c r="A6" s="4" t="s">
        <v>104</v>
      </c>
      <c r="B6" s="5" t="n">
        <v>285428430</v>
      </c>
      <c r="C6" s="5" t="n">
        <v>285428430</v>
      </c>
      <c r="D6" s="5" t="n">
        <v>260000000</v>
      </c>
      <c r="E6" s="5" t="n">
        <v>260000000</v>
      </c>
    </row>
    <row r="7" spans="1:7">
      <c r="A7" s="4" t="s">
        <v>105</v>
      </c>
      <c r="B7" s="5" t="n">
        <v>260000000</v>
      </c>
      <c r="C7" s="5" t="n">
        <v>260000000</v>
      </c>
      <c r="D7" s="5" t="n">
        <v>260000000</v>
      </c>
      <c r="E7" s="5" t="n">
        <v>260000000</v>
      </c>
    </row>
    <row r="8" spans="1:7">
      <c r="A8" s="4" t="s">
        <v>84</v>
      </c>
    </row>
    <row r="9" spans="1:7">
      <c r="A9" s="4" t="s">
        <v>106</v>
      </c>
      <c r="B9" s="8" t="n">
        <v>0.0001</v>
      </c>
      <c r="D9" s="8" t="n">
        <v>0.0001</v>
      </c>
    </row>
    <row r="10" spans="1:7">
      <c r="A10" s="4" t="s">
        <v>107</v>
      </c>
      <c r="B10" s="5" t="n">
        <v>100000000</v>
      </c>
      <c r="C10" s="5" t="n">
        <v>100000000</v>
      </c>
      <c r="D10" s="5" t="n">
        <v>100000000</v>
      </c>
      <c r="E10" s="5" t="n">
        <v>100000000</v>
      </c>
    </row>
    <row r="11" spans="1:7">
      <c r="A11" s="4" t="s">
        <v>108</v>
      </c>
      <c r="B11" s="5" t="n">
        <v>100000000</v>
      </c>
      <c r="C11" s="5" t="n">
        <v>100000000</v>
      </c>
      <c r="D11" s="5" t="n">
        <v>100000000</v>
      </c>
      <c r="E11" s="5" t="n">
        <v>100000000</v>
      </c>
    </row>
    <row r="12" spans="1:7">
      <c r="A12" s="4" t="s">
        <v>100</v>
      </c>
      <c r="B12" s="5" t="n">
        <v>100000000</v>
      </c>
      <c r="C12" s="5" t="n">
        <v>100000000</v>
      </c>
      <c r="D12" s="5" t="n">
        <v>100000000</v>
      </c>
      <c r="E12" s="5" t="n">
        <v>100000000</v>
      </c>
      <c r="F12" s="5" t="n">
        <v>100000000</v>
      </c>
      <c r="G12" s="5" t="n">
        <v>100000000</v>
      </c>
    </row>
    <row r="13" spans="1:7">
      <c r="A13" s="4" t="s">
        <v>109</v>
      </c>
      <c r="C13" s="9" t="n">
        <v>3.31</v>
      </c>
      <c r="E13" s="9" t="n">
        <v>1.32</v>
      </c>
    </row>
    <row r="14" spans="1:7">
      <c r="A14" s="4" t="s">
        <v>110</v>
      </c>
      <c r="C14" s="9" t="n">
        <v>2.93</v>
      </c>
      <c r="E14" s="9" t="n">
        <v>1.36</v>
      </c>
    </row>
    <row r="15" spans="1:7">
      <c r="A15" s="4" t="s">
        <v>85</v>
      </c>
    </row>
    <row r="16" spans="1:7">
      <c r="A16" s="4" t="s">
        <v>106</v>
      </c>
      <c r="B16" s="8" t="n">
        <v>0.0001</v>
      </c>
      <c r="D16" s="8" t="n">
        <v>0.0001</v>
      </c>
    </row>
    <row r="17" spans="1:7">
      <c r="A17" s="4" t="s">
        <v>107</v>
      </c>
      <c r="B17" s="5" t="n">
        <v>116666650</v>
      </c>
      <c r="C17" s="5" t="n">
        <v>116666650</v>
      </c>
      <c r="D17" s="5" t="n">
        <v>116666650</v>
      </c>
      <c r="E17" s="5" t="n">
        <v>116666650</v>
      </c>
    </row>
    <row r="18" spans="1:7">
      <c r="A18" s="4" t="s">
        <v>108</v>
      </c>
      <c r="B18" s="5" t="n">
        <v>116666650</v>
      </c>
      <c r="C18" s="5" t="n">
        <v>116666650</v>
      </c>
      <c r="D18" s="5" t="n">
        <v>116666650</v>
      </c>
      <c r="E18" s="5" t="n">
        <v>116666650</v>
      </c>
    </row>
    <row r="19" spans="1:7">
      <c r="A19" s="4" t="s">
        <v>100</v>
      </c>
      <c r="B19" s="5" t="n">
        <v>116666650</v>
      </c>
      <c r="C19" s="5" t="n">
        <v>116666650</v>
      </c>
      <c r="D19" s="5" t="n">
        <v>116666650</v>
      </c>
      <c r="E19" s="5" t="n">
        <v>116666650</v>
      </c>
      <c r="F19" s="5" t="n">
        <v>116666650</v>
      </c>
      <c r="G19" s="5" t="n">
        <v>116666650</v>
      </c>
    </row>
    <row r="20" spans="1:7">
      <c r="A20" s="4" t="s">
        <v>109</v>
      </c>
      <c r="C20" s="9" t="n">
        <v>3.33</v>
      </c>
      <c r="E20" s="9" t="n">
        <v>1.63</v>
      </c>
    </row>
    <row r="21" spans="1:7">
      <c r="A21" s="4" t="s">
        <v>110</v>
      </c>
      <c r="C21" s="9" t="n">
        <v>3.09</v>
      </c>
      <c r="E21" s="9" t="n">
        <v>1.5</v>
      </c>
    </row>
    <row r="22" spans="1:7">
      <c r="A22" s="4" t="s">
        <v>86</v>
      </c>
    </row>
    <row r="23" spans="1:7">
      <c r="A23" s="4" t="s">
        <v>106</v>
      </c>
      <c r="B23" s="8" t="n">
        <v>0.0001</v>
      </c>
      <c r="D23" s="8" t="n">
        <v>0.0001</v>
      </c>
    </row>
    <row r="24" spans="1:7">
      <c r="A24" s="4" t="s">
        <v>107</v>
      </c>
      <c r="B24" s="5" t="n">
        <v>142583330</v>
      </c>
      <c r="C24" s="5" t="n">
        <v>142583330</v>
      </c>
      <c r="D24" s="5" t="n">
        <v>142583330</v>
      </c>
      <c r="E24" s="5" t="n">
        <v>142583330</v>
      </c>
    </row>
    <row r="25" spans="1:7">
      <c r="A25" s="4" t="s">
        <v>108</v>
      </c>
      <c r="B25" s="5" t="n">
        <v>142583330</v>
      </c>
      <c r="C25" s="5" t="n">
        <v>142583330</v>
      </c>
      <c r="D25" s="5" t="n">
        <v>142583330</v>
      </c>
      <c r="E25" s="5" t="n">
        <v>142583330</v>
      </c>
    </row>
    <row r="26" spans="1:7">
      <c r="A26" s="4" t="s">
        <v>100</v>
      </c>
      <c r="B26" s="5" t="n">
        <v>142583330</v>
      </c>
      <c r="C26" s="5" t="n">
        <v>142583330</v>
      </c>
      <c r="D26" s="5" t="n">
        <v>142583330</v>
      </c>
      <c r="E26" s="5" t="n">
        <v>142583330</v>
      </c>
      <c r="F26" s="5" t="n">
        <v>142583330</v>
      </c>
      <c r="G26" s="5" t="n">
        <v>142583330</v>
      </c>
    </row>
    <row r="27" spans="1:7">
      <c r="A27" s="4" t="s">
        <v>109</v>
      </c>
      <c r="C27" s="9" t="n">
        <v>3.42</v>
      </c>
      <c r="E27" s="9" t="n">
        <v>1.95</v>
      </c>
    </row>
    <row r="28" spans="1:7">
      <c r="A28" s="4" t="s">
        <v>110</v>
      </c>
      <c r="C28" s="9" t="n">
        <v>3.58</v>
      </c>
      <c r="E28" s="9" t="n">
        <v>1.94</v>
      </c>
    </row>
    <row r="29" spans="1:7">
      <c r="A29" s="4" t="s">
        <v>87</v>
      </c>
    </row>
    <row r="30" spans="1:7">
      <c r="A30" s="4" t="s">
        <v>106</v>
      </c>
      <c r="B30" s="8" t="n">
        <v>0.0001</v>
      </c>
      <c r="D30" s="8" t="n">
        <v>0.0001</v>
      </c>
    </row>
    <row r="31" spans="1:7">
      <c r="A31" s="4" t="s">
        <v>107</v>
      </c>
      <c r="B31" s="5" t="n">
        <v>34697360</v>
      </c>
      <c r="C31" s="5" t="n">
        <v>34697360</v>
      </c>
      <c r="D31" s="5" t="n">
        <v>34697360</v>
      </c>
      <c r="E31" s="5" t="n">
        <v>34697360</v>
      </c>
    </row>
    <row r="32" spans="1:7">
      <c r="A32" s="4" t="s">
        <v>108</v>
      </c>
      <c r="B32" s="5" t="n">
        <v>34697360</v>
      </c>
      <c r="C32" s="5" t="n">
        <v>34697360</v>
      </c>
      <c r="D32" s="5" t="n">
        <v>34697360</v>
      </c>
      <c r="E32" s="5" t="n">
        <v>34697360</v>
      </c>
    </row>
    <row r="33" spans="1:7">
      <c r="A33" s="4" t="s">
        <v>100</v>
      </c>
      <c r="B33" s="5" t="n">
        <v>34697360</v>
      </c>
      <c r="C33" s="5" t="n">
        <v>34697360</v>
      </c>
      <c r="D33" s="5" t="n">
        <v>34697360</v>
      </c>
      <c r="E33" s="5" t="n">
        <v>34697360</v>
      </c>
      <c r="F33" s="5" t="n">
        <v>34697360</v>
      </c>
      <c r="G33" s="5" t="n">
        <v>34697360</v>
      </c>
    </row>
    <row r="34" spans="1:7">
      <c r="A34" s="4" t="s">
        <v>109</v>
      </c>
      <c r="C34" s="9" t="n">
        <v>3.42</v>
      </c>
      <c r="E34" s="9" t="n">
        <v>1.93</v>
      </c>
    </row>
    <row r="35" spans="1:7">
      <c r="A35" s="4" t="s">
        <v>110</v>
      </c>
      <c r="C35" s="9" t="n">
        <v>3.58</v>
      </c>
      <c r="E35" s="9" t="n">
        <v>1.94</v>
      </c>
    </row>
    <row r="36" spans="1:7">
      <c r="A36" s="4" t="s">
        <v>88</v>
      </c>
    </row>
    <row r="37" spans="1:7">
      <c r="A37" s="4" t="s">
        <v>106</v>
      </c>
      <c r="B37" s="8" t="n">
        <v>0.0001</v>
      </c>
      <c r="D37" s="8" t="n">
        <v>0.0001</v>
      </c>
    </row>
    <row r="38" spans="1:7">
      <c r="A38" s="4" t="s">
        <v>107</v>
      </c>
      <c r="B38" s="5" t="n">
        <v>26912090</v>
      </c>
      <c r="C38" s="5" t="n">
        <v>26912090</v>
      </c>
      <c r="D38" s="5" t="n">
        <v>26912090</v>
      </c>
      <c r="E38" s="5" t="n">
        <v>26912090</v>
      </c>
    </row>
    <row r="39" spans="1:7">
      <c r="A39" s="4" t="s">
        <v>108</v>
      </c>
      <c r="B39" s="5" t="n">
        <v>26912090</v>
      </c>
      <c r="C39" s="5" t="n">
        <v>26912090</v>
      </c>
      <c r="D39" s="5" t="n">
        <v>26912090</v>
      </c>
      <c r="E39" s="5" t="n">
        <v>26912090</v>
      </c>
    </row>
    <row r="40" spans="1:7">
      <c r="A40" s="4" t="s">
        <v>100</v>
      </c>
      <c r="B40" s="5" t="n">
        <v>26912090</v>
      </c>
      <c r="C40" s="5" t="n">
        <v>26912090</v>
      </c>
      <c r="D40" s="5" t="n">
        <v>26912090</v>
      </c>
      <c r="E40" s="5" t="n">
        <v>26912090</v>
      </c>
      <c r="F40" s="5" t="n">
        <v>26912090</v>
      </c>
      <c r="G40" s="5" t="n">
        <v>0</v>
      </c>
    </row>
    <row r="41" spans="1:7">
      <c r="A41" s="4" t="s">
        <v>109</v>
      </c>
      <c r="C41" s="9" t="n">
        <v>3.4</v>
      </c>
      <c r="E41" s="9" t="n">
        <v>1.9</v>
      </c>
    </row>
    <row r="42" spans="1:7">
      <c r="A42" s="4" t="s">
        <v>110</v>
      </c>
      <c r="C42" s="9" t="n">
        <v>4.03</v>
      </c>
      <c r="E42" s="9" t="n">
        <v>2.34</v>
      </c>
    </row>
    <row r="43" spans="1:7">
      <c r="A43" s="4" t="s">
        <v>89</v>
      </c>
    </row>
    <row r="44" spans="1:7">
      <c r="A44" s="4" t="s">
        <v>106</v>
      </c>
      <c r="B44" s="8" t="n">
        <v>0.0001</v>
      </c>
      <c r="D44" s="8" t="n">
        <v>0.0001</v>
      </c>
    </row>
    <row r="45" spans="1:7">
      <c r="A45" s="4" t="s">
        <v>107</v>
      </c>
      <c r="B45" s="5" t="n">
        <v>128152790</v>
      </c>
      <c r="C45" s="5" t="n">
        <v>128152790</v>
      </c>
      <c r="D45" s="5" t="n">
        <v>128152790</v>
      </c>
      <c r="E45" s="5" t="n">
        <v>128152790</v>
      </c>
    </row>
    <row r="46" spans="1:7">
      <c r="A46" s="4" t="s">
        <v>108</v>
      </c>
      <c r="B46" s="5" t="n">
        <v>128152790</v>
      </c>
      <c r="C46" s="5" t="n">
        <v>128152790</v>
      </c>
      <c r="D46" s="5" t="n">
        <v>128152790</v>
      </c>
      <c r="E46" s="5" t="n">
        <v>128152790</v>
      </c>
    </row>
    <row r="47" spans="1:7">
      <c r="A47" s="4" t="s">
        <v>100</v>
      </c>
      <c r="B47" s="5" t="n">
        <v>128152790</v>
      </c>
      <c r="C47" s="5" t="n">
        <v>128152790</v>
      </c>
      <c r="D47" s="5" t="n">
        <v>128152790</v>
      </c>
      <c r="E47" s="5" t="n">
        <v>128152790</v>
      </c>
      <c r="F47" s="5" t="n">
        <v>128152790</v>
      </c>
      <c r="G47" s="5" t="n">
        <v>0</v>
      </c>
    </row>
    <row r="48" spans="1:7">
      <c r="A48" s="4" t="s">
        <v>109</v>
      </c>
      <c r="C48" s="9" t="n">
        <v>3.52</v>
      </c>
      <c r="E48" s="9" t="n">
        <v>2.49</v>
      </c>
    </row>
    <row r="49" spans="1:7">
      <c r="A49" s="4" t="s">
        <v>110</v>
      </c>
      <c r="C49" s="9" t="n">
        <v>4.48</v>
      </c>
      <c r="E49" s="9" t="n">
        <v>2.79</v>
      </c>
    </row>
    <row r="50" spans="1:7">
      <c r="A50" s="4" t="s">
        <v>90</v>
      </c>
    </row>
    <row r="51" spans="1:7">
      <c r="A51" s="4" t="s">
        <v>106</v>
      </c>
      <c r="B51" s="8" t="n">
        <v>0.0001</v>
      </c>
      <c r="D51" s="8" t="n">
        <v>0.0001</v>
      </c>
    </row>
    <row r="52" spans="1:7">
      <c r="A52" s="4" t="s">
        <v>107</v>
      </c>
      <c r="B52" s="5" t="n">
        <v>20023870</v>
      </c>
      <c r="C52" s="5" t="n">
        <v>20023870</v>
      </c>
      <c r="D52" s="5" t="n">
        <v>20023870</v>
      </c>
      <c r="E52" s="5" t="n">
        <v>20023870</v>
      </c>
    </row>
    <row r="53" spans="1:7">
      <c r="A53" s="4" t="s">
        <v>108</v>
      </c>
      <c r="B53" s="5" t="n">
        <v>20023870</v>
      </c>
      <c r="C53" s="5" t="n">
        <v>20023870</v>
      </c>
      <c r="D53" s="5" t="n">
        <v>20023870</v>
      </c>
      <c r="E53" s="5" t="n">
        <v>20023870</v>
      </c>
    </row>
    <row r="54" spans="1:7">
      <c r="A54" s="4" t="s">
        <v>100</v>
      </c>
      <c r="B54" s="5" t="n">
        <v>20023870</v>
      </c>
      <c r="C54" s="5" t="n">
        <v>20023870</v>
      </c>
      <c r="D54" s="5" t="n">
        <v>20023870</v>
      </c>
      <c r="E54" s="5" t="n">
        <v>20023870</v>
      </c>
      <c r="F54" s="5" t="n">
        <v>20023870</v>
      </c>
      <c r="G54" s="5" t="n">
        <v>0</v>
      </c>
    </row>
    <row r="55" spans="1:7">
      <c r="A55" s="4" t="s">
        <v>109</v>
      </c>
      <c r="C55" s="9" t="n">
        <v>3.51</v>
      </c>
      <c r="E55" s="9" t="n">
        <v>2.46</v>
      </c>
    </row>
    <row r="56" spans="1:7">
      <c r="A56" s="4" t="s">
        <v>110</v>
      </c>
      <c r="C56" s="9" t="n">
        <v>4.48</v>
      </c>
      <c r="E56" s="9" t="n">
        <v>2.79</v>
      </c>
    </row>
    <row r="57" spans="1:7">
      <c r="A57" s="4" t="s">
        <v>903</v>
      </c>
    </row>
    <row r="58" spans="1:7">
      <c r="A58" s="4" t="s">
        <v>102</v>
      </c>
      <c r="B58" s="8" t="n">
        <v>0.0001</v>
      </c>
      <c r="D58" s="8" t="n">
        <v>0.0001</v>
      </c>
    </row>
    <row r="59" spans="1:7">
      <c r="A59" s="4" t="s">
        <v>103</v>
      </c>
      <c r="B59" s="5" t="n">
        <v>930963910</v>
      </c>
      <c r="C59" s="5" t="n">
        <v>930963910</v>
      </c>
      <c r="D59" s="5" t="n">
        <v>930963910</v>
      </c>
      <c r="E59" s="5" t="n">
        <v>930963910</v>
      </c>
    </row>
    <row r="60" spans="1:7">
      <c r="A60" s="4" t="s">
        <v>104</v>
      </c>
      <c r="B60" s="5" t="n">
        <v>285428430</v>
      </c>
      <c r="C60" s="5" t="n">
        <v>285428430</v>
      </c>
      <c r="D60" s="5" t="n">
        <v>260000000</v>
      </c>
      <c r="E60" s="5" t="n">
        <v>260000000</v>
      </c>
    </row>
    <row r="61" spans="1:7">
      <c r="A61" s="4" t="s">
        <v>105</v>
      </c>
      <c r="B61" s="5" t="n">
        <v>260000000</v>
      </c>
      <c r="C61" s="5" t="n">
        <v>260000000</v>
      </c>
      <c r="D61" s="5" t="n">
        <v>260000000</v>
      </c>
      <c r="E61" s="5" t="n">
        <v>260000000</v>
      </c>
    </row>
    <row r="62" spans="1:7">
      <c r="A62" s="4" t="s">
        <v>890</v>
      </c>
    </row>
    <row r="63" spans="1:7">
      <c r="A63" s="4" t="s">
        <v>106</v>
      </c>
      <c r="B63" s="8" t="n">
        <v>0.0001</v>
      </c>
      <c r="D63" s="8" t="n">
        <v>0.0001</v>
      </c>
    </row>
    <row r="64" spans="1:7">
      <c r="A64" s="4" t="s">
        <v>107</v>
      </c>
      <c r="B64" s="5" t="n">
        <v>100000000</v>
      </c>
      <c r="C64" s="5" t="n">
        <v>100000000</v>
      </c>
      <c r="D64" s="5" t="n">
        <v>100000000</v>
      </c>
      <c r="E64" s="5" t="n">
        <v>100000000</v>
      </c>
    </row>
    <row r="65" spans="1:7">
      <c r="A65" s="4" t="s">
        <v>108</v>
      </c>
      <c r="B65" s="5" t="n">
        <v>100000000</v>
      </c>
      <c r="C65" s="5" t="n">
        <v>100000000</v>
      </c>
      <c r="D65" s="5" t="n">
        <v>100000000</v>
      </c>
      <c r="E65" s="5" t="n">
        <v>100000000</v>
      </c>
    </row>
    <row r="66" spans="1:7">
      <c r="A66" s="4" t="s">
        <v>100</v>
      </c>
      <c r="B66" s="5" t="n">
        <v>100000000</v>
      </c>
      <c r="C66" s="5" t="n">
        <v>100000000</v>
      </c>
      <c r="D66" s="5" t="n">
        <v>100000000</v>
      </c>
      <c r="E66" s="5" t="n">
        <v>100000000</v>
      </c>
    </row>
    <row r="67" spans="1:7">
      <c r="A67" s="4" t="s">
        <v>109</v>
      </c>
      <c r="C67" s="9" t="n">
        <v>3.31</v>
      </c>
      <c r="E67" s="9" t="n">
        <v>1.32</v>
      </c>
    </row>
    <row r="68" spans="1:7">
      <c r="A68" s="4" t="s">
        <v>110</v>
      </c>
      <c r="C68" s="9" t="n">
        <v>2.93</v>
      </c>
      <c r="E68" s="9" t="n">
        <v>1.36</v>
      </c>
    </row>
    <row r="69" spans="1:7">
      <c r="A69" s="4" t="s">
        <v>891</v>
      </c>
    </row>
    <row r="70" spans="1:7">
      <c r="A70" s="4" t="s">
        <v>106</v>
      </c>
      <c r="B70" s="8" t="n">
        <v>0.0001</v>
      </c>
      <c r="D70" s="8" t="n">
        <v>0.0001</v>
      </c>
    </row>
    <row r="71" spans="1:7">
      <c r="A71" s="4" t="s">
        <v>107</v>
      </c>
      <c r="B71" s="5" t="n">
        <v>116666650</v>
      </c>
      <c r="C71" s="5" t="n">
        <v>116666650</v>
      </c>
      <c r="D71" s="5" t="n">
        <v>116666650</v>
      </c>
      <c r="E71" s="5" t="n">
        <v>116666650</v>
      </c>
    </row>
    <row r="72" spans="1:7">
      <c r="A72" s="4" t="s">
        <v>108</v>
      </c>
      <c r="B72" s="5" t="n">
        <v>116666650</v>
      </c>
      <c r="C72" s="5" t="n">
        <v>116666650</v>
      </c>
      <c r="D72" s="5" t="n">
        <v>116666650</v>
      </c>
      <c r="E72" s="5" t="n">
        <v>116666650</v>
      </c>
    </row>
    <row r="73" spans="1:7">
      <c r="A73" s="4" t="s">
        <v>100</v>
      </c>
      <c r="B73" s="5" t="n">
        <v>116666650</v>
      </c>
      <c r="C73" s="5" t="n">
        <v>116666650</v>
      </c>
      <c r="D73" s="5" t="n">
        <v>116666650</v>
      </c>
      <c r="E73" s="5" t="n">
        <v>116666650</v>
      </c>
    </row>
    <row r="74" spans="1:7">
      <c r="A74" s="4" t="s">
        <v>109</v>
      </c>
      <c r="C74" s="9" t="n">
        <v>3.33</v>
      </c>
      <c r="E74" s="9" t="n">
        <v>1.63</v>
      </c>
    </row>
    <row r="75" spans="1:7">
      <c r="A75" s="4" t="s">
        <v>110</v>
      </c>
      <c r="C75" s="9" t="n">
        <v>3.09</v>
      </c>
      <c r="E75" s="9" t="n">
        <v>1.5</v>
      </c>
    </row>
    <row r="76" spans="1:7">
      <c r="A76" s="4" t="s">
        <v>892</v>
      </c>
    </row>
    <row r="77" spans="1:7">
      <c r="A77" s="4" t="s">
        <v>106</v>
      </c>
      <c r="B77" s="8" t="n">
        <v>0.0001</v>
      </c>
      <c r="D77" s="8" t="n">
        <v>0.0001</v>
      </c>
    </row>
    <row r="78" spans="1:7">
      <c r="A78" s="4" t="s">
        <v>107</v>
      </c>
      <c r="B78" s="5" t="n">
        <v>142583330</v>
      </c>
      <c r="C78" s="5" t="n">
        <v>142583330</v>
      </c>
      <c r="D78" s="5" t="n">
        <v>142583330</v>
      </c>
      <c r="E78" s="5" t="n">
        <v>142583330</v>
      </c>
    </row>
    <row r="79" spans="1:7">
      <c r="A79" s="4" t="s">
        <v>108</v>
      </c>
      <c r="B79" s="5" t="n">
        <v>142583330</v>
      </c>
      <c r="C79" s="5" t="n">
        <v>142583330</v>
      </c>
      <c r="D79" s="5" t="n">
        <v>142583330</v>
      </c>
      <c r="E79" s="5" t="n">
        <v>142583330</v>
      </c>
    </row>
    <row r="80" spans="1:7">
      <c r="A80" s="4" t="s">
        <v>100</v>
      </c>
      <c r="B80" s="5" t="n">
        <v>142583330</v>
      </c>
      <c r="C80" s="5" t="n">
        <v>142583330</v>
      </c>
      <c r="D80" s="5" t="n">
        <v>142583330</v>
      </c>
      <c r="E80" s="5" t="n">
        <v>142583330</v>
      </c>
    </row>
    <row r="81" spans="1:7">
      <c r="A81" s="4" t="s">
        <v>109</v>
      </c>
      <c r="C81" s="9" t="n">
        <v>3.42</v>
      </c>
      <c r="E81" s="9" t="n">
        <v>1.95</v>
      </c>
    </row>
    <row r="82" spans="1:7">
      <c r="A82" s="4" t="s">
        <v>110</v>
      </c>
      <c r="C82" s="9" t="n">
        <v>3.58</v>
      </c>
      <c r="E82" s="9" t="n">
        <v>1.94</v>
      </c>
    </row>
    <row r="83" spans="1:7">
      <c r="A83" s="4" t="s">
        <v>893</v>
      </c>
    </row>
    <row r="84" spans="1:7">
      <c r="A84" s="4" t="s">
        <v>106</v>
      </c>
      <c r="B84" s="8" t="n">
        <v>0.0001</v>
      </c>
      <c r="D84" s="8" t="n">
        <v>0.0001</v>
      </c>
    </row>
    <row r="85" spans="1:7">
      <c r="A85" s="4" t="s">
        <v>107</v>
      </c>
      <c r="B85" s="5" t="n">
        <v>34697360</v>
      </c>
      <c r="C85" s="5" t="n">
        <v>34697360</v>
      </c>
      <c r="D85" s="5" t="n">
        <v>34697360</v>
      </c>
      <c r="E85" s="5" t="n">
        <v>34697360</v>
      </c>
    </row>
    <row r="86" spans="1:7">
      <c r="A86" s="4" t="s">
        <v>108</v>
      </c>
      <c r="B86" s="5" t="n">
        <v>34697360</v>
      </c>
      <c r="C86" s="5" t="n">
        <v>34697360</v>
      </c>
      <c r="D86" s="5" t="n">
        <v>34697360</v>
      </c>
      <c r="E86" s="5" t="n">
        <v>34697360</v>
      </c>
    </row>
    <row r="87" spans="1:7">
      <c r="A87" s="4" t="s">
        <v>100</v>
      </c>
      <c r="B87" s="5" t="n">
        <v>34697360</v>
      </c>
      <c r="C87" s="5" t="n">
        <v>34697360</v>
      </c>
      <c r="D87" s="5" t="n">
        <v>34697360</v>
      </c>
      <c r="E87" s="5" t="n">
        <v>34697360</v>
      </c>
    </row>
    <row r="88" spans="1:7">
      <c r="A88" s="4" t="s">
        <v>109</v>
      </c>
      <c r="C88" s="9" t="n">
        <v>3.42</v>
      </c>
      <c r="E88" s="9" t="n">
        <v>1.93</v>
      </c>
    </row>
    <row r="89" spans="1:7">
      <c r="A89" s="4" t="s">
        <v>110</v>
      </c>
      <c r="C89" s="9" t="n">
        <v>3.58</v>
      </c>
      <c r="E89" s="9" t="n">
        <v>1.94</v>
      </c>
    </row>
    <row r="90" spans="1:7">
      <c r="A90" s="4" t="s">
        <v>894</v>
      </c>
    </row>
    <row r="91" spans="1:7">
      <c r="A91" s="4" t="s">
        <v>106</v>
      </c>
      <c r="B91" s="8" t="n">
        <v>0.0001</v>
      </c>
      <c r="D91" s="8" t="n">
        <v>0.0001</v>
      </c>
    </row>
    <row r="92" spans="1:7">
      <c r="A92" s="4" t="s">
        <v>107</v>
      </c>
      <c r="B92" s="5" t="n">
        <v>26912090</v>
      </c>
      <c r="C92" s="5" t="n">
        <v>26912090</v>
      </c>
      <c r="D92" s="5" t="n">
        <v>26912090</v>
      </c>
      <c r="E92" s="5" t="n">
        <v>26912090</v>
      </c>
    </row>
    <row r="93" spans="1:7">
      <c r="A93" s="4" t="s">
        <v>108</v>
      </c>
      <c r="B93" s="5" t="n">
        <v>26912090</v>
      </c>
      <c r="C93" s="5" t="n">
        <v>26912090</v>
      </c>
      <c r="D93" s="5" t="n">
        <v>26912090</v>
      </c>
      <c r="E93" s="5" t="n">
        <v>26912090</v>
      </c>
    </row>
    <row r="94" spans="1:7">
      <c r="A94" s="4" t="s">
        <v>100</v>
      </c>
      <c r="B94" s="5" t="n">
        <v>26912090</v>
      </c>
      <c r="C94" s="5" t="n">
        <v>26912090</v>
      </c>
      <c r="D94" s="5" t="n">
        <v>26912090</v>
      </c>
      <c r="E94" s="5" t="n">
        <v>26912090</v>
      </c>
    </row>
    <row r="95" spans="1:7">
      <c r="A95" s="4" t="s">
        <v>109</v>
      </c>
      <c r="C95" s="9" t="n">
        <v>3.4</v>
      </c>
      <c r="E95" s="9" t="n">
        <v>1.9</v>
      </c>
    </row>
    <row r="96" spans="1:7">
      <c r="A96" s="4" t="s">
        <v>110</v>
      </c>
      <c r="C96" s="9" t="n">
        <v>4.03</v>
      </c>
      <c r="E96" s="9" t="n">
        <v>2.34</v>
      </c>
    </row>
    <row r="97" spans="1:7">
      <c r="A97" s="4" t="s">
        <v>895</v>
      </c>
    </row>
    <row r="98" spans="1:7">
      <c r="A98" s="4" t="s">
        <v>106</v>
      </c>
      <c r="B98" s="8" t="n">
        <v>0.0001</v>
      </c>
      <c r="D98" s="8" t="n">
        <v>0.0001</v>
      </c>
    </row>
    <row r="99" spans="1:7">
      <c r="A99" s="4" t="s">
        <v>107</v>
      </c>
      <c r="B99" s="5" t="n">
        <v>128152790</v>
      </c>
      <c r="C99" s="5" t="n">
        <v>128152790</v>
      </c>
      <c r="D99" s="5" t="n">
        <v>128152790</v>
      </c>
      <c r="E99" s="5" t="n">
        <v>128152790</v>
      </c>
    </row>
    <row r="100" spans="1:7">
      <c r="A100" s="4" t="s">
        <v>108</v>
      </c>
      <c r="B100" s="5" t="n">
        <v>128152790</v>
      </c>
      <c r="C100" s="5" t="n">
        <v>128152790</v>
      </c>
      <c r="D100" s="5" t="n">
        <v>128152790</v>
      </c>
      <c r="E100" s="5" t="n">
        <v>128152790</v>
      </c>
    </row>
    <row r="101" spans="1:7">
      <c r="A101" s="4" t="s">
        <v>100</v>
      </c>
      <c r="B101" s="5" t="n">
        <v>128152790</v>
      </c>
      <c r="C101" s="5" t="n">
        <v>128152790</v>
      </c>
      <c r="D101" s="5" t="n">
        <v>128152790</v>
      </c>
      <c r="E101" s="5" t="n">
        <v>128152790</v>
      </c>
    </row>
    <row r="102" spans="1:7">
      <c r="A102" s="4" t="s">
        <v>109</v>
      </c>
      <c r="C102" s="9" t="n">
        <v>3.52</v>
      </c>
      <c r="E102" s="9" t="n">
        <v>2.49</v>
      </c>
    </row>
    <row r="103" spans="1:7">
      <c r="A103" s="4" t="s">
        <v>110</v>
      </c>
      <c r="C103" s="9" t="n">
        <v>4.48</v>
      </c>
      <c r="E103" s="9" t="n">
        <v>2.79</v>
      </c>
    </row>
    <row r="104" spans="1:7">
      <c r="A104" s="4" t="s">
        <v>896</v>
      </c>
    </row>
    <row r="105" spans="1:7">
      <c r="A105" s="4" t="s">
        <v>106</v>
      </c>
      <c r="B105" s="8" t="n">
        <v>0.0001</v>
      </c>
      <c r="D105" s="8" t="n">
        <v>0.0001</v>
      </c>
    </row>
    <row r="106" spans="1:7">
      <c r="A106" s="4" t="s">
        <v>107</v>
      </c>
      <c r="B106" s="5" t="n">
        <v>20023870</v>
      </c>
      <c r="C106" s="5" t="n">
        <v>20023870</v>
      </c>
      <c r="D106" s="5" t="n">
        <v>20023870</v>
      </c>
      <c r="E106" s="5" t="n">
        <v>20023870</v>
      </c>
    </row>
    <row r="107" spans="1:7">
      <c r="A107" s="4" t="s">
        <v>108</v>
      </c>
      <c r="B107" s="5" t="n">
        <v>20023870</v>
      </c>
      <c r="C107" s="5" t="n">
        <v>20023870</v>
      </c>
      <c r="D107" s="5" t="n">
        <v>20023870</v>
      </c>
      <c r="E107" s="5" t="n">
        <v>20023870</v>
      </c>
    </row>
    <row r="108" spans="1:7">
      <c r="A108" s="4" t="s">
        <v>100</v>
      </c>
      <c r="B108" s="5" t="n">
        <v>20023870</v>
      </c>
      <c r="C108" s="5" t="n">
        <v>20023870</v>
      </c>
      <c r="D108" s="5" t="n">
        <v>20023870</v>
      </c>
      <c r="E108" s="5" t="n">
        <v>20023870</v>
      </c>
    </row>
    <row r="109" spans="1:7">
      <c r="A109" s="4" t="s">
        <v>109</v>
      </c>
      <c r="C109" s="9" t="n">
        <v>3.51</v>
      </c>
      <c r="E109" s="9" t="n">
        <v>2.46</v>
      </c>
    </row>
    <row r="110" spans="1:7">
      <c r="A110" s="4" t="s">
        <v>110</v>
      </c>
      <c r="C110" s="9" t="n">
        <v>4.48</v>
      </c>
      <c r="E110" s="9" t="n">
        <v>2.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4</v>
      </c>
      <c r="B1" s="2" t="s">
        <v>1</v>
      </c>
    </row>
    <row r="2" spans="1:5">
      <c r="B2" s="2" t="s">
        <v>51</v>
      </c>
      <c r="C2" s="2" t="s">
        <v>52</v>
      </c>
      <c r="D2" s="2" t="s">
        <v>53</v>
      </c>
      <c r="E2" s="2" t="s">
        <v>176</v>
      </c>
    </row>
    <row r="3" spans="1:5">
      <c r="A3" s="4" t="s">
        <v>905</v>
      </c>
      <c r="B3" s="6" t="n">
        <v>-95753</v>
      </c>
      <c r="C3" s="7" t="n">
        <v>-13754</v>
      </c>
      <c r="D3" s="6" t="n">
        <v>13962</v>
      </c>
      <c r="E3" s="6" t="n">
        <v>-31334</v>
      </c>
    </row>
    <row r="4" spans="1:5">
      <c r="A4" s="3" t="s">
        <v>192</v>
      </c>
    </row>
    <row r="5" spans="1:5">
      <c r="A5" s="4" t="s">
        <v>192</v>
      </c>
      <c r="B5" s="5" t="n">
        <v>-29370</v>
      </c>
      <c r="C5" s="5" t="n">
        <v>-4219</v>
      </c>
      <c r="D5" s="5" t="n">
        <v>-17375</v>
      </c>
      <c r="E5" s="5" t="n">
        <v>-13195</v>
      </c>
    </row>
    <row r="6" spans="1:5">
      <c r="A6" s="3" t="s">
        <v>200</v>
      </c>
    </row>
    <row r="7" spans="1:5">
      <c r="A7" s="4" t="s">
        <v>195</v>
      </c>
      <c r="E7" s="5" t="n">
        <v>215643</v>
      </c>
    </row>
    <row r="8" spans="1:5">
      <c r="A8" s="4" t="s">
        <v>196</v>
      </c>
      <c r="E8" s="5" t="n">
        <v>32835</v>
      </c>
    </row>
    <row r="9" spans="1:5">
      <c r="A9" s="4" t="s">
        <v>197</v>
      </c>
      <c r="E9" s="5" t="n">
        <v>-8646</v>
      </c>
    </row>
    <row r="10" spans="1:5">
      <c r="A10" s="4" t="s">
        <v>198</v>
      </c>
      <c r="E10" s="5" t="n">
        <v>-2026</v>
      </c>
    </row>
    <row r="11" spans="1:5">
      <c r="A11" s="4" t="s">
        <v>194</v>
      </c>
      <c r="E11" s="5" t="n">
        <v>27981</v>
      </c>
    </row>
    <row r="12" spans="1:5">
      <c r="A12" s="4" t="s">
        <v>200</v>
      </c>
      <c r="E12" s="5" t="n">
        <v>237787</v>
      </c>
    </row>
    <row r="13" spans="1:5">
      <c r="A13" s="4" t="s">
        <v>906</v>
      </c>
      <c r="B13" s="5" t="n">
        <v>2228</v>
      </c>
      <c r="C13" s="5" t="n">
        <v>320</v>
      </c>
      <c r="D13" s="5" t="n">
        <v>2508</v>
      </c>
      <c r="E13" s="5" t="n">
        <v>-5152</v>
      </c>
    </row>
    <row r="14" spans="1:5">
      <c r="A14" s="4" t="s">
        <v>203</v>
      </c>
      <c r="B14" s="5" t="n">
        <v>205604</v>
      </c>
      <c r="C14" s="5" t="n">
        <v>29533</v>
      </c>
      <c r="D14" s="5" t="n">
        <v>206509</v>
      </c>
      <c r="E14" s="5" t="n">
        <v>18403</v>
      </c>
    </row>
    <row r="15" spans="1:5">
      <c r="A15" s="4" t="s">
        <v>204</v>
      </c>
      <c r="B15" s="5" t="n">
        <v>82709</v>
      </c>
      <c r="C15" s="7" t="n">
        <v>11880</v>
      </c>
      <c r="D15" s="5" t="n">
        <v>205604</v>
      </c>
      <c r="E15" s="5" t="n">
        <v>206509</v>
      </c>
    </row>
    <row r="16" spans="1:5">
      <c r="A16" s="4" t="s">
        <v>883</v>
      </c>
    </row>
    <row r="17" spans="1:5">
      <c r="A17" s="4" t="s">
        <v>905</v>
      </c>
      <c r="B17" s="5" t="n">
        <v>-15239</v>
      </c>
      <c r="D17" s="5" t="n">
        <v>-991</v>
      </c>
      <c r="E17" s="5" t="n">
        <v>118</v>
      </c>
    </row>
    <row r="18" spans="1:5">
      <c r="A18" s="3" t="s">
        <v>192</v>
      </c>
    </row>
    <row r="19" spans="1:5">
      <c r="A19" s="4" t="s">
        <v>907</v>
      </c>
      <c r="B19" s="5" t="n">
        <v>-21094</v>
      </c>
      <c r="E19" s="5" t="n">
        <v>-213790</v>
      </c>
    </row>
    <row r="20" spans="1:5">
      <c r="A20" s="4" t="s">
        <v>192</v>
      </c>
      <c r="B20" s="5" t="n">
        <v>-21094</v>
      </c>
      <c r="E20" s="5" t="n">
        <v>-213790</v>
      </c>
    </row>
    <row r="21" spans="1:5">
      <c r="A21" s="3" t="s">
        <v>200</v>
      </c>
    </row>
    <row r="22" spans="1:5">
      <c r="A22" s="4" t="s">
        <v>195</v>
      </c>
      <c r="E22" s="5" t="n">
        <v>215643</v>
      </c>
    </row>
    <row r="23" spans="1:5">
      <c r="A23" s="4" t="s">
        <v>196</v>
      </c>
      <c r="E23" s="5" t="n">
        <v>32835</v>
      </c>
    </row>
    <row r="24" spans="1:5">
      <c r="A24" s="4" t="s">
        <v>197</v>
      </c>
      <c r="E24" s="5" t="n">
        <v>-8646</v>
      </c>
    </row>
    <row r="25" spans="1:5">
      <c r="A25" s="4" t="s">
        <v>198</v>
      </c>
      <c r="E25" s="5" t="n">
        <v>-2026</v>
      </c>
    </row>
    <row r="26" spans="1:5">
      <c r="A26" s="4" t="s">
        <v>194</v>
      </c>
      <c r="E26" s="5" t="n">
        <v>27981</v>
      </c>
    </row>
    <row r="27" spans="1:5">
      <c r="A27" s="4" t="s">
        <v>200</v>
      </c>
      <c r="E27" s="5" t="n">
        <v>265787</v>
      </c>
    </row>
    <row r="28" spans="1:5">
      <c r="A28" s="4" t="s">
        <v>906</v>
      </c>
      <c r="B28" s="5" t="n">
        <v>941</v>
      </c>
      <c r="D28" s="5" t="n">
        <v>2531</v>
      </c>
      <c r="E28" s="5" t="n">
        <v>-1567</v>
      </c>
    </row>
    <row r="29" spans="1:5">
      <c r="A29" s="4" t="s">
        <v>202</v>
      </c>
      <c r="B29" s="5" t="n">
        <v>-35392</v>
      </c>
      <c r="D29" s="5" t="n">
        <v>1540</v>
      </c>
      <c r="E29" s="5" t="n">
        <v>50548</v>
      </c>
    </row>
    <row r="30" spans="1:5">
      <c r="A30" s="4" t="s">
        <v>203</v>
      </c>
      <c r="B30" s="5" t="n">
        <v>52237</v>
      </c>
      <c r="D30" s="5" t="n">
        <v>50697</v>
      </c>
      <c r="E30" s="5" t="n">
        <v>149</v>
      </c>
    </row>
    <row r="31" spans="1:5">
      <c r="A31" s="4" t="s">
        <v>204</v>
      </c>
      <c r="B31" s="6" t="n">
        <v>16845</v>
      </c>
      <c r="D31" s="6" t="n">
        <v>52237</v>
      </c>
      <c r="E31" s="6" t="n">
        <v>50697</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11:02Z</dcterms:created>
  <dcterms:modified xmlns:dcterms="http://purl.org/dc/terms/" xmlns:xsi="http://www.w3.org/2001/XMLSchema-instance" xsi:type="dcterms:W3CDTF">2020-04-20T16:11:02Z</dcterms:modified>
</cp:coreProperties>
</file>